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Cash and Cash Equivalents" sheetId="10" state="visible" r:id="rId10"/>
    <sheet xmlns:r="http://schemas.openxmlformats.org/officeDocument/2006/relationships" name="Other Receivables"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Other Long-Term Assets" sheetId="14" state="visible" r:id="rId14"/>
    <sheet xmlns:r="http://schemas.openxmlformats.org/officeDocument/2006/relationships" name="Other Payables" sheetId="15" state="visible" r:id="rId15"/>
    <sheet xmlns:r="http://schemas.openxmlformats.org/officeDocument/2006/relationships" name="Financial Instruments" sheetId="16" state="visible" r:id="rId16"/>
    <sheet xmlns:r="http://schemas.openxmlformats.org/officeDocument/2006/relationships" name="Employee Benefit Liabilities" sheetId="17" state="visible" r:id="rId17"/>
    <sheet xmlns:r="http://schemas.openxmlformats.org/officeDocument/2006/relationships" name="Contingent Liabilities and Comm"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Supplementary Information to th" sheetId="21" state="visible" r:id="rId21"/>
    <sheet xmlns:r="http://schemas.openxmlformats.org/officeDocument/2006/relationships" name="Taxes on Income" sheetId="22" state="visible" r:id="rId22"/>
    <sheet xmlns:r="http://schemas.openxmlformats.org/officeDocument/2006/relationships" name="Balances and Transactions with "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Cash and Cash Equivalents (Tabl" sheetId="27" state="visible" r:id="rId27"/>
    <sheet xmlns:r="http://schemas.openxmlformats.org/officeDocument/2006/relationships" name="Other Receivables (Tables)" sheetId="28" state="visible" r:id="rId28"/>
    <sheet xmlns:r="http://schemas.openxmlformats.org/officeDocument/2006/relationships" name="Property, Plant and Equipment_2" sheetId="29" state="visible" r:id="rId29"/>
    <sheet xmlns:r="http://schemas.openxmlformats.org/officeDocument/2006/relationships" name="Leases (Tables)" sheetId="30" state="visible" r:id="rId30"/>
    <sheet xmlns:r="http://schemas.openxmlformats.org/officeDocument/2006/relationships" name="Other Long-Term Assets (Tables)" sheetId="31" state="visible" r:id="rId31"/>
    <sheet xmlns:r="http://schemas.openxmlformats.org/officeDocument/2006/relationships" name="Other Payables (Tables)" sheetId="32" state="visible" r:id="rId32"/>
    <sheet xmlns:r="http://schemas.openxmlformats.org/officeDocument/2006/relationships" name="Financial Instruments (Tables)" sheetId="33" state="visible" r:id="rId33"/>
    <sheet xmlns:r="http://schemas.openxmlformats.org/officeDocument/2006/relationships" name="Employee Benefit Liabilities (T" sheetId="34" state="visible" r:id="rId34"/>
    <sheet xmlns:r="http://schemas.openxmlformats.org/officeDocument/2006/relationships" name="Share-Based Compensation (Table" sheetId="35" state="visible" r:id="rId35"/>
    <sheet xmlns:r="http://schemas.openxmlformats.org/officeDocument/2006/relationships" name="Supplementary Information to _2" sheetId="36" state="visible" r:id="rId36"/>
    <sheet xmlns:r="http://schemas.openxmlformats.org/officeDocument/2006/relationships" name="Balances and Transactions wit_2" sheetId="37" state="visible" r:id="rId37"/>
    <sheet xmlns:r="http://schemas.openxmlformats.org/officeDocument/2006/relationships" name="General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Cash and Cash Equivalents (Deta" sheetId="44" state="visible" r:id="rId44"/>
    <sheet xmlns:r="http://schemas.openxmlformats.org/officeDocument/2006/relationships" name="Other Receivables (Details)" sheetId="45" state="visible" r:id="rId45"/>
    <sheet xmlns:r="http://schemas.openxmlformats.org/officeDocument/2006/relationships" name="Property, Plant and Equipment_3"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2)" sheetId="49" state="visible" r:id="rId49"/>
    <sheet xmlns:r="http://schemas.openxmlformats.org/officeDocument/2006/relationships" name="Leases (Details Textual)" sheetId="50" state="visible" r:id="rId50"/>
    <sheet xmlns:r="http://schemas.openxmlformats.org/officeDocument/2006/relationships" name="Other Long-Term Assets (Details" sheetId="51" state="visible" r:id="rId51"/>
    <sheet xmlns:r="http://schemas.openxmlformats.org/officeDocument/2006/relationships" name="Other Payables (Details)" sheetId="52" state="visible" r:id="rId52"/>
    <sheet xmlns:r="http://schemas.openxmlformats.org/officeDocument/2006/relationships" name="Financial Instruments (Details)" sheetId="53" state="visible" r:id="rId53"/>
    <sheet xmlns:r="http://schemas.openxmlformats.org/officeDocument/2006/relationships" name="Financial Instruments (Details " sheetId="54" state="visible" r:id="rId54"/>
    <sheet xmlns:r="http://schemas.openxmlformats.org/officeDocument/2006/relationships" name="Financial Instruments (Detail_2" sheetId="55" state="visible" r:id="rId55"/>
    <sheet xmlns:r="http://schemas.openxmlformats.org/officeDocument/2006/relationships" name="Financial Instruments (Detail_3" sheetId="56" state="visible" r:id="rId56"/>
    <sheet xmlns:r="http://schemas.openxmlformats.org/officeDocument/2006/relationships" name="Employee Benefit Liabilities (D" sheetId="57" state="visible" r:id="rId57"/>
    <sheet xmlns:r="http://schemas.openxmlformats.org/officeDocument/2006/relationships" name="Contingent Liabilities and Co_2" sheetId="58" state="visible" r:id="rId58"/>
    <sheet xmlns:r="http://schemas.openxmlformats.org/officeDocument/2006/relationships" name="Equity (Details)" sheetId="59" state="visible" r:id="rId59"/>
    <sheet xmlns:r="http://schemas.openxmlformats.org/officeDocument/2006/relationships" name="Share-Based Compensation (Detai" sheetId="60" state="visible" r:id="rId60"/>
    <sheet xmlns:r="http://schemas.openxmlformats.org/officeDocument/2006/relationships" name="Share-Based Compensation (Det_2" sheetId="61" state="visible" r:id="rId61"/>
    <sheet xmlns:r="http://schemas.openxmlformats.org/officeDocument/2006/relationships" name="Share-Based Compensation (Det_3" sheetId="62" state="visible" r:id="rId62"/>
    <sheet xmlns:r="http://schemas.openxmlformats.org/officeDocument/2006/relationships" name="Share-Based Compensation (Det_4" sheetId="63" state="visible" r:id="rId63"/>
    <sheet xmlns:r="http://schemas.openxmlformats.org/officeDocument/2006/relationships" name="Supplementary Information to _3" sheetId="64" state="visible" r:id="rId64"/>
    <sheet xmlns:r="http://schemas.openxmlformats.org/officeDocument/2006/relationships" name="Supplementary Information to _4" sheetId="65" state="visible" r:id="rId65"/>
    <sheet xmlns:r="http://schemas.openxmlformats.org/officeDocument/2006/relationships" name="Supplementary Information to _5" sheetId="66" state="visible" r:id="rId66"/>
    <sheet xmlns:r="http://schemas.openxmlformats.org/officeDocument/2006/relationships" name="Taxes on Income (Details)" sheetId="67" state="visible" r:id="rId67"/>
    <sheet xmlns:r="http://schemas.openxmlformats.org/officeDocument/2006/relationships" name="Balances and Transactions wit_3" sheetId="68" state="visible" r:id="rId68"/>
    <sheet xmlns:r="http://schemas.openxmlformats.org/officeDocument/2006/relationships" name="Balances and Transactions wit_4" sheetId="69" state="visible" r:id="rId69"/>
    <sheet xmlns:r="http://schemas.openxmlformats.org/officeDocument/2006/relationships" name="Balances and Transactions wit_5" sheetId="70" state="visible" r:id="rId70"/>
    <sheet xmlns:r="http://schemas.openxmlformats.org/officeDocument/2006/relationships" name="Balances and Transactions wit_6"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923">
  <si>
    <t>Document and Entity Information</t>
  </si>
  <si>
    <t>12 Months Ended</t>
  </si>
  <si>
    <t>Dec. 31, 2019shares</t>
  </si>
  <si>
    <t>Document and Entity Information [Abstract]</t>
  </si>
  <si>
    <t>Entity Registrant Name</t>
  </si>
  <si>
    <t>BiondVax Pharmaceuticals Ltd.</t>
  </si>
  <si>
    <t>Entity Central Index Key</t>
  </si>
  <si>
    <t>0001611747</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Entity Interactive Data Current</t>
  </si>
  <si>
    <t>Document Annual Report</t>
  </si>
  <si>
    <t>Document Transition Report</t>
  </si>
  <si>
    <t>Document Shell Company Report</t>
  </si>
  <si>
    <t>Entity Common Stock, Shares Outstanding</t>
  </si>
  <si>
    <t>Entity File Number</t>
  </si>
  <si>
    <t>001-37353</t>
  </si>
  <si>
    <t>Entity Incorporation State Country Code</t>
  </si>
  <si>
    <t>L3</t>
  </si>
  <si>
    <t>Balance Sheets ₪ in Thousands, $ in Thousands</t>
  </si>
  <si>
    <t>Dec. 31, 2019ILS (₪)</t>
  </si>
  <si>
    <t>Dec. 31, 2019USD ($)</t>
  </si>
  <si>
    <t>Dec. 31, 2018ILS (₪)</t>
  </si>
  <si>
    <t>CURRENT ASSETS:</t>
  </si>
  <si>
    <t>Cash and cash equivalents | ₪</t>
  </si>
  <si>
    <t>Other receivables | ₪</t>
  </si>
  <si>
    <t>Current assets | ₪</t>
  </si>
  <si>
    <t>LONG-TERM ASSETS:</t>
  </si>
  <si>
    <t>Property, plant and equipment | ₪</t>
  </si>
  <si>
    <t>Right-of-use assets | ₪</t>
  </si>
  <si>
    <t>Other long-term assets | ₪</t>
  </si>
  <si>
    <t>Non-current assets | ₪</t>
  </si>
  <si>
    <t>Total assets | ₪</t>
  </si>
  <si>
    <t>CURRENT LIABILITIES:</t>
  </si>
  <si>
    <t>Trade payables | ₪</t>
  </si>
  <si>
    <t>Current maturities of lease liabilities | ₪</t>
  </si>
  <si>
    <t xml:space="preserve"> </t>
  </si>
  <si>
    <t>Other payables | ₪</t>
  </si>
  <si>
    <t>Current liabilities | ₪</t>
  </si>
  <si>
    <t>LONG-TERM LIABILITIES:</t>
  </si>
  <si>
    <t>Liability in respect of Government grants | ₪</t>
  </si>
  <si>
    <t>Lease Liabilities | ₪</t>
  </si>
  <si>
    <t>Loan from others | ₪</t>
  </si>
  <si>
    <t>Warrants | ₪</t>
  </si>
  <si>
    <t>Severance pay liability, net | ₪</t>
  </si>
  <si>
    <t>Long-term liabilities | ₪</t>
  </si>
  <si>
    <t>SHAREHOLDERS' EQUITY:-</t>
  </si>
  <si>
    <t>Ordinary shares of NIS 0.0000001 par value: Authorized: 600,000,000 shares at December 31, 2019 and 2018; Issued and outstanding: 402,351,657 and 261,419,599, shares at of December 31, 2019 and 2018, respectively | ₪</t>
  </si>
  <si>
    <t>[1]</t>
  </si>
  <si>
    <t>Share premium | ₪</t>
  </si>
  <si>
    <t>Accumulated deficit | ₪</t>
  </si>
  <si>
    <t>Equity | ₪</t>
  </si>
  <si>
    <t>Equity and liabilities | ₪</t>
  </si>
  <si>
    <t>USD</t>
  </si>
  <si>
    <t>Cash and cash equivalents | $</t>
  </si>
  <si>
    <t>Other receivables | $</t>
  </si>
  <si>
    <t>Current assets | $</t>
  </si>
  <si>
    <t>Property, plant and equipment | $</t>
  </si>
  <si>
    <t>Right-of-use assets | $</t>
  </si>
  <si>
    <t>Other long-term assets | $</t>
  </si>
  <si>
    <t>Non-current assets | $</t>
  </si>
  <si>
    <t>Total assets | $</t>
  </si>
  <si>
    <t>Trade payables | $</t>
  </si>
  <si>
    <t>Current maturities of lease liabilities | $</t>
  </si>
  <si>
    <t>Other payables | $</t>
  </si>
  <si>
    <t>Current liabilities | $</t>
  </si>
  <si>
    <t>Liability in respect of Government grants | $</t>
  </si>
  <si>
    <t>Lease Liabilities | $</t>
  </si>
  <si>
    <t>Loan from others | $</t>
  </si>
  <si>
    <t>Warrants | $</t>
  </si>
  <si>
    <t>Severance pay liability, net | $</t>
  </si>
  <si>
    <t>Long-term liabilities | $</t>
  </si>
  <si>
    <t>Ordinary shares of NIS 0.0000001 par value: Authorized: 600,000,000 shares at December 31, 2019 and 2018; Issued and outstanding: 402,351,657 and 261,419,599, shares at of December 31, 2019 and 2018, respectively | $</t>
  </si>
  <si>
    <t>Share premium | $</t>
  </si>
  <si>
    <t>Accumulated deficit | $</t>
  </si>
  <si>
    <t>Equity | $</t>
  </si>
  <si>
    <t>Equity and liabilities | $</t>
  </si>
  <si>
    <t>Represents less than NIS\USD 1.</t>
  </si>
  <si>
    <t>Balance Sheets (Parenthetical) - $ / shares</t>
  </si>
  <si>
    <t>Dec. 31, 2019</t>
  </si>
  <si>
    <t>Dec. 31, 2018</t>
  </si>
  <si>
    <t>Statement of financial position [abstract]</t>
  </si>
  <si>
    <t>Ordinary shares, par value</t>
  </si>
  <si>
    <t>Ordinary shares, authorized</t>
  </si>
  <si>
    <t>Ordinary shares, issued</t>
  </si>
  <si>
    <t>Ordinary shares, outstanding</t>
  </si>
  <si>
    <t>Statements of Comprehensive Loss ₪ in Thousands, $ in Thousands</t>
  </si>
  <si>
    <t>Dec. 31, 2019ILS (₪)₪ / sharesshares</t>
  </si>
  <si>
    <t>Dec. 31, 2019USD ($)$ / sharesshares</t>
  </si>
  <si>
    <t>Dec. 31, 2018ILS (₪)₪ / sharesshares</t>
  </si>
  <si>
    <t>Dec. 31, 2017ILS (₪)₪ / sharesshares</t>
  </si>
  <si>
    <t>Operating expenses:</t>
  </si>
  <si>
    <t>Research and development, net of participations | ₪</t>
  </si>
  <si>
    <t>Marketing, general and administrative | ₪</t>
  </si>
  <si>
    <t>Total operating expenses | ₪</t>
  </si>
  <si>
    <t>Operating loss | ₪</t>
  </si>
  <si>
    <t>Financial income | ₪</t>
  </si>
  <si>
    <t>Financial expense | ₪</t>
  </si>
  <si>
    <t>Loss | ₪</t>
  </si>
  <si>
    <t>Items to be reclassified to profit or loss in subsequent periods:</t>
  </si>
  <si>
    <t>Loss from available-for-sale marketable securities | ₪</t>
  </si>
  <si>
    <t>Total comprehensive loss | ₪</t>
  </si>
  <si>
    <t>Basic and diluted loss per share | ₪ / shares</t>
  </si>
  <si>
    <t>Weighted average number of shares outstanding used to compute basic and diluted loss per share | shares</t>
  </si>
  <si>
    <t>Research and development, net of participations | $</t>
  </si>
  <si>
    <t>Marketing, general and administrative | $</t>
  </si>
  <si>
    <t>Total operating expenses | $</t>
  </si>
  <si>
    <t>Operating loss | $</t>
  </si>
  <si>
    <t>Financial income | $</t>
  </si>
  <si>
    <t>Financial expense | $</t>
  </si>
  <si>
    <t>Loss | $</t>
  </si>
  <si>
    <t>Loss from available-for-sale marketable securities | $</t>
  </si>
  <si>
    <t>Total comprehensive loss | $</t>
  </si>
  <si>
    <t>Basic and diluted loss per share | $ / shares</t>
  </si>
  <si>
    <t>Statements of Changes in Shareholders' Equity ₪ in Thousands, $ in Thousands</t>
  </si>
  <si>
    <t>Share capitalILS (₪)</t>
  </si>
  <si>
    <t>Share capitalUSDUSD ($)</t>
  </si>
  <si>
    <t>Share premiumILS (₪)</t>
  </si>
  <si>
    <t>Share premiumUSDUSD ($)</t>
  </si>
  <si>
    <t>OptionsILS (₪)</t>
  </si>
  <si>
    <t>OptionsUSDUSD ($)</t>
  </si>
  <si>
    <t>Unrealized gain (loss) on available-for-sale financial assetsILS (₪)</t>
  </si>
  <si>
    <t>Unrealized gain (loss) on available-for-sale financial assetsUSDUSD ($)</t>
  </si>
  <si>
    <t>Accumulated deficitILS (₪)</t>
  </si>
  <si>
    <t>Accumulated deficitUSDUSD ($)</t>
  </si>
  <si>
    <t>ILS (₪)</t>
  </si>
  <si>
    <t>Total EquityUSDUSD ($)</t>
  </si>
  <si>
    <t>Balance at Dec. 31, 2016</t>
  </si>
  <si>
    <t>Loss</t>
  </si>
  <si>
    <t>Other comprehensive loss</t>
  </si>
  <si>
    <t>Total comprehensive loss</t>
  </si>
  <si>
    <t>Issuance of ordinary shares, net of issuance costs</t>
  </si>
  <si>
    <t>Exercise of employees' options</t>
  </si>
  <si>
    <t>Exercise of options</t>
  </si>
  <si>
    <t>Expiration of options series 4</t>
  </si>
  <si>
    <t>Expiration of options series 5</t>
  </si>
  <si>
    <t>Share-based compensation</t>
  </si>
  <si>
    <t>Balance at Dec. 31, 2017</t>
  </si>
  <si>
    <t>Balance at Dec. 31, 2018</t>
  </si>
  <si>
    <t>Balance at Dec. 31, 2019</t>
  </si>
  <si>
    <t>Statements of Cash Flows ₪ in Thousands, $ in Thousands</t>
  </si>
  <si>
    <t>Dec. 31, 2017ILS (₪)</t>
  </si>
  <si>
    <t>Cash flows from operating activities:</t>
  </si>
  <si>
    <t>Net loss | ₪</t>
  </si>
  <si>
    <t>Adjustments to profit and loss items:</t>
  </si>
  <si>
    <t>Depreciation of property, plant and equipment and right-of-use assets | ₪</t>
  </si>
  <si>
    <t>Net financial expenses (income) | ₪</t>
  </si>
  <si>
    <t>Capital loss | ₪</t>
  </si>
  <si>
    <t>Increase in liability with respect to loans from others | ₪</t>
  </si>
  <si>
    <t>Increase in liability with respect to government grants | ₪</t>
  </si>
  <si>
    <t>Share-based compensation | ₪</t>
  </si>
  <si>
    <t>Change in employee benefit liabilities, net | ₪</t>
  </si>
  <si>
    <t>Total adjustments to profit and loss | ₪</t>
  </si>
  <si>
    <t>Decrease (increase) in other receivables | ₪</t>
  </si>
  <si>
    <t>Increase (decrease) in trade payables | ₪</t>
  </si>
  <si>
    <t>Increase (decrease) in other payables | ₪</t>
  </si>
  <si>
    <t>Total changes in asset and liability | ₪</t>
  </si>
  <si>
    <t>Interest paid | ₪</t>
  </si>
  <si>
    <t>Interest received | ₪</t>
  </si>
  <si>
    <t>Total cash paid and received | ₪</t>
  </si>
  <si>
    <t>Net cash used in operating activities | ₪</t>
  </si>
  <si>
    <t>Cash Flows from Investing Activities:</t>
  </si>
  <si>
    <t>Increase in short-term deposits | ₪</t>
  </si>
  <si>
    <t>Purchase of property and equipment | ₪</t>
  </si>
  <si>
    <t>Proceeds from sale of property and equipment | ₪</t>
  </si>
  <si>
    <t>Proceeds from sale of marketable securities | ₪</t>
  </si>
  <si>
    <t>Decrease (increase) in other long-term assets | ₪</t>
  </si>
  <si>
    <t>Net cash provided by (used in) investing activities | ₪</t>
  </si>
  <si>
    <t>Cash flows from financing activities:</t>
  </si>
  <si>
    <t>Proceeds from loan from others | ₪</t>
  </si>
  <si>
    <t>Proceeds from issuance of shares and options, net of issuance costs | ₪</t>
  </si>
  <si>
    <t>Payment of lease liabilities | ₪</t>
  </si>
  <si>
    <t>Proceeds from exercise of options to employees | ₪</t>
  </si>
  <si>
    <t>Proceeds from exercise of options to public | ₪</t>
  </si>
  <si>
    <t>Net cash provided by financing activities | ₪</t>
  </si>
  <si>
    <t>Exchange differences on balances of cash and cash equivalents | ₪</t>
  </si>
  <si>
    <t>Increase (decrease) in cash and cash equivalents | ₪</t>
  </si>
  <si>
    <t>Balance of cash and cash equivalents at the beginning of the year | ₪</t>
  </si>
  <si>
    <t>Balance of cash and cash equivalents at the end of the year | ₪</t>
  </si>
  <si>
    <t>Exercise of options to public | ₪</t>
  </si>
  <si>
    <t>Net loss | $</t>
  </si>
  <si>
    <t>Depreciation of property, plant and equipment and right-of-use assets | $</t>
  </si>
  <si>
    <t>Net financial expenses (income) | $</t>
  </si>
  <si>
    <t>Capital loss | $</t>
  </si>
  <si>
    <t>Increase in liability with respect to loans from others | $</t>
  </si>
  <si>
    <t>Increase in liability with respect to government grants | $</t>
  </si>
  <si>
    <t>Share-based compensation | $</t>
  </si>
  <si>
    <t>Change in employee benefit liabilities, net | $</t>
  </si>
  <si>
    <t>Total adjustments to profit and loss | $</t>
  </si>
  <si>
    <t>Decrease (increase) in other receivables | $</t>
  </si>
  <si>
    <t>Increase (decrease) in trade payables | $</t>
  </si>
  <si>
    <t>Increase (decrease) in other payables | $</t>
  </si>
  <si>
    <t>Total changes in asset and liability | $</t>
  </si>
  <si>
    <t>Interest paid | $</t>
  </si>
  <si>
    <t>Interest received | $</t>
  </si>
  <si>
    <t>Total cash paid and received | $</t>
  </si>
  <si>
    <t>Net cash used in operating activities | $</t>
  </si>
  <si>
    <t>Increase in short-term deposits | $</t>
  </si>
  <si>
    <t>Purchase of property and equipment | $</t>
  </si>
  <si>
    <t>Proceeds from sale of property and equipment | $</t>
  </si>
  <si>
    <t>Proceeds from sale of marketable securities | $</t>
  </si>
  <si>
    <t>Decrease (increase) in other long-term assets | $</t>
  </si>
  <si>
    <t>Net cash provided by (used in) investing activities | $</t>
  </si>
  <si>
    <t>Proceeds from loan from others | $</t>
  </si>
  <si>
    <t>Proceeds from issuance of shares and options, net of issuance costs | $</t>
  </si>
  <si>
    <t>Payment of lease liabilities | $</t>
  </si>
  <si>
    <t>Proceeds from exercise of options to employees | $</t>
  </si>
  <si>
    <t>Proceeds from exercise of options to public | $</t>
  </si>
  <si>
    <t>Net cash provided by financing activities | $</t>
  </si>
  <si>
    <t>Exchange differences on balances of cash and cash equivalents | $</t>
  </si>
  <si>
    <t>Increase (decrease) in cash and cash equivalents | $</t>
  </si>
  <si>
    <t>Balance of cash and cash equivalents at the beginning of the year | $</t>
  </si>
  <si>
    <t>Balance of cash and cash equivalents at the end of the year | $</t>
  </si>
  <si>
    <t>Exercise of options to public | $</t>
  </si>
  <si>
    <t>General</t>
  </si>
  <si>
    <t>General [Abstract]</t>
  </si>
  <si>
    <t>GENERAL</t>
  </si>
  <si>
    <t>NOTE
1:-
a. BiondVax Pharmaceuticals Ltd. ("the Company") is focused on developing and ultimately
commercializing immunomodulation therapies for infectious diseases. The Company was incorporated on July 21, 2003 and started
its activity on March 31, 2005.
b. On June 7, 2007, the Company issued Ordinary shares and options on the TASE.
c. On May 15, 2015, the Company completed a public offering of securities in the United States.
d. On March 28, 2017, the Company received an approval from the Investment
Center of the Ministry of Economy and Industry of the State of Israel, for a grant ("the Grant") representing 20% of
NIS 20,000 budget to be utilized towards the construction of a factory for the production of Phase 3 and commercial batches of
the Company's product. The receipt of the Grant is subject to certain terms and conditions, including those outlined under
the Israeli Encouragement of Capital Investment Law,1959. The terms and conditions include, inter alia, the following: (a) at least
24% of the investments in the planned manufacturing facility's fixed assets will be financed by additional share capital;
(b) the Company will maintain its intellectual property and manufacturing facility in Israel for a period of at least 10 years
e. On August 30, 2017, the Company announced that its Board of Directors has decided to voluntarily
delist from the Tel Aviv Stock Exchange (TASE), while remaining listed on NASDAQ. On January 22, 2018, the Company shares were
delisted from TASE.
f. On March 13, 2018, the Company announced the appointment of a contract research organization (CRO)
to conduct the first pivotal phase 3 clinical trial of M-001, BiondVax's universal flu vaccine candidate.
g. On March 15, 2018, the Company and the CRO executed a master service agreement and work order.
According to the master service agreement, the Company undertakes to pay remuneration as well as to reimburse the CRO for costs
incurred as a result of the master service agreement and work orders. The master service agreement shall be in effect as of March
8, 2018 for a period of five years or later, if a work order remains in effect, and until such work order's completion. The
first work order which governs the conduct of the Company's clinical trial in Europe is scheduled for a total period of 32.5
months. The Company has a right to terminate the master service agreement or the work order by giving a 45 days'
notice or in the event of a material breach.
h. During the year ended December 31, 2019, the Company incurred a loss of NIS 109,194
($ 31,596) and negative cash flows from operating activities of NIS 77,058 ($ 22,296) and it has an accumulated deficit
of NIS 320,338 ($ 92,690) as of that date. To date the
Company has not generated any revenues and may need additional funds to finance its Phase 3 clinical trials in the future (see
also Note 18). Furthermore,
the Company intends to continue to finance its operating activities by raising capital. There are no assurances that the Company
will be successful in obtaining an adequate level of financing needed for its long-term research and development activities. If the Company
will not have the sufficient liquidity resources, the Company may not be able to continue the development of all its products or
may be required to implement a cost reduction and may be required to delay part of its development program. The Company's
management and Board of Directors are of the opinion that its current financial resources will be sufficient to continue the development
of the Company's products for at least the next twelve months.</t>
  </si>
  <si>
    <t>Significant Accounting Policies</t>
  </si>
  <si>
    <t>Significant Accounting Policies [Abstract]</t>
  </si>
  <si>
    <t>SIGNIFICANT ACCOUNTING POLICIES</t>
  </si>
  <si>
    <t>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except for financial instruments which are measured at fair value through
profit or loss. The Company
has elected to present profit or loss items using the "function of expense" method.
b. Functional currency, reporting currency and foreign currency:
1. Functional currency and reporting currency: The reporting currency of the
financial statements is the NIS. The functional currency is
the currency that best reflects the economic environment in which the Company operates and conducts its transactions. Most of the
Company's costs are incurred in NIS. In addition, the Company's financing activities are incurred normally in NIS.
The Company's management believes, therefore, that the functional currency of the Company is the NI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profit or loss.
c. Convenience translation into U.S. dollars: The financial
statements as of December 31, 2019 and for the year then ended have been translated into U.S. dollars using the exchange rate of
the U.S. dollar as of December 31, 2019 (U.S. $ 1.00 = NIS 3.456). The translation was made solely for convenience purposes. The dollar
amounts presented in these financial statements should not be construed as representing amounts that are receivable or payable
in U.S. Dollars or convertible into U.S. Dollars, unless otherwise indicated.
d. Cash equivalents: Cash equivalents are considered
as highly liquid investments, including unrestricted short-term bank deposits with an original maturity of three months or less
from the date of acquisition.
e. Restricted cash: Restricted cash are bank deposits
with an original maturity of more than one year from the date of investment and which do not meet the definition of cash equivalents.
The deposits are presented according to their terms of deposit.
f. Property and equipment: Property,
plant and equipment are measured at cost, including directly attributable costs, less accumulated depreciation, accumulated impairment
losses and excluding day - - Depreciation
is calculated on a straight-line basis over the useful life of the assets at annual rates as follows:
%
Laboratory equipment 15
Office furniture and equipment 6 - 33
Computers 33
Leasehold improvements (* )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
g. Research and development expenses, net of participation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h. Government investment grants: Government
grants are recognized when there is reasonable assurance that the grants will be received and the Company will comply with the
attendant conditions. Research
and development grants received from the Israeli Innovation Authority ("IIA") are recognized upon receipt as a liability
only if future economic benefits are expected from the project that will result in royalty-bearing sales. A liability for the grant
is first measured at fair value using a discount rate that reflects a market interest rate.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Future royalty
payments will be treated as a reduction of the liability. In that event, the royalty obligation is treated as a contingent liability
in accordance with IAS 37, "Provisions, Contingent Liabilities and Contingent Assets" ("IAS 37"). At the end
of each reporting period, the Company evaluates whether there is reasonable assurance that the received grants will not be repaid
based on its best estimate of future sales and, if so, no liability is recognized and the grants are recorded against a corresponding
reduction in research and development expenses. Since the
Company's development projects have been centered on the completion of Phase 3 clinical trials, future economic benefits
from the research and development activity are currently expected. Therefore, a liability was recorded with respect to the IIA
grants , Research
and development grants received from the
i.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ed unit.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Company did not recognize
any impairment of non-financial assets for any of the periods presented.
j.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2. Derecognition of financial assets: A financial asset is derecognized
only when:
- The contractual rights to the cash flows from the financial asset have expired; or
- The Company has transferred
- The Company has retained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 Financial liabilities at fair value through profit or loss such as warrant liability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k.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l. Provisions: A provision in accordance with
IAS 37 is recognized when the Company has a present obligation (legal or constructive) as a result of a past event, it is expected
to require the use of economic resources to settle the obligation and a reliable estimate can be made of it.
m. Operating leases: As
described in Note 2q regarding the initial adoption of The accounting policy for leases
applied effective until December 31, 2018, is as follows: Lease agreements
are classified as an operating lease if they do not transfer substantially all the risks and benefits incidental to ownership of
the leased asset. Operating lease payments are recognized as an expense in profit or loss on a straight-line basis over the lease
term. The accounting
policy for leases applied effective from January 1, 2019, is as follows: The Company
accounts for a contract as a lease when the contract terms convey the right to control the use of an identified asset for a period
of time in exchange for consideration.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Company's incremental borrowing rate. On
the Following are the amortization
periods of the right-of-use assets by class of underlying asset:
Years
Building 10
Motor vehicles 3 The Company tests for impairment
of the right-of-use asset whenever there are indications of impairment pursuant to the provisions of IAS 36.
n. Employee benefit liabilities: The
Company has several employee benefit plans:
1. Short-term employee benefits: Short-term
employee benefits include salaries, paid annual leave, paid sick leave, recreation and social security contributions and are recognized
as expenses as the services are rendered.
2. Post-employment benefits: Post-employment
benefit plans are normally financed by contributions to insurance companies and classified as defined contribution plans or as
defined benefit plans. The Company
has defined contribution plans pursuant to Section 14 of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
o. Share-based payment transactions: From time
to time, the Company grants to its employees and service providers remuneration in the form of equity-settled share-based instruments,
such as options to purchase Ordinary share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are
satisfied.
p. Loss per share: Loss per
share is calculated by dividing the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
q. Changes in accounting policies - initial adoption of new financial reporting and accounting standards
and amendments to existing financial reporting and accounting standards:
1. Initial In
January 2016, the IASB issued IFRS The
Standard has been applied for the first time in these financial statements. The
carrying amount According to this approach,
comparative data have not been restated. For details of the accounting
policy applied from the date of initial application of the Standard, see Note 2m. The main effect of the initial
application of the Standard relates to existing leases in which the Company is the lessee. According to the Standard, as explained
in Note 2m, the Company recognizes a lease liability and a corresponding right-of-use asset for each lease in which it is the lessee,
excluding certain exceptions. This accounting treatment is different than the accounting treatment applied under the old Standard
according to which the lease payments in respect of leases for which substantially all the risks and rewards incidental to ownership
of the leased asset were not transferred to the lessee were recognized as an expense in profit or loss on a straight-line basis
over the lease term. Following
are data relating to the initial application of the
a) Effects of the initial application of the Standard on the Company's financial statements as of
January 1, 2019:
According to the previous accounting policy The change As presented according to IFRS 16
NIS
As of January 1, 2019:
Non-current assets:
Right-of-use assets - 8,084 8,084
Current liabilities:
Current maturity of lease liability - 1,096 1,096
Non-current liabilities:
Lease liability - 6,988 6,988
Accumulated deficit (211,144 ) - (211,144 )
b) The Company hired an external valuation expert for determining the nominal interest rate for discounting
its leases based on the companies' financing risk, the average life of the leases and other economic variables. A weighted average
incremental borrowing rate of 7.9% was used to discount future lease payments in the calculation of the lease liability on the
date of initial adoption of the Standard.
c) Reconciliation of total commitment for future minimum lease payments as disclosed in Note 12e to
the annual financial statements as of December 31, 2018, to the lease liability as of January 1, 2019:
January 1,
NIS
Total future minimum lease payments for non-cancellable leases as per IAS 17 according to the financial statements as of December 31, 2018 10,932
Total undiscounted lease liabilities as per IFRS 16 10,932
Effect of discount of future lease payments at the Company's incremental borrowing rate on initial date of adoption (2,848 )
Total lease liabilities resulting from initial adoption of IFRS 16 as of January 1, 2019 8,084
d) Practical expedients applied in the initial adoption of the Standard:
(1) The Company elected not to reassess based on the principles in the Standard whether contracts are
or contain a lease, and instead continued to classify contracts as leases that were previously identified as leases under IAS 17.
(2) The Company elected to apply a single discount rate to a portfolio of leases with reasonably similar
characteristics.
(3) The Company elected to rely on its assessment of whether leases are onerous by applying IAS 37,
as an alternative to performing an impairment review of the right-of-use asset on the date of initial adoption.
(4) The Company elected not to recognize a lease liability and right-of-use asset for leases whose
term ends within 12 months of the date of initial adoption, and instead accounted for such leases as short-term leases.
(5) The Company elected to exclude initial direct costs from the measurement of right-of-use assets
at the date of initial adoption.
(6) The Company elected to use hindsight in determining the lease term in contracts containing options
to extend or terminate the lease.
2 IFRIC 23, "Uncertainty over Income Tax Treatments": In June 2017, the IASB issued
IFRIC 23, "Uncertainty over Income Tax Treatments" ("the Interpretation"). The Interpretation clarifies the
accounting for recognition and measurement of assets or liabilities in accordance with the provisions of IAS 12, "Income Taxes",
in situations of uncertainty involving income taxes. The Interpretation provides guidance on considering whether some tax treatments
should be considered collectively, examination by the tax authorities, measurement of the effects of uncertainty involving income
taxes on the financial statements and accounting for changes in facts and circumstances in respect of the uncertainty. The Interpretation has been
initially applied in these financial statements. The initial application of
the Interpretation did not have a material effect on the Company's financial statements.</t>
  </si>
  <si>
    <t>Significant Accounting Judgments, Estimates and Assupmtions Used in the Preparation of the Financial Statements</t>
  </si>
  <si>
    <t>Significant Accounting Judgments, Estimates and Assupmtions used in the Preparation of the Financial Statements [Abstract]</t>
  </si>
  <si>
    <t>SIGNIFICANT ACCOUNTING JUDGMENTS, ESTIMATES AND ASSUPMTIONS USED IN THE PREPARATION OF THE FINANCIAL STATEMENTS</t>
  </si>
  <si>
    <t>NOTE
3:- SIGNIFICANT ACCOUNTING JUDGMENTS, ESTIMATES AND ASSUMPTIONS USED IN THE PREPARATION OF THE FINANCIAL
STATEMENTS The preparation
of the financial statements requires management to make estimates and assumptions that have an effect on the application of the
accounting policies and on the reported amounts of assets, liabilities and expenses. Discussed
below are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 Determining the fair value of share-based compensation to employees and directors: The fair
value of share-based compensation to employees and directors is determined using acceptable option pricing models. The assumptions
used in the models include the expected volatility, expected life, expected dividend and risk-free interest rate.
● Grants from the Israel Innovation Authority ("the IIA"): Government
grants received from the IIA are recognized as a liability if future economic benefits are expected from the research and development
activity that will result in royalty-bearing sales. There is certainty regarding the estimated future economic benefits,
therefore the liability was recorded with respect to the IIA grants.
● Discount rate for a lease liability: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t>
  </si>
  <si>
    <t>Cash and Cash Equivalents</t>
  </si>
  <si>
    <t>Cash and Cash Equivalents [Abstract]</t>
  </si>
  <si>
    <t>CASH AND CASH EQUIVALENTS</t>
  </si>
  <si>
    <t>NOTE 4:- CASH AND CASH EQUIVALENTS
Convenience
translation (Note 2c
December 31, December 31,
2018 2019 2019
N I S U.S. dollars
Cash in NIS 15,558 9,133 2,642
Cash in USD 13,586 60,269 17,439
Cash in EURO 46,739 3,065 887
75,883 72,467 20,968</t>
  </si>
  <si>
    <t>Other Receivables</t>
  </si>
  <si>
    <t>Trade and other current receivables [abstract]</t>
  </si>
  <si>
    <t>OTHER RECEIVABLES</t>
  </si>
  <si>
    <t xml:space="preserve">NOTE
5:- OTHER RECEIVABLES
Convenience
translation (Note 2c
December 31, December 31,
2018 2019 2019
N I S U.S. dollars
Government authorities 383 349 101
Prepaid expenses and other 582 307 89
965 656 190 </t>
  </si>
  <si>
    <t>Property, Plant and Equipment, Net</t>
  </si>
  <si>
    <t>Property, plant and equipment [abstract]</t>
  </si>
  <si>
    <t>PROPERTY, PLANT AND EQUIPMENT, NET</t>
  </si>
  <si>
    <t>NOTE
6:- PROPERTY, PLANT AND EQUIPMENT, NET December 31,
2019:
Laboratory equipment Office furniture and equipment Computers Leasehold improvements Factory leasehold Total
Cost:
Balance at January 1, 2019 3,226 119 439 - 27,995 31,779
Additions 136 - 129 - 7,164 7,429
Deductions - - - - - -
Balance at December 31, 2019 3,362 119 568 - 35,159 39,208
Accumulated depreciation:
Balance at January 1, 2019 3,077 93 360 - - 3,530
Additions 58 6 46 - 587 697
Deductions - - - - - -
Balance at December 31, 2019 3,135 99 406 - 587 4,227
Depreciated cost at December 31, 2019 227 20 162 - 34,572 34,981
Convenience translation into U.S. dollars (Note 2c)
Depreciated cost at December 31, 2019 66 6 47 - 10,003 10,122 December 31,
2018:
Laboratory equipment Office furniture and equipment Computers Leasehold improvements Factory leasehold Total
Cost:
Balance at January 1, 2018 3,428 293 356 2,652 4,453 11,182
Additions 98 8 83 - 23,542 23,731
Deductions (300 ) (182 ) - (2,652 ) - (3,134 )
Balance at December 31, 2018 3,226 119 439 - 27,995 31,779
Accumulated depreciation:
Balance at January 1, 2018 3,296 177 310 1,889 - 5,672
Additions 57 12 50 141 - 260
Deductions (276 ) (96 ) - (2,030 ) - (2,402 )
Balance at December 31, 2018 3,077 93 360 - - 3,530
Depreciated cost at December 31, 2018 149 26 79 - 27,995 28,249</t>
  </si>
  <si>
    <t>Leases</t>
  </si>
  <si>
    <t>Leases [Abstract]</t>
  </si>
  <si>
    <t>LEASES</t>
  </si>
  <si>
    <t>NOTE
7:- LEASES
a. Information on leases: The Company has lease agreements
that include leases of buildings and vehicles that are used to maintain the Company's ongoing operations. The leases of the buildings
and vehicles are for a period of 10 and 3 years, respectively. Some of these lease agreements include extension options.
Year ended
NIS in thousands
Interest expense on lease liabilities 676
Total cash outflow for leases 1,256
b. Lease extension options: The Company has leases that
include extension options. These options provide flexibility in managing the leased assets and align with the Company's business
needs. The Company exercises significant
judgment in deciding whether it is reasonably certain that the extension options will be exercised. In leases that contain noncancelable
lease periods of 10 years, the Company does not generally include in the lease term the exercise of extension options since the
Company believes it is not reasonably certain that the extension options will be exercised.
More than 5 years
NIS in thousands
December 31, 2019:
Lease payments applicable in extension option periods which as of the end of the reporting period are not reasonably certain to be exercised 5,889
c. Disclosures in respect of right-of-use assets:
Buildings Motor vehicles Total
Cost:
Balance as of January 1, 2019 7,827 257 8,084
Additions during the year:
New leases - - -
Balance as of December 31, 2019 7,827 257 8,084
Accumulated depreciation:
Balance as of January 1, 2019 - - -
Additions during the year:
Depreciation and amortization 824 124 948
Balance as of December 31, 2019 824 124 948
Depreciated cost at December 31, 2019 7,003 133 7,136
d. For an analysis of maturity dates of lease liabilities, see Note 10.</t>
  </si>
  <si>
    <t>Other Long-Term Assets</t>
  </si>
  <si>
    <t>Other Long Term Assets [Abstract]</t>
  </si>
  <si>
    <t>OTHER LONG-TERM ASSETS</t>
  </si>
  <si>
    <t xml:space="preserve">NOTE
8:- OTHER LONG-TERM ASSETS
Convenience
translation (Note 2c
December 31, December 31,
2018 2019 2019
N I S U.S. dollars
Restricted cash 707 477 138
Leasing deposits 33 33 10
740 510 148 </t>
  </si>
  <si>
    <t>Other Payables</t>
  </si>
  <si>
    <t>Other Payables [Abstract]</t>
  </si>
  <si>
    <t>OTHER PAYABLES</t>
  </si>
  <si>
    <t xml:space="preserve">NOTE
9:- OTHER PAYABLES
Convenience
translation (Note 2c
December 31, December 31,
2018 2019 2019
N I S U.S. dollars
Employees and payroll accruals 924 972 281
Accrued expenses 152 231 67
1,076 1,203 348 </t>
  </si>
  <si>
    <t>Financial Instruments</t>
  </si>
  <si>
    <t>Financial Instruments [Abstract]</t>
  </si>
  <si>
    <t>FINANCIAL INSTRUMENTS</t>
  </si>
  <si>
    <t xml:space="preserve">NOTE 10:- FINANCIAL INSTRUMENTS
a. Classification of financial liabilities:
Convenience
translation (Note 2c
December 31, December 31,
2018 2019 2019
N I S U.S. dollars
Financial liabilities at amortized costs:
Trade payables 20,723 17,062 4,937
Other payables 1,076 1,203 348
Liability in respect of Government grants 14,643 14,812 4,286
Lease Liabilities - 7,503 2,171
Loan from others 94,360 123,780 35,816
130,802 164,360 47,558
Financial liabilities at fair value through profit and loss:
Warrants measured at fair value 6,168 16,354 4,732
Total Financial liabilities 136,970 180,714 52,290
Total current 21,799 18,959 5,486
Total non-current 115,171 161,755 46,804
b. Financial risk factors: The Company's
activities expose it to various market risks (foreign currency risk, Israeli CPI risk and interest rate risk) and credit risk.
The Company's comprehensive risk management plan focuses on activities that reduce to a minimum any possible adverse effects on
the Company's financial performance. Risk management
is performed by the Company's Board. The Board identifies, measures and manages financial risks in collaboration with the Company's
operating units. The Board establishes documented objectives for the overall risk management activities as well as specific policies
with respect to certain exposures to risks such as exchange rate risk, interest rate risk, credit risk, the use of non-derivative
financial instruments and the investments of excess liquid positions. Foreign
currency risk: The Company
has cash that is exposed to possible fluctuations in the U.S. dollar and Euro exchange rates. The currency exposure arising
from current accounts is partly managed in Dollars and in Euro. As of December 31, 2019, the carrying amounts of USD and EURO
were NIS 60,269 and NIS 3,065 respectively. Credit
risk: The Company has no significant
concentrations of credit risk. All deposits are invested in financial institutions that are considered to be financially sound.
c. Liquidity risk: The Company
monitors the risk to a shortage of funds using a liquidity planning tool. The Company
assessed the concentration of risk with respect to refinancing its debt and concluded it to be low. Access to sources of funding
is sufficiently available and debt maturing within 12 months can be rolled over with existing lenders. The table
below summarizes the maturity profile of the Company's financial liabilities based on contractual undiscounted payments (including
interest payments): December
31, 2019:
Less than 1 to 2 years 2
to 3 years 3 to 4 years 4 to 5 years &gt; 5 years Total
NIS in thousands
Trade payables 17,062 - - - - - 17,062
Other payables 1,203 - - - - - 1,203
Lease liabilities 1,238 1,153 1,128 1,128 1,174 4,156 9,977
Loans from others - 4,180 8,361 89,956 32,204 208,090 342,791
Liability in respect of Government grants - 4,189 8,377 11,173 - - 23,739
19,503 9,522 17,866 102,257 33,378 212,246 394,772 December
31, 2018:
Less than 1 to 2 years 2 to 3 years 3 to 4 years 4 to 5 years &gt; 5 years Total
NIS in thousands
Trade payables 20,723 - - - - - 20,723
Other payables 1,076 - - - - - 1,076
Loans from others - - 4,655 9,310 100,169 174,477 288,611
Liability in respect of Government grants - - 4,636 9,269 12,383 - 26,288
21,799 - 9,291 18,579 112,552 174,477 336,698
d. Fair value: Regarding
the fair value of liability for warrants (see Note 10 (a) above). The carrying amount of cash and cash equivalents, other receivables,
other long-term assets, trade payables and other payables approximates their fair value due to the short-term maturities of such
instruments.
e. Fair value measurement: As of December
31, 2019, warrants liability is measured at fair value and classified as Level 1 while loans from others and government grants
are classified as Level 2. During 2019
there were no transfers in respect of fair value measurement of any financial instrument between Level 1 and Level 2, and there
were no transfers into or out of Level 3 fair value measurements of any financial instrument.
f. Changes in liabilities arising from financing activities:
Loans from others Lease liabilities Total liabilities arising from financing activities
Balance as of January 1, 2018 - - -
Cash flows 84,321 - 84,321
Effect of changes in fair value 10,039 - 10,039
Balance as of December 31, 2018 94,360 - 94,360
Adoption of IFRS 16 - 8,084 8,084
Cash flows 15,337 (581 ) 14,756
Effect of changes in fair value 14,083 - 14,083
Balance as of December 31, 2019 123,780 7,503 131,283 </t>
  </si>
  <si>
    <t>Employee Benefit Liabilities</t>
  </si>
  <si>
    <t>Employee Benefit Liabilities [Abstract]</t>
  </si>
  <si>
    <t>EMPLOYEE BENEFIT LIABILITIES</t>
  </si>
  <si>
    <t xml:space="preserve">NOTE
11:- EMPLOYEE BENEFIT LIABILITIES
a. Post-employment benefits: According
to the labor laws and Severance Pay Law in Israel, the Company is required to pay compensation to an employee upon dismissal or
retirement or to make current contributions in defined contribution plans pursuant to section 14 to the Severance Pay Law, as specified
below. The Company's liability is accounted for as a post-employment benefit. The computation of the Company's employee benefit
liability The post-employment employee
benefits are normally financed by contributions classified as defined benefit plan or as defined contribution plan, as detailed
below.
b. Defined contribution plans: Section 14
to the Severance Pay Law, 1963 applies to part of the compensation payments, pursuant to which the fixed contributions paid by
the Company into pension funds and/or policies of insurance companies release the Company from any additional liability to employees
for whom said contributions were made. These contributions and contributions for benefits represent defined contribution plans.
Convenience translation (Note 2c)
Year ended December 31, Year ended December 31,
2017 2018 2019 2019
N I S U.S. dollars
Expenses - defined contribution plan 196 242 332 96 </t>
  </si>
  <si>
    <t>Contingent Liabilities and Commitments</t>
  </si>
  <si>
    <t>Contingent Liabilities and Commitments [Abstract]</t>
  </si>
  <si>
    <t>CONTINGENT LIABILITIES AND COMMITMENTS</t>
  </si>
  <si>
    <t>NOTE
12:- CONTINGENT LIABILITIES AND COMMITMENTS
a. On July 31, 2003, the Company signed a license agreement with Yeda Research and Development
Company Ltd. ("Yeda") according to which the Company acquired an exclusive worldwide license for the development, manufacturing,
use, marketing, sale, distribution and importing of products based, directly or indirectly, on patents and patent applications
to be approved or submitted pursuant to the invention titled "Peptide Based Vaccine for Influenza", developed on the
basis of the research conducted by Professor Ruth Arnon and her team at the Weizmann Institute. This agreement was amended in 2005.
In exchange for the license grant, the Company or its future sublicensees will be obligated to pay royalties equaling 3% of the
total amount invoiced by the Company or by a sublicensee in connection with the sale of products based
on Yeda's patents, or 2% of such amounts if they originated from a country which did not grant a patent in connection with such
products. All sales of products in connection with the license agreement for any purpose other than for the purpose of clinical
trials are required to be made for monetary consideration. The Company
has the option to enter into a sublicense agreement provided that Yeda gives its consent in writing and, in such case, the royalties
to be paid by the Company to Yeda from the sublicense or from the option to sublicense will be (a) before the completion of Phase
1 clinical trials - 45% (b) after Phase 1 but before Phase 2 trials - 35% of amounts up to the first $ 20,000 receivable from
a sublicense or a sublicense option, or 25% of amounts exceeding such first $ 20,000 receivable from the sublicense or from
a sublicense option; (c) after the completion of Phase 2 clinical trials the royalties will be 20% of amounts up to the first $ 20,000
receivable from a sublicense or a sublicense option or 15% of amounts exceeding such first $ 20,000 receivable from a sublicense
or a sublicense option. This agreement
terminates at the latest of (i) the expiration of the last patent licensed under the license agreement; or (ii) if only one product
is developed or is commercialized by utilizing the licensed intellectual property, 15 years after the first commercial sale of
such product in either the U.S or Europe, following receipt of New Drug Approval from the FDA or equivalent approval in any European
country for such product; or (iii) if more than one product is being developed or is commercialized by utilizing the licensed intellectual
property, following the receipt of New Drug Approval from the FDA or equivalent approval in any European country for such product,
the expiry of a 20 year period during which no sales are made in the U.S. or Europe. Yeda shall be entitled, at
its option and without the Company's consent, to modify the license so that it is non-exclusive or to terminate the license with
30 days prior written notice to the Company, if any of the following occurs:
(1) the Company fails to commence the commercial sale of at least one product based on the license's
intellectual property, in at least one country, within six months following receipt of an FDA or similar foreign regulatory approval
for commercial marketing of such product and taking into account the seasonal nature of the products (except as a result of force
majeure or other factors beyond the Company's control); or
(2) the Company fails to sell any product based on the license's intellectual property, during a period
of one year after commercial sale of a product has commenced, during which no sales of the product take place (except as a result
of force majeure or other factors beyond the Company's control). In
addition, Yeda is permitted to terminate the license agreement by written notice:
(a) in
the event the Company materially breaches any of its obligations under the license agreement,
provided that such material breach is uncurable or, if curable, is not cured by the Company
within thirty days (or in the case of failure by the Company to make payments due to
Yeda in connection with the license agreement, ten days) from receipt of notice of such
breach; or
(b) in
the event of the appointment of a temporary or permanent liquidator to the Company or
a resolution is passed to voluntarily wind up the Company, or if an order or act is granted
for the winding up of the Company, provided that if such order or act was initiated by
any third party, such order or act is not cancelled within 120 days; or
(c) if
the Company contests the validity of one of the patents registered by Yeda. In
the event that Yeda terminates the license agreement due to any reason other than termination in accordance with (1), (2) or (a)
through (c) in the preceding two paragraphs above, the Company will be entitled to receive royalty payments equal to 25% of net
proceeds received by Yeda from the grant to third parties, within the five years following the termination of the license agreement,
of a license or other rights, which include the Company's developments, up to the aggregate amount of research funds actually
expended by the Company for development.
b. The
Company obtained grants from the Government of Israel for the participation in research
and development and, in return, undertook to pay royalties amounting to 3%-5% on the
revenues derived from sales of products or services developed in whole or in part using
these grants. The maximum aggregate royalties paid generally cannot exceed 100% of the
grants received by the Company, plus annual interest generally equal to the 12-month
LIBOR applicable to dollar deposits, as published on the first business day of each calendar
year. The maximum royalty amount payable by the Company as of December 31, 2019
is approximately $ 6,380 (NIS 22,049), which represents the total gross amount
of grants actually received by the Company from the IIA including accrued interest.
As of December 31, 2019, the Company had not paid any royalties to the IIA. Regulators
in many countries are in the process of replacing benchmark Interbank Offered Rates (IBORs), of which one of the most common is
the LIBOR, with risk-free interest rate alternatives (RFRs). The replacement of IBORs with RFRs is expected to occur gradually
until the end of 2021. The repayment of grants received by the Company have interest rates that reference LIBOR and are expected
to be repaid after 2021. Since an alternative interest rate was not determined by the IIA yet, at this stage the Company is unable
to determine the effects, if any, that the discontinuance of IBORs will have on its various financial instruments that reference
the IBORs.
c. In
October 2013, the Company signed an agreement for obtaining funding from the European
Union which was approved for the UNISEC consortium of which the Company is a member for
a period of three years. The Company's expenses in respect of this project in 2013-2018
totaled € 1,028 ($ 1,231) which supported by the less than 75% or € 771 ($
923). On October 10, 2018, the Company received the final part of the grant owed by UNISEC
in the total of € 55 ( $62). The grant is non-refundable since the Company met the
conditions of the consortium and are, therefore, recorded as a reduction of research
and development expenses.
d. On
June 19, 2017, the Company entered into a Finance Contract with the European Investment
bank (EIB) for a total amount of € 20,000 (approximately $ 23,200) and up to 50%
of the Company's expected cost of developing and marketing the Company's product
candidate, M-001. In addition, as repayment features, EIB was entitled to receive the
higher between 3% of any M-001 sales revenues for a period of ten years, or realizing
a cash-on-cash multiple of 2.8 times. On
April 22, 2019, the Committee of the European Investment Bank (EIB) agreed to expand the 2017 financing agreement to the Company
by an additional € 4,000 to a total of € 24,000 (approximately $ 27,600). An amendment to that effect was signed
in June 2019 (the "Amendment"). Those funds were received in October 2019 and will be used in support of the ongoing
pivotal, clinical efficacy, Phase 3 trial of BiondVax's M-001 Universal Flu Vaccine candidate in Europe. According
to the Amendment, as repayment features, EIB is entitled to receive the higher between 3% of any M-001 sales revenues for a period
of twelve years or realizing a cash-on-cash multiple of 2.8 times. During
2018, the Company received the € 20,000 in two tranches of € 6,000 (approximately $ 7,000) and the third tranche
of € 8,000 (approximately $ 9,200). On
October 7 2019, the Company received the remaining € 4,000 (approximately $ 4,400). In
the event the Company elects to prepay the EIB financing, or in the event the EIB shall demand prepayment following certain events,
including a change of control, senior management changes or merger events, the Company shall be required to pay EIB the principal
amount of the tranches already paid, or the Prepayment Amount, plus the greater of:
(i) the
amount, as determined by EIB required in order for the EIB to realize an internal rate
of return on the relevant amount prepaid of 20%; and
(ii) the
Prepayment Amount. The
Finance Contract also stipulates that in the event the EIB demands prepayment of the loan due to any prepayment event to non-EIB
lenders, the Company shall be obligated to pay the Prepayment Amount plus an additional reduced amount. In
addition, and as consideration for the EIB financing, the EIB shall be entitled to 3% of any annual M-001 sales revenues. The
Company performed a valuation of the financial liability for December 31, 2019 through an independent appraiser. According
to the valuation, which was based on WACC (Weighted Average Cost of capital) of 17.3% and CAPM (Capital Asset Pricing Model),
the value of the financial liability was estimated at NIS 123,780 ($ 35,816). As
a result of the valuation, the Company incurred a financial expense of NIS 14,083 ($ 4,075) for December 31, 2019.</t>
  </si>
  <si>
    <t>Equity</t>
  </si>
  <si>
    <t>Equity [Abstract]</t>
  </si>
  <si>
    <t>EQUITY</t>
  </si>
  <si>
    <t>NOTE
13:- EQUITY
a. Rights
attached to shares: An
Ordinary share confers upon its holder(s) a right to vote at the general meeting, a right to participate in distribution of dividends,
and a right to participate in the distribution of surplus assets upon liquidation of the Company.
b. Options
(series 4): In
February 2013, the Company issued 5,685,000 Ordinary shares and 5,685,000 options (series 4) in consideration of NIS 4,836 ($
1,239), which were split into the option component in a total of NIS 902 ($ 231) and the share premium component in a total
of NIS 3,934 ($ 1,008) based on the fair market value on the TASE following the issuance. The
options were exercisable until February 27, 2017 at an exercise price of NIS 1.5 ($ 0.38) per share. On February 28, 2017,
the Company's options (series 4) expired.
c. Options
(series 5): In
October 2013, the Company issued 6,302,000 Ordinary shares and 6,302,000 options (series 5) in consideration of NIS 4,413 ($ 1,131),
which were split into the option component in a total of NIS 625 ($ 160) and the share premium component in a total of NIS 3,788
($ 971) based on the fair market value on the TASE following the issuance. The
options were exercisable at an exercise price of NIS 0.9 ($ 0.23) per share until July 31, 2014 or NIS 1.5 ($ 0.38)
per share from August 1, 2014 through October 29, 2017. In October 2017, the Company's options (series 5) expired.
d. On
May 15, 2015, the Company completed a public offering of securities in the United States of American Depositary Shares (ADSs)
and warrants. Each ADS represents 40 Ordinary shares of the Company. Accordingly,
on May 12, 2015, the Company allocated 76,400,000 Ordinary shares of the Company to the U.S. public. The Company also allocated
2,038,000 tradable warrants in the U.S., which were exercisable into ADSs for a five year period, until May 15, 2020 at an exercise
price of $ 6.25 for each warrant. The immediate gross consideration for the offering amounted to a total of NIS 36,607 ($ 9,382).
The offering expenses amounted to a total of NIS 5,576. In addition, in accordance with the underwriting agreement, the Company
granted the underwriters 95,500 warrants, under the same terms and conditions as the warrants offered to the public. At
the time of the offering, the Company recorded an increase in equity in respect of shares, totaling NIS 26,417, net (after deduction
of offering expenses totaling NIS 4,860) and liability related to the warrants in the amount of NIS 7,398 thousand (offering expenses
for warrants totaling NIS 1,197 were recorded as financial expenses). On June 24, 2015, the Company issued an additional 110,000
ADSs to the underwriters in consideration of a total gross amount of NIS 2,069 ($ 530). Issuance expenses amounted to NIS 134.
The warrants are measured at their fair value based on their quote price at the end of each reporting date. The Company recorded
financial income (expenses) in the amount NIS (7,969), NIS 2,009 and NIS (11,400) in 2017, 2018 and 2019, respectively,
for revaluation of these warrants.
e. In
February 2017, the Company issued to a private investor ("the Investor") 33,760,832
Ordinary shares (equivalent to 844,000 NASDAQ listed ADSs) in consideration of NIS 10,905
(approximately $ 2,830). Following the transaction, the Investor held 19.21% of all issued
and outstanding share capital of the Company.
f. On
March 30, 2017, the Company issued 6,666,640 Ordinary shares (equivalent to 166,666 NASDAQ
listed ADSs) in consideration of NIS 4,482 (approximately $ 1,229).
g. During
May and June 2017, 104,349 warrants were exercised into shares for a total consideration
of NIS 2,296 (approximately $ 653).
h. During
July 2017, the Company issued 8,000,000 Ordinary shares (equivalent to 200,000 NASDAQ
listed ADSs) in consideration of NIS 7,065 (approximately $ 2,000).
i. During
July and August 2017, 170,644 warrants were exercised into 6,825,760 shares for a total
consideration of NIS 3,833 (approximately $ 1,067).
j. On
September 14, 2017, the Company completed a public offering on NASDAQ and issued 66,666,680
Ordinary shares (equivalent to 1,666,666 NASDAQ listed ADSs) in consideration of NIS
33,621 (approximately $ 9,546). Issuance costs amounted to NIS 250 (approximately $ 72).
k. On
June 13, 2019, the Company issued 334,520 Ordinary shares (equivalent to 8,363 NASDAQ
listed ADSs) in consideration of NIS 188 (approximately $ 53).
l. On
July 16, 2019, the Company closed a public offering and issued 3,057,466 NASDAQ listed
ADSs (equivalent to 122,298,640 Ordinary shares) and 18,298,898 Ordinary shares (equivalent
to 457,472 NASDAQ listed ADSs) in consideration of $ 20,000 (approximately NIS 71,300
million) to a number of investors. As
part of this public offering, Angels Investments in High Tech Ltd. ("AIHT") exercised their option to purchase, under
the same terms of the public offering, 2,203,640 ADSs and 141,538 Ordinary shares offered in the public offering that were not
purchased by other shareholders. In total, the investment through AIHT in this offering was approximately $ 16,670, making
AIHT a controlling shareholder (as defined under the Israeli Companies Law) with a holding of about 42% in BiondVax.</t>
  </si>
  <si>
    <t>Share-Based Compensation</t>
  </si>
  <si>
    <t>Disclosure of terms and conditions of share-based payment arrangement [abstract]</t>
  </si>
  <si>
    <t>SHARE-BASED COMPENSATION</t>
  </si>
  <si>
    <t>NOTE
14:- SHARE-BASED COMPENSATION
a. Expense
recognized in the financial statements: The
expense that was recognized for services received from employees, directors and service providers as equity-settled share-based
payment is as follows:
Convenience translation
Year ended Year ended
2017 2018 2019 2019
N I S U.S. dollars
Research and development 388 119 1,907 552
Marketing, general and administrative 131 141 1,777 514
Total share-based compensation 519 260 3,684 1,066
b. Share-based
payment plan for employees and directors: Options
granted under the Company's 2005 Israeli Share Option Plan ("Plan") were exercisable in accordance with the terms of
the Plan, within 10 years from the date of grant, against payment of an exercise price. The options generally vest over a
period of three or four years. In
March 2018, the Company's Board of Directors approved the adoption of the Company's 2018 Israeli Share Option Plan ("2018
Plan") for the grant of options to employees, directors and service providers. The options are exercisable within 10 years
from the date of grant, against payment of the exercise price, in accordance with the terms of the 2018 Plan. The options generally
vest over a period of three or four years. Option
grants: On
May 28, 2015, the Company's Board of Directors approved an update of the terms and conditions of the Company's CEO. As part of
the revised package, it was agreed that the CEO shall be granted options to purchase 2.5% of the Company's issued and paid up
capital on a fully diluted basis at an exercise price of 130% of the average rate of the Company's share price in the 30
days of trading that preceded the Company's Board of Directors' resolution regarding said grant. The options are exercisable
for ten years and vested over a period of three years from the date of grant. On July 27, 2015, the Shareholders' meeting approved
the grant of options as previously mentioned, and on August 4, 2015, the CEO was granted 5,929,503 options to purchase Ordinary
shares. The
fair value of each option was approximately NIS 0.28 and the total value of the options granted was NIS 1,671. On
February 2016, the Company granted 350,000 options to purchase Ordinary shares to 4 external advisors that vested over a period
of three years at an exercise price of NIS 0.746 ($ 0.19) per share. The fair value of the options at the date of grant totaled
approximately NIS 84 ($ 22). On
March 10, 2016, the Company granted 100,000 fully vested options to purchase Ordinary shares to an external advisor at an exercise
price of NIS 0.746 ($ 0.19) per share. The fair value of the options at the date of grant totaled approximately NIS 22 ($ 6). In
addition the Company's Board of Directors approved the grant of 3,780,000 unregistered options to purchase Ordinary shares to
the Company's officers and employees. The options are exercisable for ten years and vest over a period of three years from the
date of grant. The
exercise price shall be 130% of the average rate of the Company's share price in the 30 days of trading that preceded the Company's
Board of Directors' resolution regarding the grant of these options. The fair value of each option is approximately NIS 0.298
and the total value of the options granted was NIS 1,127. On
June 25, 2018, the Company granted 130,710 options to purchase ADSs (5,228,400 options) to a board member which vest over a period
of four years at an exercise price of $ 3.45 per ADS. The fair value of the options as of the date of grant totaled approximately
NIS 1,627 ($ 450). On
April 30, 2019, the Company granted options to purchase 108,000 ADSs (4,320,000 options) to board members and officers which vest
over a period of three years at an exercise price of $ 7.976 per ADS. The fair value of the options as of the date of grant totaled
approximately NIS 1,414 ($ 391). On
April 30, 2019, the Company also granted 215,833 ADSs (8,633,310 restricted shares) to the CEO of which 60% vested immediately,
20% will be vested on March 2020 and the additional 20% will vest on March 2021. The fair value of the options as of the date
of grant totaled approximately NIS 2,826 ($ 782). The
following table presents the number of share options, the weighted average exercise prices of share options and changes that were
made in the option plan to employees and directors:
2017 2018 2019
Number of Weighted Number of Weighted Number of Weighted
Outstanding at beginning of year 12,156,503 0.75 11,759,503 0.75 11,550,213 0.77
Granted - - 130,710 0.05 4,320,000 0.69
Exercised (37,000 ) 0.49 - -
Forfeited (360,000 ) 0.81 (340,000 ) 0.54 (7,680,213 ) 0.75
Outstanding at end of year 11,759,503 0.75 11,550,213 0.77 8,190,000 0.73
Exercisable at end of year 8,653,010 0.74 10,979,503 0.78 5,310,000 0.75 The
weighted average remaining contractual life for the share options outstanding as of December 31, 2019 was 4.23 years (as
of December 31, 2018 – 5.86 years(.
c. The
fair value of the Company's share options granted to employees, directors and service
providers for the years ended December 31, 2017, 2018 and 2019 was estimated using
the binominal option pricing model using the following assumptions:
Years ended December 31
2017 2018 2019
Dividend yield (%) - - -
Expected volatility of the share prices (%) 53 53 57
Risk-free interest rate (%) 1.5 2.9 2.3
Expected life of share options (years) 7.8 7.5 7.5
Share price (NIS) 0.45 (*) 23.6 (**) 24.07
(*) ADS
– NIS 23.6 ($ 6.3)
(**) ADS
– NIS 24.07 ($ 6.66) The
expected life of the share options is based on the midpoints between the available exercise dates (the end of the vesting periods)
and the last available exercise date (the contracted expiry date), as adequate historical experience is still not available to
provide a reasonable estimate.</t>
  </si>
  <si>
    <t>Supplementary Information to the Statements of Comprehensive Income</t>
  </si>
  <si>
    <t>Supplementary Information to the Statements of Comprehensive Income [Abstract]</t>
  </si>
  <si>
    <t>SUPPLEMENTARY INFORMATION TO THE STATEMENTS OF COMPREHENSIVE INCOME</t>
  </si>
  <si>
    <t xml:space="preserve">NOTE
15:- SUPPLEMENTARY INFORMATION TO THE STATEMENTS OF COMPREHENSIVE INCOME
a. Research
and development expenses, net of participations:
Convenience translation
Year ended Year ended
2017 2018 2019 2019
N I S U.S. dollars
Clinical trial phase 3 - 53,678 52,825 15,286
Materials and subcontractors 3,797 12,287 5,946 1,720
Salaries and related expenses 3,695 4,214 5,384 1,558
Share-based payment 388 119 1,907 552
Patent registration fees 322 399 278 80
Rentals and maintenance of laboratory 610 1,028 970 281
Revaluation of the liability with respect to the IIA grants 10,300 - - -
Depreciation 311 195 1,293 374
Other - 136 42 12
19,423 72,056 68,645 19,863
Participation by IIA and UNISEC (646 ) (143 ) - -
18,777 71,913 68,645 19,863
b. Marketing,
general and administrative expenses:
Salaries and related expenses 622 1,136 3,216 931
Share-based payment 131 141 1,777 514
Professional services 3,338 3,275 3,582 1,036
Rentals, office expenses and maintenance 203 343 323 93
Depreciation 130 65 352 102
Other 455 194 456 132
4,879 5,154 9,706 2,808
c. Financial
income and expense:
Convenience translation
Year ended Year ended
2017 2018 2019 2019
N I S U.S. dollars
Financial income:
Interest income on deposits 18 100 4 1
Exchange differences, net - 827 - -
Revaluation of warrants - 2,009 - -
18 2,936 4 1
Financial expenses:
Exchange differences, net 2,871 - 4,373 1,265
Lease holding finance expense - - 666 193
Revaluation of warrants 7,969 - 11,400 3,299
Finance expenses in respect of loans from others - 9,202 14,083 4,075
Finance expenses in respect of government grants - 4,343 169 49
Bank commissions and other financial expenses 73 51 156 45
10,913 13,596 30,847 8,926 </t>
  </si>
  <si>
    <t>Taxes on Income</t>
  </si>
  <si>
    <t>Taxes on Income [Abstract]</t>
  </si>
  <si>
    <t>TAXES ON INCOME</t>
  </si>
  <si>
    <t>NOTE
16:- TAXES ON INCOME
a. Corporate
tax rates in Israel: The
Israeli corporate tax rate in 2017 was 24% and in 2018 and 2019 was 23%.
b. Final
tax assessments: The
Company received final tax assessments through 2013.
c. Net
operating loss carryforwards for tax purposes and other temporary differences: as
of December 31, 2019, the Company had loss carryforwards and other temporary differences amounting to approximately NIS 206,536
($ 59,761).
d. Deferred
taxes: The
Company did not recognize deferred tax assets for loss carryforwards and other temporary differences because their utilization
in the foreseeable future is not probable.
e. Current
taxes: The
Company did not record any current taxes for the years ended December 31, 2017, 2108 and 2109 as it is still incurring losses
on an ongoing basis.
f. Theoretical
tax: The
reconciliation between the tax expense, assuming that all the income and expenses, gains and losses in the statement of income
were taxed at the statutory tax rate and the taxes on income recorded in profit or loss (0%), relates to the creation of tax loss
carryforwards and other temporary differences for which deferred tax assets were not recorded.</t>
  </si>
  <si>
    <t>Balances and Transactions with Related Parties</t>
  </si>
  <si>
    <t>Disclosure of transactions between related parties [abstract]</t>
  </si>
  <si>
    <t>BALANCES AND TRANSACTIONS WITH RELATED PARTIES</t>
  </si>
  <si>
    <t xml:space="preserve">NOTE
17:- BALANCES AND TRANSACTIONS WITH RELATED PARTIES
a. Related
parties consist of nine directors (including the CEO, who is also a shareholder) serving
on the Company's board of directors and three key officers.
b. Transactions
with related parties:
1. In
February 2012, the Company's Board approved an amendment and extension of the agreement
with the Company's CEO, dated April 2007. Pursuant to the amendment, the monthly salary
of the Company's CEO was increased by 5% in each of the three years of the extension
of the engagement to NIS 52.5 a month starting January 2012. In April 2012, the
Company's shareholders approved the agreement at a shareholders' meeting. On January
18, 2015, the Company's shareholders extended the agreement under the same terms for
an additional five years. In
addition to an increase of salary, there was a provision for a payment in the event that a material agreement is signed between
the Company and a third party during the term of the engagement or during a period of three years after the CEO's termination
by the Company. Pursuant to this provision, the CEO will be entitled to receive a bonus amounting to 1.75% of the monetary compensation
payable to the Company under the material agreement. On
May 28, 2015, the Company's Board of Directors approved an update of the terms and conditions of the Company's CEO so that the
monthly remuneration will be a total of NIS 80, and granted him options to purchase 2.5% of the Company's issued and paid up capital
on a fully diluted basis (see Note 14b).
2. In
August 2014, the Company signed an employment agreement with the CFO at a 60% employment
capacity for a period of 5 years, according to which the CFO shall be entitled to a monthly
salary of NIS 10, and accordingly updated the management agreement to fees at the amount
of NIS 2.5 for a period of five years. In addition, the CFO is entitled to receive a
one-time cash payment of NIS 192.5 for the services provided in connection with the preparation
and submission of the prospectus in the US and, in the event that the Company should
complete a successful capital raise in the U.S., the CFO shall be entitled to
receive a one-time payment of NIS 87.5. Furthermore, from the consummation of the offering
the monthly compensation under the services agreement will be increased to NIS 15,000.
3. In
August 2012, the Company approved the grant of future remuneration to four directors
of the Company. The remuneration will be granted provided that a material agreement is
signed between the Company and a third party during the director's term with the Company
that will entitle each of the four directors to receive a bonus of 0.5% of the monetary
compensation that will be paid to the Company in the context of such material agreement.
The bonus is not limited in amount and is not restricted to one material agreement.
4. On
April 10, 2016, the Audit Committee and the Board of Directors unanimously resolved to
approve the payment of NIS 200, to be increased by an additional amount of up to NIS
200 as needed, for the benefit of the Company's CEO, for the purpose of securing the
bond that was required in connection with an investigation conducted by the Israeli Securities
Authority ("ISA"), regarding certain shareholders of the Company's
(not including among them the Company's CEO) alleged use of inside information.
c. Balances
with related parties:
Payables
Key management personnel:
December 31, 2018 328
December 31, 2019 601
December 31, 2019 (convenience translation into U.S. dollars) (Note 2c) 174
d. Transactions
with related parties:
Research and development Marketing, general and administrative
Key management personnel:
2017 1,575 1,098
2018 1,468 1,252
2019 5,395 3,653
2019 (convenience translation into U.S. dollars) (Note 2c) 1,561 1,057
e. Compensation
of key officers: The
following amounts disclosed in the table are recognized as an expense during the reporting period related to key officers. Key
officers employed by the Company:
Convenience translation
Year ended Year ended
2017 2018 2019 2019
N I S U.S. dollars
Salaries 209 485 1,399 984
Short-term employee benefits 1,972 1,901 1,855 536
Other employees benefits 94 95 110 32
Share-based compensation 398 239 3,684 1,066
2,673 2,720 9,048 2,618
Number of key officers and directors 8 9 11 11 </t>
  </si>
  <si>
    <t>Subsequent Events</t>
  </si>
  <si>
    <t>Subsequent Events [Abstract]</t>
  </si>
  <si>
    <t>SUBSEQUENT EVENTS</t>
  </si>
  <si>
    <t>NOTE
18:- SUBSEQUENT EVENTS
a. In
late 2019, a novel strain of COVID-19, also known as coronavirus, was reported in Wuhan,
China. While initially the outbreak was largely concentrated in China, it has now spread
to most other countries, including Israel. Infections and mortality have been reported
globally. Many countries around the world, including in Israel, have significant governmental
measures being implemented to control the spread of the virus, including temporary closure
of businesses, severe restrictions on travel and the movement of people, and other material
limitations on the conduct of business. These measures have resulted in work stoppages
and other disruptions. The extent to which the coronavirus impacts our operations will
depend on future developments, which are highly uncertain and cannot be predicted with
confidence, including the duration and severity of the outbreak, and the actions that
may be required to contain the coronavirus or treat its impact. In particular, the continued
spread of the coronavirus globally, could adversely impact our operations and workforce,
including our clinical trials, marketing and sales activities and ability to raise additional
capital, which in turn could have an adverse impact on our business, financial condition
and results of operation.
b. During
the period of January through May 2020, 677,510 NASDAQ listed warrants to purchase ADSs
at an exercise price of $6.25 were exercised into 27,100,400 Ordinary shares for a total
consideration of NIS 14,634 (approximately $ 4,234).</t>
  </si>
  <si>
    <t>Significant Accounting Policies (Policies)</t>
  </si>
  <si>
    <t>Basis of presentation of the financial statements</t>
  </si>
  <si>
    <t>a. 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except for financial instruments which are measured at fair value through
profit or loss. The Company
has elected to present profit or loss items using the "function of expense" method.</t>
  </si>
  <si>
    <t>Functional currency, reporting currency and foreign currency</t>
  </si>
  <si>
    <t>b. Functional currency, reporting currency and foreign currency:
1. Functional currency and reporting currency: The reporting currency of the
financial statements is the NIS. The functional currency is
the currency that best reflects the economic environment in which the Company operates and conducts its transactions. Most of the
Company's costs are incurred in NIS. In addition, the Company's financing activities are incurred normally in NIS.
The Company's management believes, therefore, that the functional currency of the Company is the NI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profit or loss.</t>
  </si>
  <si>
    <t>Convenience translation into U.S. dollars</t>
  </si>
  <si>
    <t>c. Convenience translation into U.S. dollars: The financial
statements as of December 31, 2019 and for the year then ended have been translated into U.S. dollars using the exchange rate of
the U.S. dollar as of December 31, 2019 (U.S. $ 1.00 = NIS 3.456). The translation was made solely for convenience purposes. The dollar
amounts presented in these financial statements should not be construed as representing amounts that are receivable or payable
in U.S. Dollars or convertible into U.S. Dollars, unless otherwise indicated.</t>
  </si>
  <si>
    <t>Cash equivalents</t>
  </si>
  <si>
    <t>d. Cash equivalents: Cash equivalents are considered
as highly liquid investments, including unrestricted short-term bank deposits with an original maturity of three months or less
from the date of acquisition.</t>
  </si>
  <si>
    <t>Restricted cash</t>
  </si>
  <si>
    <t>e. Restricted cash: Restricted cash are bank deposits
with an original maturity of more than one year from the date of investment and which do not meet the definition of cash equivalents.
The deposits are presented according to their terms of deposit.</t>
  </si>
  <si>
    <t>Property and equipment</t>
  </si>
  <si>
    <t>f. Property and equipment: Property,
plant and equipment are measured at cost, including directly attributable costs, less accumulated depreciation, accumulated impairment
losses and excluding day - - Depreciation
is calculated on a straight-line basis over the useful life of the assets at annual rates as follows:
%
Laboratory equipment 15
Office furniture and equipment 6 - 33
Computers 33
Leasehold improvements (* )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t>
  </si>
  <si>
    <t>Research and development expenses, net of participations</t>
  </si>
  <si>
    <t>g. Research and development expenses, net of participation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t>
  </si>
  <si>
    <t>Government investment grants</t>
  </si>
  <si>
    <t xml:space="preserve">h. Government investment grants: Government
grants are recognized when there is reasonable assurance that the grants will be received and the Company will comply with the
attendant conditions. Research
and development grants received from the Israeli Innovation Authority ("IIA") are recognized upon receipt as a liability
only if future economic benefits are expected from the project that will result in royalty-bearing sales. A liability for the grant
is first measured at fair value using a discount rate that reflects a market interest rate.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Future royalty
payments will be treated as a reduction of the liability. In that event, the royalty obligation is treated as a contingent liability
in accordance with IAS 37, "Provisions, Contingent Liabilities and Contingent Assets" ("IAS 37"). At the end
of each reporting period, the Company evaluates whether there is reasonable assurance that the received grants will not be repaid
based on its best estimate of future sales and, if so, no liability is recognized and the grants are recorded against a corresponding
reduction in research and development expenses. Since the
Company's development projects have been centered on the completion of Phase 3 clinical trials, future economic benefits
from the research and development activity are currently expected. Therefore, a liability was recorded with respect to the IIA
grants , Research
and development grants received from the </t>
  </si>
  <si>
    <t>Impairment of non-financial assets</t>
  </si>
  <si>
    <t>i.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ed unit.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Company did not recognize
any impairment of non-financial assets for any of the periods presented.</t>
  </si>
  <si>
    <t>Financial instruments</t>
  </si>
  <si>
    <t>j.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2. Derecognition of financial assets: A financial asset is derecognized
only when:
- The contractual rights to the cash flows from the financial asset have expired; or
- The Company has transferred
- The Company has retained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 Financial liabilities at fair value through profit or loss such as warrant liability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si>
  <si>
    <t>Fair value measurement</t>
  </si>
  <si>
    <t>k.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si>
  <si>
    <t>Provisions</t>
  </si>
  <si>
    <t>l. Provisions: A provision in accordance with
IAS 37 is recognized when the Company has a present obligation (legal or constructive) as a result of a past event, it is expected
to require the use of economic resources to settle the obligation and a reliable estimate can be made of it.</t>
  </si>
  <si>
    <t>Operating leases</t>
  </si>
  <si>
    <t>m. Operating leases: As
described in Note 2q regarding the initial adoption of The accounting policy for leases
applied effective until December 31, 2018, is as follows: Lease agreements
are classified as an operating lease if they do not transfer substantially all the risks and benefits incidental to ownership of
the leased asset. Operating lease payments are recognized as an expense in profit or loss on a straight-line basis over the lease
term. The accounting
policy for leases applied effective from January 1, 2019, is as follows: The Company
accounts for a contract as a lease when the contract terms convey the right to control the use of an identified asset for a period
of time in exchange for consideration.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Company's incremental borrowing rate. On
the Following are the amortization
periods of the right-of-use assets by class of underlying asset:
Years
Building 10
Motor vehicles 3 The Company tests for impairment
of the right-of-use asset whenever there are indications of impairment pursuant to the provisions of IAS 36.</t>
  </si>
  <si>
    <t>Employee benefit liabilities</t>
  </si>
  <si>
    <t>n. Employee benefit liabilities: The
Company has several employee benefit plans:
1. Short-term employee benefits: Short-term
employee benefits include salaries, paid annual leave, paid sick leave, recreation and social security contributions and are recognized
as expenses as the services are rendered.
2. Post-employment benefits: Post-employment
benefit plans are normally financed by contributions to insurance companies and classified as defined contribution plans or as
defined benefit plans. The Company
has defined contribution plans pursuant to Section 14 of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t>
  </si>
  <si>
    <t>Share-based payment transactions</t>
  </si>
  <si>
    <t>o. Share-based payment transactions: From time
to time, the Company grants to its employees and service providers remuneration in the form of equity-settled share-based instruments,
such as options to purchase Ordinary share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are
satisfied.</t>
  </si>
  <si>
    <t>Loss per share</t>
  </si>
  <si>
    <t>p. Loss per share: Loss per
share is calculated by dividing the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t>
  </si>
  <si>
    <t>Changes in accounting policies - initial adoption of new financial reporting and accounting standards and amendments to existing financial reporting and accounting standards</t>
  </si>
  <si>
    <t>q. Changes in accounting policies - initial adoption of new financial reporting and accounting standards
and amendments to existing financial reporting and accounting standards:
1. Initial In
January 2016, the IASB issued IFRS The
Standard has been applied for the first time in these financial statements. The
carrying amount According to this approach,
comparative data have not been restated. For details of the accounting
policy applied from the date of initial application of the Standard, see Note 2m. The main effect of the initial
application of the Standard relates to existing leases in which the Company is the lessee. According to the Standard, as explained
in Note 2m, the Company recognizes a lease liability and a corresponding right-of-use asset for each lease in which it is the lessee,
excluding certain exceptions. This accounting treatment is different than the accounting treatment applied under the old Standard
according to which the lease payments in respect of leases for which substantially all the risks and rewards incidental to ownership
of the leased asset were not transferred to the lessee were recognized as an expense in profit or loss on a straight-line basis
over the lease term. Following
are data relating to the initial application of the
a) Effects of the initial application of the Standard on the Company's financial statements as of
January 1, 2019:
According to the previous accounting policy The change As presented according to IFRS 16
NIS
As of January 1, 2019:
Non-current assets:
Right-of-use assets - 8,084 8,084
Current liabilities:
Current maturity of lease liability - 1,096 1,096
Non-current liabilities:
Lease liability - 6,988 6,988
Accumulated deficit (211,144 ) - (211,144 )
b) The Company hired an external valuation expert for determining the nominal interest rate for discounting
its leases based on the companies' financing risk, the average life of the leases and other economic variables. A weighted average
incremental borrowing rate of 7.9% was used to discount future lease payments in the calculation of the lease liability on the
date of initial adoption of the Standard.
c) Reconciliation of total commitment for future minimum lease payments as disclosed in Note 12e to
the annual financial statements as of December 31, 2018, to the lease liability as of January 1, 2019:
January 1,
NIS
Total future minimum lease payments for non-cancellable leases as per IAS 17 according to the financial statements as of December 31, 2018 10,932
Total undiscounted lease liabilities as per IFRS 16 10,932
Effect of discount of future lease payments at the Company's incremental borrowing rate on initial date of adoption (2,848 )
Total lease liabilities resulting from initial adoption of IFRS 16 as of January 1, 2019 8,084
d) Practical expedients applied in the initial adoption of the Standard:
(1) The Company elected not to reassess based on the principles in the Standard whether contracts are
or contain a lease, and instead continued to classify contracts as leases that were previously identified as leases under IAS 17.
(2) The Company elected to apply a single discount rate to a portfolio of leases with reasonably similar
characteristics.
(3) The Company elected to rely on its assessment of whether leases are onerous by applying IAS 37,
as an alternative to performing an impairment review of the right-of-use asset on the date of initial adoption.
(4) The Company elected not to recognize a lease liability and right-of-use asset for leases whose
term ends within 12 months of the date of initial adoption, and instead accounted for such leases as short-term leases.
(5) The Company elected to exclude initial direct costs from the measurement of right-of-use assets
at the date of initial adoption.
(6) The Company elected to use hindsight in determining the lease term in contracts containing options
to extend or terminate the lease.
2 IFRIC 23, "Uncertainty over Income Tax Treatments": In June 2017, the IASB issued
IFRIC 23, "Uncertainty over Income Tax Treatments" ("the Interpretation"). The Interpretation clarifies the
accounting for recognition and measurement of assets or liabilities in accordance with the provisions of IAS 12, "Income Taxes",
in situations of uncertainty involving income taxes. The Interpretation provides guidance on considering whether some tax treatments
should be considered collectively, examination by the tax authorities, measurement of the effects of uncertainty involving income
taxes on the financial statements and accounting for changes in facts and circumstances in respect of the uncertainty. The Interpretation has been
initially applied in these financial statements. The initial application of
the Interpretation did not have a material effect on the Company's financial statements.</t>
  </si>
  <si>
    <t>Significant Accounting Policies (Tables)</t>
  </si>
  <si>
    <t>Schedule of depreciation on straight line basis over useful life of assets</t>
  </si>
  <si>
    <t xml:space="preserve"> %
Laboratory equipment 15
Office furniture and equipment 6 - 33
Computers 33
Leasehold improvements (* )
(*) Leasehold improvements are depreciated on a straight-line
basis over the shorter of the lease term (including the extension option held by the Company and intended to be exercised) and
the expected life of the improvement.</t>
  </si>
  <si>
    <t>Schedule of amortization periods of the right-of-use assets</t>
  </si>
  <si>
    <t xml:space="preserve"> Years
Building 10
Motor vehicles 3</t>
  </si>
  <si>
    <t>Schedule of effects of the initial application of the standard on the company's financial statements</t>
  </si>
  <si>
    <t xml:space="preserve"> According to the previous accounting policy The change As presented according to IFRS 16
NIS
As of January 1, 2019:
Non-current assets:
Right-of-use assets - 8,084 8,084
Current liabilities:
Current maturity of lease liability - 1,096 1,096
Non-current liabilities:
Lease liability - 6,988 6,988
Accumulated deficit (211,144 ) - (211,144 )</t>
  </si>
  <si>
    <t>Schedule of the annual financial statements</t>
  </si>
  <si>
    <t xml:space="preserve"> January 1,
NIS
Total future minimum lease payments for non-cancellable leases as per IAS 17 according to the financial statements as of December 31, 2018 10,932
Total undiscounted lease liabilities as per IFRS 16 10,932
Effect of discount of future lease payments at the Company's incremental borrowing rate on initial date of adoption (2,848 )
Total lease liabilities resulting from initial adoption of IFRS 16 as of January 1, 2019 8,084 </t>
  </si>
  <si>
    <t>Cash and Cash Equivalents (Tables)</t>
  </si>
  <si>
    <t>Schedule of cash and cash equivalents</t>
  </si>
  <si>
    <t xml:space="preserve">Convenience
translation (Note 2c
December 31, December 31,
2018 2019 2019
N I S U.S. dollars
Cash in NIS 15,558 9,133 2,642
Cash in USD 13,586 60,269 17,439
Cash in EURO 46,739 3,065 887
75,883 72,467 20,968 </t>
  </si>
  <si>
    <t>Other Receivables (Tables)</t>
  </si>
  <si>
    <t>Schedule of other receivables</t>
  </si>
  <si>
    <t xml:space="preserve">Convenience
translation (Note 2c
December 31, December 31,
2018 2019 2019
N I S U.S. dollars
Government authorities 383 349 101
Prepaid expenses and other 582 307 89
965 656 190 </t>
  </si>
  <si>
    <t>Property, Plant and Equipment, Net (Tables)</t>
  </si>
  <si>
    <t>Schedule of property, plant and equipment, net</t>
  </si>
  <si>
    <t>Laboratory equipment Office furniture and equipment Computers Leasehold improvements Factory leasehold Total
Cost:
Balance at January 1, 2019 3,226 119 439 - 27,995 31,779
Additions 136 - 129 - 7,164 7,429
Deductions - - - - - -
Balance at December 31, 2019 3,362 119 568 - 35,159 39,208
Accumulated depreciation:
Balance at January 1, 2019 3,077 93 360 - - 3,530
Additions 58 6 46 - 587 697
Deductions - - - - - -
Balance at December 31, 2019 3,135 99 406 - 587 4,227
Depreciated cost at December 31, 2019 227 20 162 - 34,572 34,981
Convenience translation into U.S. dollars (Note 2c)
Depreciated cost at December 31, 2019 66 6 47 - 10,003 10,122
Laboratory equipment Office furniture and equipment Computers Leasehold improvements Factory leasehold Total
Cost:
Balance at January 1, 2018 3,428 293 356 2,652 4,453 11,182
Additions 98 8 83 - 23,542 23,731
Deductions (300 ) (182 ) - (2,652 ) - (3,134 )
Balance at December 31, 2018 3,226 119 439 - 27,995 31,779
Accumulated depreciation:
Balance at January 1, 2018 3,296 177 310 1,889 - 5,672
Additions 57 12 50 141 - 260
Deductions (276 ) (96 ) - (2,030 ) - (2,402 )
Balance at December 31, 2018 3,077 93 360 - - 3,530
Depreciated cost at December 31, 2018 149 26 79 - 27,995 28,249</t>
  </si>
  <si>
    <t>Leases (Tables)</t>
  </si>
  <si>
    <t>Schedule of information on leases</t>
  </si>
  <si>
    <t xml:space="preserve"> Year ended
NIS in thousands
Interest expense on lease liabilities 676
Total cash outflow for leases 1,256 </t>
  </si>
  <si>
    <t>Schedule of lease extension options</t>
  </si>
  <si>
    <t xml:space="preserve"> More than 5 years
NIS in thousands
December 31, 2019:
Lease payments applicable in extension option periods which as of the end of the reporting period are not reasonably certain to be exercised 5,889 </t>
  </si>
  <si>
    <t xml:space="preserve">Schedule of right-of-use assets </t>
  </si>
  <si>
    <t xml:space="preserve"> Buildings Motor vehicles Total
Cost:
Balance as of January 1, 2019 7,827 257 8,084
Additions during the year:
New leases - - -
Balance as of December 31, 2019 7,827 257 8,084
Accumulated depreciation:
Balance as of January 1, 2019 - - -
Additions during the year:
Depreciation and amortization 824 124 948
Balance as of December 31, 2019 824 124 948
Depreciated cost at December 31, 2019 7,003 133 7,136 </t>
  </si>
  <si>
    <t>Other Long-Term Assets (Tables)</t>
  </si>
  <si>
    <t>Schedule of other long term assets</t>
  </si>
  <si>
    <t xml:space="preserve">Convenience
translation (Note 2c
December 31, December 31,
2018 2019 2019
N I S U.S. dollars
Restricted cash 707 477 138
Leasing deposits 33 33 10
740 510 148 </t>
  </si>
  <si>
    <t>Other Payables (Tables)</t>
  </si>
  <si>
    <t>Schedule of other payables</t>
  </si>
  <si>
    <t xml:space="preserve">Convenience
translation (Note 2c
December 31, December 31,
2018 2019 2019
N I S U.S. dollars
Employees and payroll accruals 924 972 281
Accrued expenses 152 231 67
1,076 1,203 348 </t>
  </si>
  <si>
    <t>Financial Instruments (Tables)</t>
  </si>
  <si>
    <t>Schedule of financial assets and liabilities</t>
  </si>
  <si>
    <t xml:space="preserve">a. Classification of financial liabilities:
Convenience
translation (Note 2c
December 31, December 31,
2018 2019 2019
N I S U.S. dollars
Financial liabilities at amortized costs:
Trade payables 20,723 17,062 4,937
Other payables 1,076 1,203 348
Liability in respect of Government grants 14,643 14,812 4,286
Lease Liabilities - 7,503 2,171
Loan from others 94,360 123,780 35,816
130,802 164,360 47,558
Financial liabilities at fair value through profit and loss:
Warrants measured at fair value 6,168 16,354 4,732
Total Financial liabilities 136,970 180,714 52,290
Total current 21,799 18,959 5,486
Total non-current 115,171 161,755 46,804 </t>
  </si>
  <si>
    <t>Schedule of maturity profile of financial liabilities based on contractual undiscounted payments</t>
  </si>
  <si>
    <t xml:space="preserve">December
31, 2019:
Less than 1 to 2 years 2
to 3 years 3 to 4 years 4 to 5 years &gt; 5 years Total
NIS in thousands
Trade payables 17,062 - - - - - 17,062
Other payables 1,203 - - - - - 1,203
Lease liabilities 1,238 1,153 1,128 1,128 1,174 4,156 9,977
Loans from others - 4,180 8,361 89,956 32,204 208,090 342,791
Liability in respect of Government grants - 4,189 8,377 11,173 - - 23,739
19,503 9,522 17,866 102,257 33,378 212,246 394,772 December
31, 2018:
Less than 1 to 2 years 2 to 3 years 3 to 4 years 4 to 5 years &gt; 5 years Total
NIS in thousands
Trade payables 20,723 - - - - - 20,723
Other payables 1,076 - - - - - 1,076
Loans from others - - 4,655 9,310 100,169 174,477 288,611
Liability in respect of Government grants - - 4,636 9,269 12,383 - 26,288
21,799 - 9,291 18,579 112,552 174,477 336,698 </t>
  </si>
  <si>
    <t>Schedule of changes in liabilities arising from financing activities</t>
  </si>
  <si>
    <t xml:space="preserve">Loans from others Lease liabilities Total liabilities arising from financing activities
Balance as of January 1, 2018 - - -
Cash flows 84,321 - 84,321
Effect of changes in fair value 10,039 - 10,039
Balance as of December 31, 2018 94,360 - 94,360
Adoption of IFRS 16 - 8,084 8,084
Cash flows 15,337 (581 ) 14,756
Effect of changes in fair value 14,083 - 14,083
Balance as of December 31, 2019 123,780 7,503 131,283 </t>
  </si>
  <si>
    <t>Employee Benefit Liabilities (Tables)</t>
  </si>
  <si>
    <t>Schedule of defined contribution plans</t>
  </si>
  <si>
    <t xml:space="preserve">Convenience translation (Note 2c)
Year ended December 31, Year ended December 31,
2017 2018 2019 2019
N I S U.S. dollars
Expenses - defined contribution plan 196 242 332 96 </t>
  </si>
  <si>
    <t>Share-Based Compensation (Tables)</t>
  </si>
  <si>
    <t>Schedule of expense recognized in financial statements</t>
  </si>
  <si>
    <t xml:space="preserve">Convenience translation
Year ended Year ended
2017 2018 2019 2019
N I S U.S. dollars
Research and development 388 119 1,907 552
Marketing, general and administrative 131 141 1,777 514
Total share-based compensation 519 260 3,684 1,066 </t>
  </si>
  <si>
    <t>Schedule of option plan to employees and directors</t>
  </si>
  <si>
    <t xml:space="preserve">2017 2018 2019
Number of Weighted Number of Weighted Number of Weighted
Outstanding at beginning of year 12,156,503 0.75 11,759,503 0.75 11,550,213 0.77
Granted - - 130,710 0.05 4,320,000 0.69
Exercised (37,000 ) 0.49 - -
Forfeited (360,000 ) 0.81 (340,000 ) 0.54 (7,680,213 ) 0.75
Outstanding at end of year 11,759,503 0.75 11,550,213 0.77 8,190,000 0.73
Exercisable at end of year 8,653,010 0.74 10,979,503 0.78 5,310,000 0.75 </t>
  </si>
  <si>
    <t>Schedule of estimated option pricing model using assumptions</t>
  </si>
  <si>
    <t xml:space="preserve"> Years ended December 31
2017 2018 2019
Dividend yield (%) - - -
Expected volatility of the share prices (%) 53 53 57
Risk-free interest rate (%) 1.5 2.9 2.3
Expected life of share options (years) 7.8 7.5 7.5
Share price (NIS) 0.45 (*) 23.6 (**) 24.07
(*) ADS
– NIS 23.6 ($ 6.3)
(**) ADS
– NIS 24.07 ($ 6.66)</t>
  </si>
  <si>
    <t>Supplementary Information to the Statements of Comprehensive Income (Tables)</t>
  </si>
  <si>
    <t>Schedule of research and development expenses, net of participations</t>
  </si>
  <si>
    <t xml:space="preserve">Convenience translation
Year ended Year ended
2017 2018 2019 2019
N I S U.S. dollars
Clinical trial phase 3 - 53,678 52,825 15,286
Materials and subcontractors 3,797 12,287 5,946 1,720
Salaries and related expenses 3,695 4,214 5,384 1,558
Share-based payment 388 119 1,907 552
Patent registration fees 322 399 278 80
Rentals and maintenance of laboratory 610 1,028 970 281
Revaluation of the liability with respect to the IIA grants 10,300 - - -
Depreciation 311 195 1,293 374
Other - 136 42 12
19,423 72,056 68,645 19,863
Participation by IIA and UNISEC (646 ) (143 ) - -
18,777 71,913 68,645 19,863 </t>
  </si>
  <si>
    <t>Schedule of marketing, general and administrative expenses</t>
  </si>
  <si>
    <t xml:space="preserve">Salaries and related expenses 622 1,136 3,216 931
Share-based payment 131 141 1,777 514
Professional services 3,338 3,275 3,582 1,036
Rentals, office expenses and maintenance 203 343 323 93
Depreciation 130 65 352 102
Other 455 194 456 132
4,879 5,154 9,706 2,808 </t>
  </si>
  <si>
    <t>Schedule of financial income and expense</t>
  </si>
  <si>
    <t xml:space="preserve">Convenience translation
Year ended Year ended
2017 2018 2019 2019
N I S U.S. dollars
Financial income:
Interest income on deposits 18 100 4 1
Exchange differences, net - 827 - -
Revaluation of warrants - 2,009 - -
18 2,936 4 1
Financial expenses:
Exchange differences, net 2,871 - 4,373 1,265
Lease holding finance expense - - 666 193
Revaluation of warrants 7,969 - 11,400 3,299
Finance expenses in respect of loans from others - 9,202 14,083 4,075
Finance expenses in respect of government grants - 4,343 169 49
Bank commissions and other financial expenses 73 51 156 45
10,913 13,596 30,847 8,926 </t>
  </si>
  <si>
    <t>Balances and Transactions with Related Parties (Tables)</t>
  </si>
  <si>
    <t>Schedule of balances with related parties</t>
  </si>
  <si>
    <t xml:space="preserve">Payables
Key management personnel:
December 31, 2018 328
December 31, 2019 601
December 31, 2019 (convenience translation into U.S. dollars) (Note 2c) 174 </t>
  </si>
  <si>
    <t>Schedule of transactions with related parties</t>
  </si>
  <si>
    <t xml:space="preserve">Research and development Marketing, general and administrative
Key management personnel:
2017 1,575 1,098
2018 1,468 1,252
2019 5,395 3,653
2019 (convenience translation into U.S. dollars) (Note 2c) 1,561 1,057 </t>
  </si>
  <si>
    <t>Schedule of key officers employed</t>
  </si>
  <si>
    <t xml:space="preserve">Convenience translation
Year ended Year ended
2017 2018 2019 2019
N I S U.S. dollars
Salaries 209 485 1,399 984
Short-term employee benefits 1,972 1,901 1,855 536
Other employees benefits 94 95 110 32
Share-based compensation 398 239 3,684 1,066
2,673 2,720 9,048 2,618
Number of key officers and directors 8 9 11 11 </t>
  </si>
  <si>
    <t>General (Details) ₪ in Thousands, $ in Thousands</t>
  </si>
  <si>
    <t>1 Months Ended</t>
  </si>
  <si>
    <t>Mar. 28, 2017ILS (₪)</t>
  </si>
  <si>
    <t>Mar. 31, 2005</t>
  </si>
  <si>
    <t>General (Textual)</t>
  </si>
  <si>
    <t>Date of incorporation</t>
  </si>
  <si>
    <t>Jul. 21,
		2003</t>
  </si>
  <si>
    <t>Negative cash flows from operating activities</t>
  </si>
  <si>
    <t>Accumulated deficit</t>
  </si>
  <si>
    <t>Percentage of grant</t>
  </si>
  <si>
    <t>20.00%</t>
  </si>
  <si>
    <t>Budget to be utilized towards the construction</t>
  </si>
  <si>
    <t>Terms and conditions for receipt of the grant, description</t>
  </si>
  <si>
    <t>The receipt of the Grant is subject to certain terms and conditions, including those outlined under the Israeli Encouragement of Capital Investment Law,1959. The terms and conditions include, inter alia, the following: (a) at least 24% of the investments in the planned manufacturing facility's fixed assets will be financed by additional share capital; (b) the Company will maintain its intellectual property and manufacturing facility in Israel for a period of at least 10 years.</t>
  </si>
  <si>
    <t>USD [Member]</t>
  </si>
  <si>
    <t>Negative cash flows from operating activities | $</t>
  </si>
  <si>
    <t>Significant Accounting Policies (Details)</t>
  </si>
  <si>
    <t>Laboratory equipment [Member]</t>
  </si>
  <si>
    <t>Disclosure of detailed information about property, plant and equipment [line items]</t>
  </si>
  <si>
    <t>% of straight-line basis over the useful life of the assets at annual rates</t>
  </si>
  <si>
    <t>15.00%</t>
  </si>
  <si>
    <t>Office furniture and equipment [Member] | Minimum [Member]</t>
  </si>
  <si>
    <t>6.00%</t>
  </si>
  <si>
    <t>Office furniture and equipment [Member] | Maximum [Member]</t>
  </si>
  <si>
    <t>33.00%</t>
  </si>
  <si>
    <t>Computers [Member]</t>
  </si>
  <si>
    <t>Leasehold improvements [Member]</t>
  </si>
  <si>
    <t>Leasehold improvements are depreciated on a straight-line basis over the shorter of the lease term (including the extension option held by the Company and intended to be exercised) and the expected life of the improvement.</t>
  </si>
  <si>
    <t>Significant Accounting Policies (Details 1)</t>
  </si>
  <si>
    <t>Building [Member]</t>
  </si>
  <si>
    <t>Amortization periods of the right-of-use assets</t>
  </si>
  <si>
    <t>10 years</t>
  </si>
  <si>
    <t>Motor vehicles [Member]</t>
  </si>
  <si>
    <t>3 years</t>
  </si>
  <si>
    <t>Significant Accounting Policies (Details 2) - ILS (₪) ₪ in Thousands</t>
  </si>
  <si>
    <t>Jan. 02, 2019</t>
  </si>
  <si>
    <t>Non-current assets:</t>
  </si>
  <si>
    <t>Right-of-use assets</t>
  </si>
  <si>
    <t>Current liabilities:</t>
  </si>
  <si>
    <t>Current maturity of lease liability</t>
  </si>
  <si>
    <t>Non-current liabilities:</t>
  </si>
  <si>
    <t>According to the previous accounting policy [Member]</t>
  </si>
  <si>
    <t>Lease liability</t>
  </si>
  <si>
    <t>The change [Member]</t>
  </si>
  <si>
    <t>As presented according to IFRS 16 [Member]</t>
  </si>
  <si>
    <t>Significant Accounting Policies (Details 3) ₪ in Thousands</t>
  </si>
  <si>
    <t>Total future minimum lease payments for non-cancellable leases as per IAS 17 according to the financial statements as of December 31, 2018</t>
  </si>
  <si>
    <t>Total undiscounted lease liabilities as per IFRS 16</t>
  </si>
  <si>
    <t>Effect of discount of future lease payments at the Company's incremental borrowing rate on initial date of adoption</t>
  </si>
  <si>
    <t>Total lease liabilities resulting from initial adoption of IFRS 16 as of January 1, 2019</t>
  </si>
  <si>
    <t>Significant Accounting Policies (Details Textual)</t>
  </si>
  <si>
    <t>Dec. 31, 2019₪ / shares</t>
  </si>
  <si>
    <t>Dec. 31, 2019$ / shares</t>
  </si>
  <si>
    <t>Significant Accounting Policies (Textual)</t>
  </si>
  <si>
    <t>Translation exchange rate | ₪ / shares</t>
  </si>
  <si>
    <t>Weighted average incremental borrowing rate</t>
  </si>
  <si>
    <t>7.90%</t>
  </si>
  <si>
    <t>Translation exchange rate | $ / shares</t>
  </si>
  <si>
    <t>Cash and Cash Equivalents (Details) ₪ in Thousands, $ in Thousands</t>
  </si>
  <si>
    <t>Dec. 31, 2018USD ($)</t>
  </si>
  <si>
    <t>Dec. 31, 2016ILS (₪)</t>
  </si>
  <si>
    <t>Cash and Cash Equivalents [Line Items]</t>
  </si>
  <si>
    <t>Cash in NIS [Member]</t>
  </si>
  <si>
    <t>Cash in NIS [Member] | USD [Member]</t>
  </si>
  <si>
    <t>Cash in USD [Member]</t>
  </si>
  <si>
    <t>Cash in USD [Member] | USD [Member]</t>
  </si>
  <si>
    <t>Cash in EURO [Member]</t>
  </si>
  <si>
    <t>Cash in EURO [Member] | USD [Member]</t>
  </si>
  <si>
    <t>Other Receivables (Details) ₪ in Thousands, $ in Thousands</t>
  </si>
  <si>
    <t>Statement Line Items [Line Items]</t>
  </si>
  <si>
    <t>Government authorities | ₪</t>
  </si>
  <si>
    <t>Prepaid expenses and other | ₪</t>
  </si>
  <si>
    <t>Total | ₪</t>
  </si>
  <si>
    <t>Government authorities | $</t>
  </si>
  <si>
    <t>Prepaid expenses and other | $</t>
  </si>
  <si>
    <t>Total | $</t>
  </si>
  <si>
    <t>Property, Plant and Equipment, Net (Details) ₪ in Thousands, $ in Thousands</t>
  </si>
  <si>
    <t>Depreciated cost</t>
  </si>
  <si>
    <t>Depreciated cost | $</t>
  </si>
  <si>
    <t>Laboratory equipment [Member] | USD [Member]</t>
  </si>
  <si>
    <t>Office furniture and equipment [Member]</t>
  </si>
  <si>
    <t>Office furniture and equipment [Member] | USD [Member]</t>
  </si>
  <si>
    <t>Computers [Member] | USD [Member]</t>
  </si>
  <si>
    <t>Leasehold Improvements [Member]</t>
  </si>
  <si>
    <t>Leasehold Improvements [Member] | USD [Member]</t>
  </si>
  <si>
    <t>Factory Leasehold [Member]</t>
  </si>
  <si>
    <t>Factory Leasehold [Member] | USD [Member]</t>
  </si>
  <si>
    <t>Cost [Member]</t>
  </si>
  <si>
    <t>Beginning balance</t>
  </si>
  <si>
    <t>Additions</t>
  </si>
  <si>
    <t>Deductions</t>
  </si>
  <si>
    <t>Ending balance</t>
  </si>
  <si>
    <t>Cost [Member] | Laboratory equipment [Member]</t>
  </si>
  <si>
    <t>Cost [Member] | Office furniture and equipment [Member]</t>
  </si>
  <si>
    <t>Cost [Member] | Computers [Member]</t>
  </si>
  <si>
    <t>Cost [Member] | Leasehold Improvements [Member]</t>
  </si>
  <si>
    <t>Cost [Member] | Factory Leasehold [Member]</t>
  </si>
  <si>
    <t>Accumulated Depreciation [Member]</t>
  </si>
  <si>
    <t>Accumulated Depreciation [Member] | Laboratory equipment [Member]</t>
  </si>
  <si>
    <t>Accumulated Depreciation [Member] | Office furniture and equipment [Member]</t>
  </si>
  <si>
    <t>Accumulated Depreciation [Member] | Computers [Member]</t>
  </si>
  <si>
    <t>Accumulated Depreciation [Member] | Leasehold Improvements [Member]</t>
  </si>
  <si>
    <t>Accumulated Depreciation [Member] | Factory Leasehold [Member]</t>
  </si>
  <si>
    <t>Leases (Details) ₪ in Thousands</t>
  </si>
  <si>
    <t>Interest expense on lease liabilities</t>
  </si>
  <si>
    <t>Total cash outflow for leases</t>
  </si>
  <si>
    <t>Leases (Details 1) ₪ in Thousands</t>
  </si>
  <si>
    <t>More than 5 years [Member]</t>
  </si>
  <si>
    <t>Lease payments applicable in extension option periods which as of the end of the reporting period are not reasonably certain to be exercised</t>
  </si>
  <si>
    <t>Leases (Details 2) ₪ in Thousands</t>
  </si>
  <si>
    <t>Cost:</t>
  </si>
  <si>
    <t>Balance as of January 1, 2019</t>
  </si>
  <si>
    <t>Additions during the year:</t>
  </si>
  <si>
    <t>New leases</t>
  </si>
  <si>
    <t>Balance as of December 31, 2019</t>
  </si>
  <si>
    <t>Accumulated depreciation:</t>
  </si>
  <si>
    <t>Depreciation and amortization</t>
  </si>
  <si>
    <t>Depreciated cost at December 31, 2019</t>
  </si>
  <si>
    <t>Buildings [Member]</t>
  </si>
  <si>
    <t>Leases (Details Textual)</t>
  </si>
  <si>
    <t>Leases (Textual)</t>
  </si>
  <si>
    <t>Leases, terms</t>
  </si>
  <si>
    <t>The leases of the buildings and vehicles are for a period of 10 and 3 years, respectively.</t>
  </si>
  <si>
    <t>Noncancelable lease periods</t>
  </si>
  <si>
    <t>Other Long-Term Assets (Details) ₪ in Thousands, $ in Thousands</t>
  </si>
  <si>
    <t>Restricted cash | ₪</t>
  </si>
  <si>
    <t>Leasing deposits | ₪</t>
  </si>
  <si>
    <t>Other long-term assets, total | ₪</t>
  </si>
  <si>
    <t>Restricted cash | $</t>
  </si>
  <si>
    <t>Leasing deposits | $</t>
  </si>
  <si>
    <t>Other long-term assets, total | $</t>
  </si>
  <si>
    <t>Other Payables (Details) ₪ in Thousands, $ in Thousands</t>
  </si>
  <si>
    <t>Employees and payroll accruals | ₪</t>
  </si>
  <si>
    <t>Accrued expenses | ₪</t>
  </si>
  <si>
    <t>Other payables, total | ₪</t>
  </si>
  <si>
    <t>Employees and payroll accruals | $</t>
  </si>
  <si>
    <t>Accrued expenses | $</t>
  </si>
  <si>
    <t>Other payables, total | $</t>
  </si>
  <si>
    <t>Financial Instruments (Details) ₪ in Thousands, $ in Thousands</t>
  </si>
  <si>
    <t>Financial liabilities at amortized costs:</t>
  </si>
  <si>
    <t>Financial liabilities at amortized costs | ₪</t>
  </si>
  <si>
    <t>Financial liabilities at fair value through profit and loss:</t>
  </si>
  <si>
    <t>Warrants measured at fair value | ₪</t>
  </si>
  <si>
    <t>Total Financial liabilities | ₪</t>
  </si>
  <si>
    <t>Total current | ₪</t>
  </si>
  <si>
    <t>Total non-current | ₪</t>
  </si>
  <si>
    <t>Financial liabilities at amortized costs | $</t>
  </si>
  <si>
    <t>Warrants measured at fair value | $</t>
  </si>
  <si>
    <t>Total Financial liabilities | $</t>
  </si>
  <si>
    <t>Total current | $</t>
  </si>
  <si>
    <t>Total non-current | $</t>
  </si>
  <si>
    <t>Financial Instruments (Details 1) - ILS (₪) ₪ in Thousands</t>
  </si>
  <si>
    <t>Trade payables</t>
  </si>
  <si>
    <t>Other payables</t>
  </si>
  <si>
    <t>Lease liabilities</t>
  </si>
  <si>
    <t>Loans from others</t>
  </si>
  <si>
    <t>Liability in respect of Government grants</t>
  </si>
  <si>
    <t>Total</t>
  </si>
  <si>
    <t>Less than one year [Member]</t>
  </si>
  <si>
    <t>1 to 2 years [Member]</t>
  </si>
  <si>
    <t>2 to 3 years [Member]</t>
  </si>
  <si>
    <t>3 to 4 years [Member]</t>
  </si>
  <si>
    <t>4 to 5 years [Member]</t>
  </si>
  <si>
    <t>More than 5 Years [Member]</t>
  </si>
  <si>
    <t>Financial Instruments (Details 2) - ILS (₪) ₪ in Thousands</t>
  </si>
  <si>
    <t>Beginning Balance</t>
  </si>
  <si>
    <t>Adoption of IFRS 16</t>
  </si>
  <si>
    <t>Cash flows</t>
  </si>
  <si>
    <t>Effect of changes in fair value</t>
  </si>
  <si>
    <t>Ending Balance</t>
  </si>
  <si>
    <t>Loans from others [Member]</t>
  </si>
  <si>
    <t>Lease liabilities [Member]</t>
  </si>
  <si>
    <t>Financial Instruments (Details Textual) ₪ in Thousands</t>
  </si>
  <si>
    <t>EURO [Member]</t>
  </si>
  <si>
    <t>Financial Instruments (Textual)</t>
  </si>
  <si>
    <t>Carrying amounts of investments</t>
  </si>
  <si>
    <t>Employee Benefit Liabilities (Details) ₪ in Thousands, $ in Thousands</t>
  </si>
  <si>
    <t>Expenses-defined contribution plan | ₪</t>
  </si>
  <si>
    <t>Expenses-defined contribution plan | $</t>
  </si>
  <si>
    <t>Contingent Liabilities and Commitments (Details Textual) € in Thousands, ₪ in Thousands, $ in Thousands</t>
  </si>
  <si>
    <t>Oct. 07, 2019USD ($)</t>
  </si>
  <si>
    <t>Jun. 19, 2017USD ($)</t>
  </si>
  <si>
    <t>Oct. 31, 2013USD ($)</t>
  </si>
  <si>
    <t>Oct. 31, 2013EUR (€)</t>
  </si>
  <si>
    <t>Apr. 22, 2019USD ($)</t>
  </si>
  <si>
    <t>Apr. 22, 2019EUR (€)</t>
  </si>
  <si>
    <t>Jul. 31, 2003</t>
  </si>
  <si>
    <t>Oct. 07, 2019EUR (€)</t>
  </si>
  <si>
    <t>Jun. 19, 2017EUR (€)</t>
  </si>
  <si>
    <t>Contingent Liabilities and Commitments (Textual)</t>
  </si>
  <si>
    <t>Percentage of royalties</t>
  </si>
  <si>
    <t>25.00%</t>
  </si>
  <si>
    <t>Payment of royalties, description</t>
  </si>
  <si>
    <t>(a) before the completion of Phase 1 clinical trials - 45% (b) after Phase 1 but before Phase 2 trials - 35% of amounts up to the first $ 20,000 receivable from a sublicense or a sublicense option, or 25% of amounts exceeding such first $ 20,000 receivable from the sublicense or from a sublicense option; (c) after the completion of Phase 2 clinical trials the royalties will be 20% of amounts up to the first $ 20,000 receivable from a sublicense or a sublicense option or 15% of amounts exceeding such first $ 20,000 receivable from a sublicense or a sublicense option.</t>
  </si>
  <si>
    <t>The Company performed a valuation of the financial liability for December 31, 2019 through an independent appraiser. According to the valuation, which was based on WACC (Weighted Average Cost of capital) of 17.3% and CAPM (Capital Asset Pricing Model), the value of the financial liability was estimated at NIS 123,780 ($ 35,816).</t>
  </si>
  <si>
    <t>License agreement, description</t>
  </si>
  <si>
    <t>The Company or its future sublicensees will be obligated to pay royalties equaling 3% of the total amount invoiced by the Company or by a sublicensee in connection with the sale of products based on Yeda's patents, or 2% of such amounts if they originated from a country which did not grant a patent in connection with such products.</t>
  </si>
  <si>
    <t>Expiration of agreement, description</t>
  </si>
  <si>
    <t>(i) the expiration of the last patent licensed under the license agreement; or (ii) if only one product is developed or is commercialized by utilizing the licensed intellectual property, 15 years after the first commercial sale of such product in either the U.S or Europe, following receipt of New Drug Approval from the FDA or equivalent approval in any European country for such product; or (iii) if more than one product is being developed or is commercialized by utilizing the licensed intellectual property, following the receipt of New Drug Approval from the FDA or equivalent approval in any European country for such product, the expiry of a 20 year period during which no sales are made in the U.S. or Europe.</t>
  </si>
  <si>
    <t>Expenses respect of project, description</t>
  </si>
  <si>
    <t>The Company's expenses in respect of this project in 2013-2018 totaled € 1,028 ($ 1,231) which supported by the less than 75% or € 771 ($ 923).</t>
  </si>
  <si>
    <t>Description of grants received</t>
  </si>
  <si>
    <t>The Company obtained grants from the Government of Israel for the participation in research and development and, in return, undertook to pay royalties amounting to 3%-5% on the revenues derived from sales of products or services developed in whole or in part using these grants. The maximum aggregate royalties paid generally cannot exceed 100% of the grants received by the Company, plus annual interest generally equal to the 12-month LIBOR applicable to dollar deposits, as published on the first business day of each calendar year. The maximum royalty amount payable by the Company as of December 31, 2019 is approximately $ 6,380 (NIS 22,049), which represents the total gross amount of grants  actually received by the Company from the IIA including accrued interest. As of December 31, 2019, the Company had not paid any royalties to the IIA.</t>
  </si>
  <si>
    <t>Royalty amount payable | ₪</t>
  </si>
  <si>
    <t>Total grant | ₪</t>
  </si>
  <si>
    <t>Financing agreement, description</t>
  </si>
  <si>
    <t>The Committee of the European Investment Bank (EIB) agreed to expand the 2017 financing agreement to the Company by an additional € 4,000 to a total of € 24,000 (approximately $ 27,600). An amendment to that effect was signed in June 2019 (the "Amendment"). Those funds were received in October 2019 and will be used in support of the ongoing pivotal, clinical efficacy, Phase 3 trial of BiondVax's M-001 Universal Flu Vaccine candidate in Europe.</t>
  </si>
  <si>
    <t>EIB financing, description</t>
  </si>
  <si>
    <t>In addition, as repayment features, EIB was entitled to receive the higher between 3% of any M-001 sales revenues for a period of ten years, or realizing a cash-on-cash multiple of 2.8 times.</t>
  </si>
  <si>
    <t>According to the Amendment, as repayment features, EIB is entitled to receive the higher between 3% of any M-001 sales revenues for a period of twelve years or realizing a cash-on-cash multiple of 2.8 times.</t>
  </si>
  <si>
    <t>Operating leases, term</t>
  </si>
  <si>
    <t>Financial liability | ₪</t>
  </si>
  <si>
    <t>Sales revenues, percentage</t>
  </si>
  <si>
    <t>3.00%</t>
  </si>
  <si>
    <t>EIB Financing [Member]</t>
  </si>
  <si>
    <t>Realize an internal rate of return on the relevant amount prepaid</t>
  </si>
  <si>
    <t>Royalty amount payable | $</t>
  </si>
  <si>
    <t>Total grant | $</t>
  </si>
  <si>
    <t>Project expenses | $</t>
  </si>
  <si>
    <t>Outstanding amount grants receivables | $</t>
  </si>
  <si>
    <t>Loan agreement amount | $</t>
  </si>
  <si>
    <t>Total finance contract existent | $</t>
  </si>
  <si>
    <t>Financial liability | $</t>
  </si>
  <si>
    <t>USD [Member] | EIB Financing [Member]</t>
  </si>
  <si>
    <t>USD [Member] | Third Tranche [Member]</t>
  </si>
  <si>
    <t>Total finance contract existent | ₪</t>
  </si>
  <si>
    <t>USD [Member] | First Tranche [Member]</t>
  </si>
  <si>
    <t>Euro [Member]</t>
  </si>
  <si>
    <t>Project expenses | €</t>
  </si>
  <si>
    <t>Outstanding amount grants receivables | €</t>
  </si>
  <si>
    <t>Loan agreement amount | €</t>
  </si>
  <si>
    <t>Total finance contract existent | €</t>
  </si>
  <si>
    <t>Euro [Member] | EIB Financing [Member]</t>
  </si>
  <si>
    <t>Finance contract existent | €</t>
  </si>
  <si>
    <t>Euro [Member] | Second Tranche [Member]</t>
  </si>
  <si>
    <t>Euro [Member] | Third Tranche [Member]</t>
  </si>
  <si>
    <t>Euro [Member] | First Tranche [Member]</t>
  </si>
  <si>
    <t>Equity (Details) ₪ / shares in Units, $ / shares in Units, ₪ in Thousands, $ in Thousands</t>
  </si>
  <si>
    <t>Sep. 14, 2017ILS (₪)shares</t>
  </si>
  <si>
    <t>Sep. 14, 2017USD ($)shares</t>
  </si>
  <si>
    <t>May 12, 2015ILS (₪)shares</t>
  </si>
  <si>
    <t>May 12, 2015USD ($)$ / sharesshares</t>
  </si>
  <si>
    <t>Oct. 31, 2013ILS (₪)shares</t>
  </si>
  <si>
    <t>Oct. 31, 2013USD ($)shares</t>
  </si>
  <si>
    <t>Feb. 28, 2013ILS (₪)shares</t>
  </si>
  <si>
    <t>Feb. 28, 2013USD ($)$ / sharesshares</t>
  </si>
  <si>
    <t>Jul. 16, 2019</t>
  </si>
  <si>
    <t>Jun. 13, 2019ILS (₪)shares</t>
  </si>
  <si>
    <t>Jun. 13, 2019USD ($)shares</t>
  </si>
  <si>
    <t>Aug. 31, 2017ILS (₪)shares</t>
  </si>
  <si>
    <t>Aug. 31, 2017USD ($)shares</t>
  </si>
  <si>
    <t>Jul. 31, 2017ILS (₪)shares</t>
  </si>
  <si>
    <t>Jul. 31, 2017USD ($)shares</t>
  </si>
  <si>
    <t>Jun. 30, 2017ILS (₪)shares</t>
  </si>
  <si>
    <t>Jun. 30, 2017USD ($)shares</t>
  </si>
  <si>
    <t>May 31, 2017ILS (₪)shares</t>
  </si>
  <si>
    <t>May 31, 2017USD ($)shares</t>
  </si>
  <si>
    <t>Mar. 30, 2017ILS (₪)shares</t>
  </si>
  <si>
    <t>Mar. 30, 2017USD ($)shares</t>
  </si>
  <si>
    <t>Feb. 28, 2017ILS (₪)shares</t>
  </si>
  <si>
    <t>Feb. 28, 2017USD ($)shares</t>
  </si>
  <si>
    <t>Jun. 24, 2015ILS (₪)shares</t>
  </si>
  <si>
    <t>Jun. 24, 2015USD ($)shares</t>
  </si>
  <si>
    <t>Oct. 29, 2017₪ / shares</t>
  </si>
  <si>
    <t>Oct. 29, 2017$ / shares</t>
  </si>
  <si>
    <t>Feb. 27, 2017₪ / shares</t>
  </si>
  <si>
    <t>May 15, 2015shares</t>
  </si>
  <si>
    <t>Jul. 31, 2014₪ / shares</t>
  </si>
  <si>
    <t>Jul. 31, 2014$ / shares</t>
  </si>
  <si>
    <t>Equity (Textual)</t>
  </si>
  <si>
    <t>Number of options issued, shares | shares</t>
  </si>
  <si>
    <t>Consideration of options issued</t>
  </si>
  <si>
    <t>Exercise price per share | ₪ / shares</t>
  </si>
  <si>
    <t>Number of shares issued | shares</t>
  </si>
  <si>
    <t>Share options expired date</t>
  </si>
  <si>
    <t>Feb. 28,
		2017</t>
  </si>
  <si>
    <t>Tradable warrants exercised | shares</t>
  </si>
  <si>
    <t>Gross consideration offering amount</t>
  </si>
  <si>
    <t>Offering expenses</t>
  </si>
  <si>
    <t>Underwriters warrants granted | shares</t>
  </si>
  <si>
    <t>Increase in equity shares</t>
  </si>
  <si>
    <t>Issuance expenses</t>
  </si>
  <si>
    <t>Revaluation of warrants</t>
  </si>
  <si>
    <t>Percentage of shares</t>
  </si>
  <si>
    <t>Public offering, description</t>
  </si>
  <si>
    <t>The Company closed a public offering and issued 3,057,466 NASDAQ listed ADSs (equivalent to 122,298,640 Ordinary shares) and 18,298,898 Ordinary shares (equivalent to 457,472 NASDAQ listed ADSs) in consideration of $ 20,000 (approximately NIS 71,300 million) to a number of investors.</t>
  </si>
  <si>
    <t>Angels Investments in High Tech Ltd. [Member]</t>
  </si>
  <si>
    <t>As part of this public offering, Angels Investments in High Tech Ltd. ("AIHT") exercised their option to purchase, under the same terms of the public offering, 2,203,640 ADSs and 141,538 Ordinary shares offered in the public offering that were not purchased by other shareholders. In total, the investment through AIHT in this offering was approximately $ 16,670, making AIHT a controlling shareholder (as defined under the Israeli Companies Law) with a holding of about 42% in BiondVax.</t>
  </si>
  <si>
    <t>Consideration of options issued | $</t>
  </si>
  <si>
    <t>Exercise price per share | $ / shares</t>
  </si>
  <si>
    <t>Gross consideration offering amount | $</t>
  </si>
  <si>
    <t>Increase in equity shares | $</t>
  </si>
  <si>
    <t>Revaluation of warrants | $</t>
  </si>
  <si>
    <t>Share Premium Component [Member]</t>
  </si>
  <si>
    <t>Share Premium Component [Member] | USD [Member]</t>
  </si>
  <si>
    <t>Option Component [Member]</t>
  </si>
  <si>
    <t>Option Component [Member] | USD [Member]</t>
  </si>
  <si>
    <t>American Depository Shares [Member]</t>
  </si>
  <si>
    <t>Additional shares issued | shares</t>
  </si>
  <si>
    <t>American Depository Shares [Member] | USD [Member]</t>
  </si>
  <si>
    <t>Warrant exercise price | $ / shares</t>
  </si>
  <si>
    <t>Warrants [Member]</t>
  </si>
  <si>
    <t>Options (series 5) [Member]</t>
  </si>
  <si>
    <t>Options (series 5) [Member] | USD [Member]</t>
  </si>
  <si>
    <t>Investors [Member]</t>
  </si>
  <si>
    <t>19.21%</t>
  </si>
  <si>
    <t>Share-Based Compensation (Details) ₪ in Thousands, $ in Thousands</t>
  </si>
  <si>
    <t>Disclosure of terms and conditions of share-based payment arrangement [line items]</t>
  </si>
  <si>
    <t>Research and development</t>
  </si>
  <si>
    <t>Marketing, general and administrative</t>
  </si>
  <si>
    <t>Research and development | $</t>
  </si>
  <si>
    <t>Directors and service providers [Member]</t>
  </si>
  <si>
    <t>Total share-based compensation</t>
  </si>
  <si>
    <t>Directors and service providers [Member] | USD [Member]</t>
  </si>
  <si>
    <t>Share-Based Compensation (Details 1)</t>
  </si>
  <si>
    <t>Dec. 31, 2019shares$ / shares</t>
  </si>
  <si>
    <t>Dec. 31, 2018shares$ / shares</t>
  </si>
  <si>
    <t>Dec. 31, 2017shares$ / shares</t>
  </si>
  <si>
    <t>Number of options, Outstanding, Beginning | shares</t>
  </si>
  <si>
    <t>Number of options, Granted | shares</t>
  </si>
  <si>
    <t>Number of options, Exercised | shares</t>
  </si>
  <si>
    <t>Number of options, Forfeited | shares</t>
  </si>
  <si>
    <t>Number of options, Outstanding, Ending | shares</t>
  </si>
  <si>
    <t>Number of options, Exercis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Outstanding, Ending | $ / shares</t>
  </si>
  <si>
    <t>Weighted Average Exercise price, Exercisable | $ / shares</t>
  </si>
  <si>
    <t>Share-Based Compensation (Details 2)</t>
  </si>
  <si>
    <t>Dec. 31, 2018$ / shares</t>
  </si>
  <si>
    <t>Dec. 31, 2017₪ / shares</t>
  </si>
  <si>
    <t>Dividend yield (%)</t>
  </si>
  <si>
    <t>Expected volatility of the share prices (%)</t>
  </si>
  <si>
    <t>57.00%</t>
  </si>
  <si>
    <t>53.00%</t>
  </si>
  <si>
    <t>Risk-free interest rate (%)</t>
  </si>
  <si>
    <t>2.30%</t>
  </si>
  <si>
    <t>2.90%</t>
  </si>
  <si>
    <t>1.50%</t>
  </si>
  <si>
    <t>Expected life of share options (years)</t>
  </si>
  <si>
    <t>7 years 6 months</t>
  </si>
  <si>
    <t>7 years 9 months 18 days</t>
  </si>
  <si>
    <t>Share price (NIS) | (per share)</t>
  </si>
  <si>
    <t>[1],[2]</t>
  </si>
  <si>
    <t>ADS - NIS 23.6 ($6.3)</t>
  </si>
  <si>
    <t>[2]</t>
  </si>
  <si>
    <t>ADS - NIS 24.07 ($ 6.66)</t>
  </si>
  <si>
    <t>Share-Based Compensation (Details Textual) ₪ / shares in Units, $ / shares in Units, ₪ in Thousands, $ in Thousands</t>
  </si>
  <si>
    <t>Mar. 10, 2016ILS (₪)₪ / sharesshares</t>
  </si>
  <si>
    <t>Mar. 10, 2016USD ($)shares</t>
  </si>
  <si>
    <t>Aug. 04, 2015shares</t>
  </si>
  <si>
    <t>Apr. 30, 2019ILS (₪)shares</t>
  </si>
  <si>
    <t>Apr. 30, 2019USD ($)$ / sharesshares</t>
  </si>
  <si>
    <t>Jun. 25, 2018ILS (₪)shares</t>
  </si>
  <si>
    <t>Jun. 25, 2018USD ($)$ / sharesshares</t>
  </si>
  <si>
    <t>Feb. 29, 2016ILS (₪)₪ / sharesshares</t>
  </si>
  <si>
    <t>Feb. 29, 2016USD ($)shares</t>
  </si>
  <si>
    <t>May 28, 2015ILS (₪)₪ / shares</t>
  </si>
  <si>
    <t>Dec. 31, 2018₪ / shares</t>
  </si>
  <si>
    <t>Mar. 10, 2016$ / shares</t>
  </si>
  <si>
    <t>Feb. 29, 2016$ / shares</t>
  </si>
  <si>
    <t>Feb. 28, 2013$ / shares</t>
  </si>
  <si>
    <t>Share-Based Compensation (Textual)</t>
  </si>
  <si>
    <t>Directors' remuneration expense | ₪</t>
  </si>
  <si>
    <t>Share options outstanding weighted average remaining contractual life</t>
  </si>
  <si>
    <t>4 years 2 months 23 days</t>
  </si>
  <si>
    <t>5 years 10 months 10 days</t>
  </si>
  <si>
    <t>Number of share options granted in share based payment arrangement</t>
  </si>
  <si>
    <t>Share price (NIS) | ₪ / shares</t>
  </si>
  <si>
    <t>USD [Member] | American Depository Shares [Member]</t>
  </si>
  <si>
    <t>Share price (NIS) | $ / shares</t>
  </si>
  <si>
    <t>Board Member [Member]</t>
  </si>
  <si>
    <t>Fair value of options granted | ₪</t>
  </si>
  <si>
    <t>Description of share-based payment arrangement</t>
  </si>
  <si>
    <t>Three years</t>
  </si>
  <si>
    <t>Four years</t>
  </si>
  <si>
    <t>Board Member [Member] | USD [Member]</t>
  </si>
  <si>
    <t>Fair value of options granted | $</t>
  </si>
  <si>
    <t>Dr. Babecoff [Member]</t>
  </si>
  <si>
    <t>Issued and paid up capital, percentage</t>
  </si>
  <si>
    <t>2.50%</t>
  </si>
  <si>
    <t>Officers and employees [Member]</t>
  </si>
  <si>
    <t>The options are exercisable for ten years and vest over a period of three years from the date of grant.</t>
  </si>
  <si>
    <t>Percentage of option exercise price</t>
  </si>
  <si>
    <t>130.00%</t>
  </si>
  <si>
    <t>Fair value of options granted price per share | ₪ / shares</t>
  </si>
  <si>
    <t>External advisor [Member]</t>
  </si>
  <si>
    <t>External advisor [Member] | USD [Member]</t>
  </si>
  <si>
    <t>CEO [Member]</t>
  </si>
  <si>
    <t>Four external advisors [Member]</t>
  </si>
  <si>
    <t>Four external advisors [Member] | USD [Member]</t>
  </si>
  <si>
    <t>Plan [Member]</t>
  </si>
  <si>
    <t>Share-based payment of option vested period</t>
  </si>
  <si>
    <t>The options generally vest over a period of three or four years.</t>
  </si>
  <si>
    <t>Board Member 1 [Member]</t>
  </si>
  <si>
    <t>The Company also granted 215,833 ADSs (8,633,310 restricted shares) to the CEO of which 60% vested immediately, 20% will be vested on March 2020 and the additional 20% will vest on March 2021. The fair value of the options as of the date of grant totaled approximately NIS 2,826 ($ 782).</t>
  </si>
  <si>
    <t>Board Member 1 [Member] | American Depository Shares [Member]</t>
  </si>
  <si>
    <t>Board Member 1 [Member] | USD [Member]</t>
  </si>
  <si>
    <t>Supplementary Information to the Statements of Comprehensive Income (Details) ₪ in Thousands, $ in Thousands</t>
  </si>
  <si>
    <t>Share-based payment | ₪</t>
  </si>
  <si>
    <t>Research and development expense | ₪</t>
  </si>
  <si>
    <t>Share-based payment | $</t>
  </si>
  <si>
    <t>Research and development expense | $</t>
  </si>
  <si>
    <t>Research and development expenses [Member]</t>
  </si>
  <si>
    <t>Clinical trial phase 3 | ₪</t>
  </si>
  <si>
    <t>Materials and subcontractors | ₪</t>
  </si>
  <si>
    <t>Salaries and related expenses | ₪</t>
  </si>
  <si>
    <t>Patent registration fees | ₪</t>
  </si>
  <si>
    <t>Rentals and maintenance of laboratory | ₪</t>
  </si>
  <si>
    <t>Revaluation of the liability with respect to the IIA grants | ₪</t>
  </si>
  <si>
    <t>Depreciation | ₪</t>
  </si>
  <si>
    <t>Other | ₪</t>
  </si>
  <si>
    <t>Total gross | ₪</t>
  </si>
  <si>
    <t>Participation by IIA and UNISEC | ₪</t>
  </si>
  <si>
    <t>Research and development expenses [Member] | USD [Member]</t>
  </si>
  <si>
    <t>Clinical trial phase 3 | $</t>
  </si>
  <si>
    <t>Materials and subcontractors | $</t>
  </si>
  <si>
    <t>Salaries and related expenses | $</t>
  </si>
  <si>
    <t>Patent registration fees | $</t>
  </si>
  <si>
    <t>Rentals and maintenance of laboratory | $</t>
  </si>
  <si>
    <t>Revaluation of the liability with respect to the IIA grants | $</t>
  </si>
  <si>
    <t>Depreciation | $</t>
  </si>
  <si>
    <t>Other | $</t>
  </si>
  <si>
    <t>Total gross | $</t>
  </si>
  <si>
    <t>Participation by IIA and UNISEC | $</t>
  </si>
  <si>
    <t>Supplementary Information to the Statements of Comprehensive Income (Details 1) ₪ in Thousands, $ in Thousands</t>
  </si>
  <si>
    <t>Comprehensive Income [Line Items]</t>
  </si>
  <si>
    <t>Marketing ,general and administrative expenses [Member]</t>
  </si>
  <si>
    <t>Professional services | ₪</t>
  </si>
  <si>
    <t>Rentals, office expenses and maintenance | ₪</t>
  </si>
  <si>
    <t>Marketing ,general and administrative expenses [Member] | USD [Member]</t>
  </si>
  <si>
    <t>Professional services | $</t>
  </si>
  <si>
    <t>Rentals, office expenses and maintenance | $</t>
  </si>
  <si>
    <t>Supplementary Information to the Statements of Comprehensive Income (Details 2) ₪ in Thousands, $ in Thousands</t>
  </si>
  <si>
    <t>Financial income:</t>
  </si>
  <si>
    <t>Interest income on deposits | ₪</t>
  </si>
  <si>
    <t>Exchange differences, net | ₪</t>
  </si>
  <si>
    <t>Revaluation of warrants | ₪</t>
  </si>
  <si>
    <t>Finance income | ₪</t>
  </si>
  <si>
    <t>Financial expenses:</t>
  </si>
  <si>
    <t>Lease holding finance expense | ₪</t>
  </si>
  <si>
    <t>Finance expenses in respect of loans from others | ₪</t>
  </si>
  <si>
    <t>Finance expenses in respect of government grants | ₪</t>
  </si>
  <si>
    <t>Bank commissions and other financial expenses | ₪</t>
  </si>
  <si>
    <t>Interest income on deposits | $</t>
  </si>
  <si>
    <t>Exchange differences, net | $</t>
  </si>
  <si>
    <t>Finance income | $</t>
  </si>
  <si>
    <t>Lease holding finance expense | $</t>
  </si>
  <si>
    <t>Finance expenses in respect of loans from others | $</t>
  </si>
  <si>
    <t>Finance expenses in respect of government grants | $</t>
  </si>
  <si>
    <t>Bank commissions and other financial expenses | $</t>
  </si>
  <si>
    <t>Taxes on Income (Details) ₪ in Thousands, $ in Thousands</t>
  </si>
  <si>
    <t>Dec. 31, 2017</t>
  </si>
  <si>
    <t>Taxes on Income (Textual)</t>
  </si>
  <si>
    <t>Carryforwards losses and other temporary differences amount | ₪</t>
  </si>
  <si>
    <t>Carryforwards losses and other temporary differences amount | $</t>
  </si>
  <si>
    <t>Israeli [Member]</t>
  </si>
  <si>
    <t>Corporate tax rate</t>
  </si>
  <si>
    <t>23.00%</t>
  </si>
  <si>
    <t>24.00%</t>
  </si>
  <si>
    <t>Balances and Transactions with Related Parties (Details) ₪ in Thousands, $ in Thousands</t>
  </si>
  <si>
    <t>Disclosure of transactions between related parties [line items]</t>
  </si>
  <si>
    <t>Payables | ₪</t>
  </si>
  <si>
    <t>Payables | $</t>
  </si>
  <si>
    <t>Balances and Transactions with Related Parties (Details 1) ₪ in Thousands, $ in Thousands</t>
  </si>
  <si>
    <t>2017 [Member]</t>
  </si>
  <si>
    <t>2019 [Member]</t>
  </si>
  <si>
    <t>2019 [Member] | USD [Member]</t>
  </si>
  <si>
    <t>2018 [Member]</t>
  </si>
  <si>
    <t>Balances and Transactions with Related Parties (Details 2) ₪ in Thousands, $ in Thousands</t>
  </si>
  <si>
    <t>Dec. 31, 2019ILS (₪)Individuals</t>
  </si>
  <si>
    <t>Dec. 31, 2019USD ($)Individuals</t>
  </si>
  <si>
    <t>Dec. 31, 2018ILS (₪)Individuals</t>
  </si>
  <si>
    <t>Dec. 31, 2017ILS (₪)Individuals</t>
  </si>
  <si>
    <t>Salaries | ₪</t>
  </si>
  <si>
    <t>Short-term employee benefits | ₪</t>
  </si>
  <si>
    <t>Other employees benefits | ₪</t>
  </si>
  <si>
    <t>Compensation of key officers | ₪</t>
  </si>
  <si>
    <t>Number of key officers | Individuals</t>
  </si>
  <si>
    <t>Salaries | $</t>
  </si>
  <si>
    <t>Short-term employee benefits | $</t>
  </si>
  <si>
    <t>Other employees benefits | $</t>
  </si>
  <si>
    <t>Compensation of key officers | $</t>
  </si>
  <si>
    <t>Balances and Transactions with Related Parties (Details Textual) - ILS (₪) ₪ in Thousands</t>
  </si>
  <si>
    <t>Apr. 10, 2016</t>
  </si>
  <si>
    <t>May 28, 2015</t>
  </si>
  <si>
    <t>Jan. 18, 2015</t>
  </si>
  <si>
    <t>Aug. 31, 2014</t>
  </si>
  <si>
    <t>Aug. 31, 2012</t>
  </si>
  <si>
    <t>Feb. 29, 2012</t>
  </si>
  <si>
    <t>Balances and Transactions with Related Parties (Textual)</t>
  </si>
  <si>
    <t>Salary increased</t>
  </si>
  <si>
    <t>5.00%</t>
  </si>
  <si>
    <t>Compensation payable</t>
  </si>
  <si>
    <t>1.75%</t>
  </si>
  <si>
    <t>Remuneration</t>
  </si>
  <si>
    <t>Option granted, percentage</t>
  </si>
  <si>
    <t>Employee agreement term</t>
  </si>
  <si>
    <t>5 years</t>
  </si>
  <si>
    <t>Percentage of entity revenue</t>
  </si>
  <si>
    <t>0.50%</t>
  </si>
  <si>
    <t>Description of transactions with related party</t>
  </si>
  <si>
    <t>The Audit Committee and the Board of Directors unanimously resolved to approve the payment of NIS 200, to be increased by an additional amount of up to NIS 200 as needed, for the benefit of the Company's CEO.</t>
  </si>
  <si>
    <t>Pursuant to the amendment, the monthly salary of the Company's CEO was increased by 5% in each of the three years of the extension of the engagement to NIS 52.5 a month starting January 2012.</t>
  </si>
  <si>
    <t>CFO [Member]</t>
  </si>
  <si>
    <t>Salaries</t>
  </si>
  <si>
    <t>In addition, the CFO is entitled to receive a one-time cash payment of NIS 192.5 for the services provided in connection with the preparation and submission of the prospectus in the US and, in the event that the Company should complete a successful capital raise in the U.S., the CFO shall be entitled to receive a one-time payment of NIS 87.5.</t>
  </si>
  <si>
    <t>CFO [Member] | Employment Agreement [Member]</t>
  </si>
  <si>
    <t>Management agreement fees</t>
  </si>
  <si>
    <t>Employment capacity</t>
  </si>
  <si>
    <t>60.00%</t>
  </si>
  <si>
    <t>Subsequent Events (Details)</t>
  </si>
  <si>
    <t>5 Months Ended</t>
  </si>
  <si>
    <t>May 31, 2020</t>
  </si>
  <si>
    <t>Subsequent Events (Textual)</t>
  </si>
  <si>
    <t>Subsequent events, description</t>
  </si>
  <si>
    <t>During the period of January through May 2020, 677,510 NASDAQ listed warrants to purchase ADSs at an exercise price of $6.25 were exercised into 27,100,400 Ordinary shares for a total consideration of NIS 14,634 (approximately $ 4,234).</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 &quot;#,##0.000_);_(&quot;₪ &quot;(#,##0.000)" numFmtId="168"/>
    <numFmt formatCode="_(&quot;€ &quot;#,##0_);_(&quot;€ &quot;(#,##0)" numFmtId="169"/>
    <numFmt formatCode="_(&quot;₪ &quot;#,##0.0_);_(&quot;₪ &quot;(#,##0.0)" numFmtId="170"/>
    <numFmt formatCode="_(&quot;$ &quot;#,##0.0_);_(&quot;$ &quot;(#,##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9</v>
      </c>
    </row>
    <row r="18" spans="1:2">
      <c r="A18" s="4" t="s">
        <v>30</v>
      </c>
      <c r="B18" s="4" t="s">
        <v>9</v>
      </c>
    </row>
    <row r="19" spans="1:2">
      <c r="A19" s="4" t="s">
        <v>31</v>
      </c>
      <c r="B19" s="4" t="s">
        <v>24</v>
      </c>
    </row>
    <row r="20" spans="1:2">
      <c r="A20" s="4" t="s">
        <v>32</v>
      </c>
      <c r="B20" s="4" t="s">
        <v>28</v>
      </c>
    </row>
    <row r="21" spans="1:2">
      <c r="A21" s="4" t="s">
        <v>33</v>
      </c>
      <c r="B21" s="4" t="s">
        <v>9</v>
      </c>
    </row>
    <row r="22" spans="1:2">
      <c r="A22" s="4" t="s">
        <v>34</v>
      </c>
      <c r="B22" s="4" t="s">
        <v>9</v>
      </c>
    </row>
    <row r="23" spans="1:2">
      <c r="A23" s="4" t="s">
        <v>35</v>
      </c>
      <c r="B23" s="5" t="n">
        <v>454145376</v>
      </c>
    </row>
    <row r="24" spans="1:2">
      <c r="A24" s="4" t="s">
        <v>36</v>
      </c>
      <c r="B24" s="4" t="s">
        <v>37</v>
      </c>
    </row>
    <row r="25" spans="1:2">
      <c r="A25" s="4" t="s">
        <v>38</v>
      </c>
      <c r="B25"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100</v>
      </c>
    </row>
    <row r="3" spans="1:2">
      <c r="A3" s="3" t="s">
        <v>248</v>
      </c>
    </row>
    <row r="4" spans="1:2">
      <c r="A4" s="4" t="s">
        <v>249</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100</v>
      </c>
    </row>
    <row r="3" spans="1:2">
      <c r="A3" s="3" t="s">
        <v>252</v>
      </c>
    </row>
    <row r="4" spans="1:2">
      <c r="A4" s="4" t="s">
        <v>253</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100</v>
      </c>
    </row>
    <row r="3" spans="1:2">
      <c r="A3" s="3" t="s">
        <v>256</v>
      </c>
    </row>
    <row r="4" spans="1:2">
      <c r="A4" s="4" t="s">
        <v>257</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100</v>
      </c>
    </row>
    <row r="3" spans="1:2">
      <c r="A3" s="3" t="s">
        <v>260</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100</v>
      </c>
    </row>
    <row r="3" spans="1:2">
      <c r="A3" s="3" t="s">
        <v>264</v>
      </c>
    </row>
    <row r="4" spans="1:2">
      <c r="A4" s="4" t="s">
        <v>265</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100</v>
      </c>
    </row>
    <row r="3" spans="1:2">
      <c r="A3" s="3" t="s">
        <v>268</v>
      </c>
    </row>
    <row r="4" spans="1:2">
      <c r="A4" s="4" t="s">
        <v>269</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100</v>
      </c>
    </row>
    <row r="3" spans="1:2">
      <c r="A3" s="3" t="s">
        <v>272</v>
      </c>
    </row>
    <row r="4" spans="1:2">
      <c r="A4" s="4" t="s">
        <v>273</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100</v>
      </c>
    </row>
    <row r="3" spans="1:2">
      <c r="A3" s="3" t="s">
        <v>276</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100</v>
      </c>
    </row>
    <row r="3" spans="1:2">
      <c r="A3" s="3" t="s">
        <v>280</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100</v>
      </c>
    </row>
    <row r="3" spans="1:2">
      <c r="A3" s="3" t="s">
        <v>284</v>
      </c>
    </row>
    <row r="4" spans="1:2">
      <c r="A4" s="4" t="s">
        <v>285</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40</v>
      </c>
      <c r="C1" s="2" t="s">
        <v>41</v>
      </c>
      <c r="D1" s="2" t="s">
        <v>42</v>
      </c>
      <c r="E1" s="2" t="s">
        <v>43</v>
      </c>
    </row>
    <row r="2" spans="1:5">
      <c r="A2" s="3" t="s">
        <v>44</v>
      </c>
    </row>
    <row r="3" spans="1:5">
      <c r="A3" s="4" t="s">
        <v>45</v>
      </c>
      <c r="C3" s="6" t="n">
        <v>72467</v>
      </c>
      <c r="E3" s="6" t="n">
        <v>75883</v>
      </c>
    </row>
    <row r="4" spans="1:5">
      <c r="A4" s="4" t="s">
        <v>46</v>
      </c>
      <c r="C4" s="5" t="n">
        <v>656</v>
      </c>
      <c r="E4" s="5" t="n">
        <v>965</v>
      </c>
    </row>
    <row r="5" spans="1:5">
      <c r="A5" s="4" t="s">
        <v>47</v>
      </c>
      <c r="C5" s="5" t="n">
        <v>73123</v>
      </c>
      <c r="E5" s="5" t="n">
        <v>76848</v>
      </c>
    </row>
    <row r="6" spans="1:5">
      <c r="A6" s="3" t="s">
        <v>48</v>
      </c>
    </row>
    <row r="7" spans="1:5">
      <c r="A7" s="4" t="s">
        <v>49</v>
      </c>
      <c r="C7" s="5" t="n">
        <v>34981</v>
      </c>
      <c r="E7" s="5" t="n">
        <v>28249</v>
      </c>
    </row>
    <row r="8" spans="1:5">
      <c r="A8" s="4" t="s">
        <v>50</v>
      </c>
      <c r="C8" s="5" t="n">
        <v>7136</v>
      </c>
    </row>
    <row r="9" spans="1:5">
      <c r="A9" s="4" t="s">
        <v>51</v>
      </c>
      <c r="C9" s="5" t="n">
        <v>510</v>
      </c>
      <c r="E9" s="5" t="n">
        <v>740</v>
      </c>
    </row>
    <row r="10" spans="1:5">
      <c r="A10" s="4" t="s">
        <v>52</v>
      </c>
      <c r="C10" s="5" t="n">
        <v>42627</v>
      </c>
      <c r="E10" s="5" t="n">
        <v>28989</v>
      </c>
    </row>
    <row r="11" spans="1:5">
      <c r="A11" s="4" t="s">
        <v>53</v>
      </c>
      <c r="C11" s="5" t="n">
        <v>115750</v>
      </c>
      <c r="E11" s="5" t="n">
        <v>105837</v>
      </c>
    </row>
    <row r="12" spans="1:5">
      <c r="A12" s="3" t="s">
        <v>54</v>
      </c>
    </row>
    <row r="13" spans="1:5">
      <c r="A13" s="4" t="s">
        <v>55</v>
      </c>
      <c r="C13" s="5" t="n">
        <v>17062</v>
      </c>
      <c r="E13" s="5" t="n">
        <v>20723</v>
      </c>
    </row>
    <row r="14" spans="1:5">
      <c r="A14" s="4" t="s">
        <v>56</v>
      </c>
      <c r="C14" s="5" t="n">
        <v>694</v>
      </c>
      <c r="E14" s="4" t="s">
        <v>57</v>
      </c>
    </row>
    <row r="15" spans="1:5">
      <c r="A15" s="4" t="s">
        <v>58</v>
      </c>
      <c r="C15" s="5" t="n">
        <v>1203</v>
      </c>
      <c r="E15" s="5" t="n">
        <v>1076</v>
      </c>
    </row>
    <row r="16" spans="1:5">
      <c r="A16" s="4" t="s">
        <v>59</v>
      </c>
      <c r="C16" s="5" t="n">
        <v>18959</v>
      </c>
      <c r="E16" s="5" t="n">
        <v>21799</v>
      </c>
    </row>
    <row r="17" spans="1:5">
      <c r="A17" s="3" t="s">
        <v>60</v>
      </c>
    </row>
    <row r="18" spans="1:5">
      <c r="A18" s="4" t="s">
        <v>61</v>
      </c>
      <c r="C18" s="5" t="n">
        <v>14812</v>
      </c>
      <c r="E18" s="5" t="n">
        <v>14643</v>
      </c>
    </row>
    <row r="19" spans="1:5">
      <c r="A19" s="4" t="s">
        <v>62</v>
      </c>
      <c r="C19" s="5" t="n">
        <v>6809</v>
      </c>
      <c r="E19" s="4" t="s">
        <v>57</v>
      </c>
    </row>
    <row r="20" spans="1:5">
      <c r="A20" s="4" t="s">
        <v>63</v>
      </c>
      <c r="C20" s="5" t="n">
        <v>123780</v>
      </c>
      <c r="E20" s="5" t="n">
        <v>94360</v>
      </c>
    </row>
    <row r="21" spans="1:5">
      <c r="A21" s="4" t="s">
        <v>64</v>
      </c>
      <c r="C21" s="5" t="n">
        <v>16354</v>
      </c>
      <c r="E21" s="5" t="n">
        <v>6168</v>
      </c>
    </row>
    <row r="22" spans="1:5">
      <c r="A22" s="4" t="s">
        <v>65</v>
      </c>
      <c r="C22" s="5" t="n">
        <v>89</v>
      </c>
      <c r="E22" s="5" t="n">
        <v>82</v>
      </c>
    </row>
    <row r="23" spans="1:5">
      <c r="A23" s="4" t="s">
        <v>66</v>
      </c>
      <c r="C23" s="5" t="n">
        <v>161844</v>
      </c>
      <c r="E23" s="5" t="n">
        <v>115253</v>
      </c>
    </row>
    <row r="24" spans="1:5">
      <c r="A24" s="3" t="s">
        <v>67</v>
      </c>
    </row>
    <row r="25" spans="1:5">
      <c r="A25" s="4" t="s">
        <v>68</v>
      </c>
      <c r="B25" s="4" t="s">
        <v>69</v>
      </c>
      <c r="C25" s="4" t="s">
        <v>57</v>
      </c>
      <c r="E25" s="4" t="s">
        <v>57</v>
      </c>
    </row>
    <row r="26" spans="1:5">
      <c r="A26" s="4" t="s">
        <v>70</v>
      </c>
      <c r="C26" s="5" t="n">
        <v>255285</v>
      </c>
      <c r="E26" s="5" t="n">
        <v>179929</v>
      </c>
    </row>
    <row r="27" spans="1:5">
      <c r="A27" s="4" t="s">
        <v>71</v>
      </c>
      <c r="C27" s="5" t="n">
        <v>-320338</v>
      </c>
      <c r="E27" s="5" t="n">
        <v>-211144</v>
      </c>
    </row>
    <row r="28" spans="1:5">
      <c r="A28" s="4" t="s">
        <v>72</v>
      </c>
      <c r="C28" s="5" t="n">
        <v>-65053</v>
      </c>
      <c r="E28" s="5" t="n">
        <v>-31215</v>
      </c>
    </row>
    <row r="29" spans="1:5">
      <c r="A29" s="4" t="s">
        <v>73</v>
      </c>
      <c r="C29" s="6" t="n">
        <v>115750</v>
      </c>
      <c r="E29" s="6" t="n">
        <v>105837</v>
      </c>
    </row>
    <row r="30" spans="1:5">
      <c r="A30" s="4" t="s">
        <v>74</v>
      </c>
    </row>
    <row r="31" spans="1:5">
      <c r="A31" s="3" t="s">
        <v>44</v>
      </c>
    </row>
    <row r="32" spans="1:5">
      <c r="A32" s="4" t="s">
        <v>75</v>
      </c>
      <c r="D32" s="7" t="n">
        <v>20968</v>
      </c>
    </row>
    <row r="33" spans="1:5">
      <c r="A33" s="4" t="s">
        <v>76</v>
      </c>
      <c r="D33" s="5" t="n">
        <v>190</v>
      </c>
    </row>
    <row r="34" spans="1:5">
      <c r="A34" s="4" t="s">
        <v>77</v>
      </c>
      <c r="D34" s="5" t="n">
        <v>21158</v>
      </c>
    </row>
    <row r="35" spans="1:5">
      <c r="A35" s="3" t="s">
        <v>48</v>
      </c>
    </row>
    <row r="36" spans="1:5">
      <c r="A36" s="4" t="s">
        <v>78</v>
      </c>
      <c r="D36" s="5" t="n">
        <v>10122</v>
      </c>
    </row>
    <row r="37" spans="1:5">
      <c r="A37" s="4" t="s">
        <v>79</v>
      </c>
      <c r="D37" s="5" t="n">
        <v>2065</v>
      </c>
    </row>
    <row r="38" spans="1:5">
      <c r="A38" s="4" t="s">
        <v>80</v>
      </c>
      <c r="D38" s="5" t="n">
        <v>148</v>
      </c>
    </row>
    <row r="39" spans="1:5">
      <c r="A39" s="4" t="s">
        <v>81</v>
      </c>
      <c r="D39" s="5" t="n">
        <v>12335</v>
      </c>
    </row>
    <row r="40" spans="1:5">
      <c r="A40" s="4" t="s">
        <v>82</v>
      </c>
      <c r="D40" s="5" t="n">
        <v>33493</v>
      </c>
    </row>
    <row r="41" spans="1:5">
      <c r="A41" s="3" t="s">
        <v>54</v>
      </c>
    </row>
    <row r="42" spans="1:5">
      <c r="A42" s="4" t="s">
        <v>83</v>
      </c>
      <c r="D42" s="5" t="n">
        <v>4937</v>
      </c>
    </row>
    <row r="43" spans="1:5">
      <c r="A43" s="4" t="s">
        <v>84</v>
      </c>
      <c r="D43" s="5" t="n">
        <v>201</v>
      </c>
    </row>
    <row r="44" spans="1:5">
      <c r="A44" s="4" t="s">
        <v>85</v>
      </c>
      <c r="D44" s="5" t="n">
        <v>348</v>
      </c>
    </row>
    <row r="45" spans="1:5">
      <c r="A45" s="4" t="s">
        <v>86</v>
      </c>
      <c r="D45" s="5" t="n">
        <v>5486</v>
      </c>
    </row>
    <row r="46" spans="1:5">
      <c r="A46" s="3" t="s">
        <v>60</v>
      </c>
    </row>
    <row r="47" spans="1:5">
      <c r="A47" s="4" t="s">
        <v>87</v>
      </c>
      <c r="D47" s="5" t="n">
        <v>4286</v>
      </c>
    </row>
    <row r="48" spans="1:5">
      <c r="A48" s="4" t="s">
        <v>88</v>
      </c>
      <c r="D48" s="5" t="n">
        <v>1970</v>
      </c>
    </row>
    <row r="49" spans="1:5">
      <c r="A49" s="4" t="s">
        <v>89</v>
      </c>
      <c r="D49" s="5" t="n">
        <v>35816</v>
      </c>
    </row>
    <row r="50" spans="1:5">
      <c r="A50" s="4" t="s">
        <v>90</v>
      </c>
      <c r="D50" s="5" t="n">
        <v>4732</v>
      </c>
    </row>
    <row r="51" spans="1:5">
      <c r="A51" s="4" t="s">
        <v>91</v>
      </c>
      <c r="D51" s="5" t="n">
        <v>26</v>
      </c>
    </row>
    <row r="52" spans="1:5">
      <c r="A52" s="4" t="s">
        <v>92</v>
      </c>
      <c r="D52" s="5" t="n">
        <v>46830</v>
      </c>
    </row>
    <row r="53" spans="1:5">
      <c r="A53" s="3" t="s">
        <v>67</v>
      </c>
    </row>
    <row r="54" spans="1:5">
      <c r="A54" s="4" t="s">
        <v>93</v>
      </c>
      <c r="B54" s="4" t="s">
        <v>69</v>
      </c>
      <c r="D54" s="4" t="s">
        <v>57</v>
      </c>
    </row>
    <row r="55" spans="1:5">
      <c r="A55" s="4" t="s">
        <v>94</v>
      </c>
      <c r="D55" s="5" t="n">
        <v>73867</v>
      </c>
    </row>
    <row r="56" spans="1:5">
      <c r="A56" s="4" t="s">
        <v>95</v>
      </c>
      <c r="D56" s="5" t="n">
        <v>-92690</v>
      </c>
    </row>
    <row r="57" spans="1:5">
      <c r="A57" s="4" t="s">
        <v>96</v>
      </c>
      <c r="D57" s="5" t="n">
        <v>-18823</v>
      </c>
    </row>
    <row r="58" spans="1:5">
      <c r="A58" s="4" t="s">
        <v>97</v>
      </c>
      <c r="D58" s="7" t="n">
        <v>33493</v>
      </c>
    </row>
    <row r="59" spans="1:5"/>
    <row r="60" spans="1:5">
      <c r="A60" s="4" t="s">
        <v>69</v>
      </c>
      <c r="B60" s="4" t="s">
        <v>98</v>
      </c>
    </row>
  </sheetData>
  <mergeCells count="3">
    <mergeCell ref="A1:B1"/>
    <mergeCell ref="A59:D59"/>
    <mergeCell ref="B60:D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100</v>
      </c>
    </row>
    <row r="3" spans="1:2">
      <c r="A3" s="3" t="s">
        <v>288</v>
      </c>
    </row>
    <row r="4" spans="1:2">
      <c r="A4" s="4" t="s">
        <v>289</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100</v>
      </c>
    </row>
    <row r="3" spans="1:2">
      <c r="A3" s="3" t="s">
        <v>292</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100</v>
      </c>
    </row>
    <row r="3" spans="1:2">
      <c r="A3" s="3" t="s">
        <v>296</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100</v>
      </c>
    </row>
    <row r="3" spans="1:2">
      <c r="A3" s="3" t="s">
        <v>300</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100</v>
      </c>
    </row>
    <row r="3" spans="1:2">
      <c r="A3" s="3" t="s">
        <v>304</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100</v>
      </c>
    </row>
    <row r="3" spans="1:2">
      <c r="A3" s="3" t="s">
        <v>24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100</v>
      </c>
    </row>
    <row r="3" spans="1:2">
      <c r="A3" s="3" t="s">
        <v>240</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100</v>
      </c>
    </row>
    <row r="3" spans="1:2">
      <c r="A3" s="3" t="s">
        <v>248</v>
      </c>
    </row>
    <row r="4" spans="1:2">
      <c r="A4" s="4" t="s">
        <v>352</v>
      </c>
      <c r="B4"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100</v>
      </c>
    </row>
    <row r="3" spans="1:2">
      <c r="A3" s="3" t="s">
        <v>252</v>
      </c>
    </row>
    <row r="4" spans="1:2">
      <c r="A4" s="4" t="s">
        <v>355</v>
      </c>
      <c r="B4"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100</v>
      </c>
    </row>
    <row r="3" spans="1:2">
      <c r="A3" s="3" t="s">
        <v>256</v>
      </c>
    </row>
    <row r="4" spans="1:2">
      <c r="A4" s="4" t="s">
        <v>358</v>
      </c>
      <c r="B4"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9</v>
      </c>
      <c r="B1" s="2" t="s">
        <v>100</v>
      </c>
      <c r="C1" s="2" t="s">
        <v>101</v>
      </c>
    </row>
    <row r="2" spans="1:3">
      <c r="A2" s="3" t="s">
        <v>102</v>
      </c>
    </row>
    <row r="3" spans="1:3">
      <c r="A3" s="4" t="s">
        <v>103</v>
      </c>
      <c r="B3" s="8" t="n">
        <v>1e-07</v>
      </c>
      <c r="C3" s="8" t="n">
        <v>1e-07</v>
      </c>
    </row>
    <row r="4" spans="1:3">
      <c r="A4" s="4" t="s">
        <v>104</v>
      </c>
      <c r="B4" s="5" t="n">
        <v>600000000</v>
      </c>
      <c r="C4" s="5" t="n">
        <v>600000000</v>
      </c>
    </row>
    <row r="5" spans="1:3">
      <c r="A5" s="4" t="s">
        <v>105</v>
      </c>
      <c r="B5" s="5" t="n">
        <v>402351657</v>
      </c>
      <c r="C5" s="5" t="n">
        <v>402351657</v>
      </c>
    </row>
    <row r="6" spans="1:3">
      <c r="A6" s="4" t="s">
        <v>106</v>
      </c>
      <c r="B6" s="5" t="n">
        <v>261419599</v>
      </c>
      <c r="C6" s="5" t="n">
        <v>261419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100</v>
      </c>
    </row>
    <row r="3" spans="1:2">
      <c r="A3" s="3" t="s">
        <v>26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7</v>
      </c>
      <c r="B1" s="2" t="s">
        <v>1</v>
      </c>
    </row>
    <row r="2" spans="1:2">
      <c r="B2" s="2" t="s">
        <v>100</v>
      </c>
    </row>
    <row r="3" spans="1:2">
      <c r="A3" s="3" t="s">
        <v>264</v>
      </c>
    </row>
    <row r="4" spans="1:2">
      <c r="A4" s="4" t="s">
        <v>368</v>
      </c>
      <c r="B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0</v>
      </c>
      <c r="B1" s="2" t="s">
        <v>1</v>
      </c>
    </row>
    <row r="2" spans="1:2">
      <c r="B2" s="2" t="s">
        <v>100</v>
      </c>
    </row>
    <row r="3" spans="1:2">
      <c r="A3" s="3" t="s">
        <v>268</v>
      </c>
    </row>
    <row r="4" spans="1:2">
      <c r="A4" s="4" t="s">
        <v>371</v>
      </c>
      <c r="B4"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100</v>
      </c>
    </row>
    <row r="3" spans="1:2">
      <c r="A3" s="3" t="s">
        <v>27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0</v>
      </c>
      <c r="B1" s="2" t="s">
        <v>1</v>
      </c>
    </row>
    <row r="2" spans="1:2">
      <c r="B2" s="2" t="s">
        <v>100</v>
      </c>
    </row>
    <row r="3" spans="1:2">
      <c r="A3" s="3" t="s">
        <v>276</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100</v>
      </c>
    </row>
    <row r="3" spans="1:2">
      <c r="A3" s="3" t="s">
        <v>288</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100</v>
      </c>
    </row>
    <row r="3" spans="1:2">
      <c r="A3" s="3" t="s">
        <v>292</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97</v>
      </c>
      <c r="B1" s="2" t="s">
        <v>1</v>
      </c>
    </row>
    <row r="2" spans="1:2">
      <c r="B2" s="2" t="s">
        <v>100</v>
      </c>
    </row>
    <row r="3" spans="1:2">
      <c r="A3" s="3" t="s">
        <v>300</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21"/>
    <col customWidth="1" max="5" min="5" width="21"/>
    <col customWidth="1" max="6" min="6" width="21"/>
    <col customWidth="1" max="7" min="7" width="21"/>
    <col customWidth="1" max="8" min="8" width="21"/>
  </cols>
  <sheetData>
    <row r="1" spans="1:8">
      <c r="A1" s="1" t="s">
        <v>404</v>
      </c>
      <c r="B1" s="2" t="s">
        <v>405</v>
      </c>
      <c r="D1" s="2" t="s">
        <v>1</v>
      </c>
    </row>
    <row r="2" spans="1:8">
      <c r="B2" s="2" t="s">
        <v>406</v>
      </c>
      <c r="C2" s="2" t="s">
        <v>407</v>
      </c>
      <c r="D2" s="2" t="s">
        <v>41</v>
      </c>
      <c r="E2" s="2" t="s">
        <v>42</v>
      </c>
      <c r="F2" s="2" t="s">
        <v>43</v>
      </c>
      <c r="G2" s="2" t="s">
        <v>162</v>
      </c>
      <c r="H2" s="2" t="s">
        <v>42</v>
      </c>
    </row>
    <row r="3" spans="1:8">
      <c r="A3" s="3" t="s">
        <v>408</v>
      </c>
    </row>
    <row r="4" spans="1:8">
      <c r="A4" s="4" t="s">
        <v>409</v>
      </c>
      <c r="C4" s="4" t="s">
        <v>410</v>
      </c>
    </row>
    <row r="5" spans="1:8">
      <c r="A5" s="4" t="s">
        <v>149</v>
      </c>
      <c r="D5" s="6" t="n">
        <v>-109194</v>
      </c>
      <c r="F5" s="6" t="n">
        <v>-87727</v>
      </c>
      <c r="G5" s="6" t="n">
        <v>-34551</v>
      </c>
    </row>
    <row r="6" spans="1:8">
      <c r="A6" s="4" t="s">
        <v>411</v>
      </c>
      <c r="D6" s="5" t="n">
        <v>-77058</v>
      </c>
      <c r="F6" s="5" t="n">
        <v>-57193</v>
      </c>
      <c r="G6" s="6" t="n">
        <v>-10050</v>
      </c>
    </row>
    <row r="7" spans="1:8">
      <c r="A7" s="4" t="s">
        <v>412</v>
      </c>
      <c r="D7" s="6" t="n">
        <v>-320338</v>
      </c>
      <c r="F7" s="6" t="n">
        <v>-211144</v>
      </c>
    </row>
    <row r="8" spans="1:8">
      <c r="A8" s="4" t="s">
        <v>413</v>
      </c>
      <c r="B8" s="4" t="s">
        <v>414</v>
      </c>
    </row>
    <row r="9" spans="1:8">
      <c r="A9" s="4" t="s">
        <v>415</v>
      </c>
      <c r="B9" s="6" t="n">
        <v>20000</v>
      </c>
    </row>
    <row r="10" spans="1:8">
      <c r="A10" s="4" t="s">
        <v>416</v>
      </c>
      <c r="B10" s="4" t="s">
        <v>417</v>
      </c>
    </row>
    <row r="11" spans="1:8">
      <c r="A11" s="4" t="s">
        <v>418</v>
      </c>
    </row>
    <row r="12" spans="1:8">
      <c r="A12" s="3" t="s">
        <v>408</v>
      </c>
    </row>
    <row r="13" spans="1:8">
      <c r="A13" s="4" t="s">
        <v>131</v>
      </c>
      <c r="E13" s="7" t="n">
        <v>-31596</v>
      </c>
    </row>
    <row r="14" spans="1:8">
      <c r="A14" s="4" t="s">
        <v>419</v>
      </c>
      <c r="E14" s="7" t="n">
        <v>-22297</v>
      </c>
    </row>
    <row r="15" spans="1:8">
      <c r="A15" s="4" t="s">
        <v>95</v>
      </c>
      <c r="H15" s="7" t="n">
        <v>-92690</v>
      </c>
    </row>
  </sheetData>
  <mergeCells count="3">
    <mergeCell ref="A1:A2"/>
    <mergeCell ref="B1:C1"/>
    <mergeCell ref="D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0</v>
      </c>
      <c r="B1" s="2" t="s">
        <v>1</v>
      </c>
    </row>
    <row r="2" spans="1:3">
      <c r="B2" s="2" t="s">
        <v>100</v>
      </c>
    </row>
    <row r="3" spans="1:3">
      <c r="A3" s="4" t="s">
        <v>421</v>
      </c>
    </row>
    <row r="4" spans="1:3">
      <c r="A4" s="3" t="s">
        <v>422</v>
      </c>
    </row>
    <row r="5" spans="1:3">
      <c r="A5" s="4" t="s">
        <v>423</v>
      </c>
      <c r="B5" s="4" t="s">
        <v>424</v>
      </c>
    </row>
    <row r="6" spans="1:3">
      <c r="A6" s="4" t="s">
        <v>425</v>
      </c>
    </row>
    <row r="7" spans="1:3">
      <c r="A7" s="3" t="s">
        <v>422</v>
      </c>
    </row>
    <row r="8" spans="1:3">
      <c r="A8" s="4" t="s">
        <v>423</v>
      </c>
      <c r="B8" s="4" t="s">
        <v>426</v>
      </c>
    </row>
    <row r="9" spans="1:3">
      <c r="A9" s="4" t="s">
        <v>427</v>
      </c>
    </row>
    <row r="10" spans="1:3">
      <c r="A10" s="3" t="s">
        <v>422</v>
      </c>
    </row>
    <row r="11" spans="1:3">
      <c r="A11" s="4" t="s">
        <v>423</v>
      </c>
      <c r="B11" s="4" t="s">
        <v>428</v>
      </c>
    </row>
    <row r="12" spans="1:3">
      <c r="A12" s="4" t="s">
        <v>429</v>
      </c>
    </row>
    <row r="13" spans="1:3">
      <c r="A13" s="3" t="s">
        <v>422</v>
      </c>
    </row>
    <row r="14" spans="1:3">
      <c r="A14" s="4" t="s">
        <v>423</v>
      </c>
      <c r="B14" s="4" t="s">
        <v>428</v>
      </c>
    </row>
    <row r="15" spans="1:3">
      <c r="A15" s="4" t="s">
        <v>430</v>
      </c>
    </row>
    <row r="16" spans="1:3">
      <c r="A16" s="3" t="s">
        <v>422</v>
      </c>
    </row>
    <row r="17" spans="1:3">
      <c r="A17" s="4" t="s">
        <v>423</v>
      </c>
      <c r="B17" s="4" t="s">
        <v>57</v>
      </c>
      <c r="C17" s="4" t="s">
        <v>69</v>
      </c>
    </row>
    <row r="18" spans="1:3"/>
    <row r="19" spans="1:3">
      <c r="A19" s="4" t="s">
        <v>69</v>
      </c>
      <c r="B19" s="4" t="s">
        <v>431</v>
      </c>
    </row>
  </sheetData>
  <mergeCells count="5">
    <mergeCell ref="A1:A2"/>
    <mergeCell ref="B1:C1"/>
    <mergeCell ref="B2:C2"/>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7</v>
      </c>
      <c r="B1" s="2" t="s">
        <v>1</v>
      </c>
    </row>
    <row r="2" spans="1:5">
      <c r="B2" s="2" t="s">
        <v>108</v>
      </c>
      <c r="C2" s="2" t="s">
        <v>109</v>
      </c>
      <c r="D2" s="2" t="s">
        <v>110</v>
      </c>
      <c r="E2" s="2" t="s">
        <v>111</v>
      </c>
    </row>
    <row r="3" spans="1:5">
      <c r="A3" s="3" t="s">
        <v>112</v>
      </c>
    </row>
    <row r="4" spans="1:5">
      <c r="A4" s="4" t="s">
        <v>113</v>
      </c>
      <c r="B4" s="6" t="n">
        <v>68645</v>
      </c>
      <c r="D4" s="6" t="n">
        <v>71913</v>
      </c>
      <c r="E4" s="6" t="n">
        <v>18777</v>
      </c>
    </row>
    <row r="5" spans="1:5">
      <c r="A5" s="4" t="s">
        <v>114</v>
      </c>
      <c r="B5" s="5" t="n">
        <v>9706</v>
      </c>
      <c r="D5" s="5" t="n">
        <v>5154</v>
      </c>
      <c r="E5" s="5" t="n">
        <v>4879</v>
      </c>
    </row>
    <row r="6" spans="1:5">
      <c r="A6" s="4" t="s">
        <v>115</v>
      </c>
      <c r="B6" s="5" t="n">
        <v>78351</v>
      </c>
      <c r="D6" s="5" t="n">
        <v>77067</v>
      </c>
      <c r="E6" s="5" t="n">
        <v>23656</v>
      </c>
    </row>
    <row r="7" spans="1:5">
      <c r="A7" s="4" t="s">
        <v>116</v>
      </c>
      <c r="B7" s="5" t="n">
        <v>-78351</v>
      </c>
      <c r="D7" s="5" t="n">
        <v>-77067</v>
      </c>
      <c r="E7" s="5" t="n">
        <v>-23656</v>
      </c>
    </row>
    <row r="8" spans="1:5">
      <c r="A8" s="4" t="s">
        <v>117</v>
      </c>
      <c r="B8" s="5" t="n">
        <v>4</v>
      </c>
      <c r="D8" s="5" t="n">
        <v>2936</v>
      </c>
      <c r="E8" s="5" t="n">
        <v>18</v>
      </c>
    </row>
    <row r="9" spans="1:5">
      <c r="A9" s="4" t="s">
        <v>118</v>
      </c>
      <c r="B9" s="5" t="n">
        <v>-30847</v>
      </c>
      <c r="D9" s="5" t="n">
        <v>-13596</v>
      </c>
      <c r="E9" s="5" t="n">
        <v>-10913</v>
      </c>
    </row>
    <row r="10" spans="1:5">
      <c r="A10" s="4" t="s">
        <v>119</v>
      </c>
      <c r="B10" s="5" t="n">
        <v>-109194</v>
      </c>
      <c r="D10" s="5" t="n">
        <v>-87727</v>
      </c>
      <c r="E10" s="5" t="n">
        <v>-34551</v>
      </c>
    </row>
    <row r="11" spans="1:5">
      <c r="A11" s="3" t="s">
        <v>120</v>
      </c>
    </row>
    <row r="12" spans="1:5">
      <c r="A12" s="4" t="s">
        <v>121</v>
      </c>
      <c r="B12" s="4" t="s">
        <v>57</v>
      </c>
      <c r="D12" s="4" t="s">
        <v>57</v>
      </c>
      <c r="E12" s="5" t="n">
        <v>-6</v>
      </c>
    </row>
    <row r="13" spans="1:5">
      <c r="A13" s="4" t="s">
        <v>122</v>
      </c>
      <c r="B13" s="6" t="n">
        <v>-109194</v>
      </c>
      <c r="D13" s="6" t="n">
        <v>-87727</v>
      </c>
      <c r="E13" s="6" t="n">
        <v>-34557</v>
      </c>
    </row>
    <row r="14" spans="1:5">
      <c r="A14" s="4" t="s">
        <v>123</v>
      </c>
      <c r="B14" s="9" t="n">
        <v>-0.33</v>
      </c>
      <c r="D14" s="9" t="n">
        <v>-0.34</v>
      </c>
      <c r="E14" s="9" t="n">
        <v>-0.17</v>
      </c>
    </row>
    <row r="15" spans="1:5">
      <c r="A15" s="4" t="s">
        <v>124</v>
      </c>
      <c r="B15" s="5" t="n">
        <v>326651721</v>
      </c>
      <c r="C15" s="5" t="n">
        <v>326651721</v>
      </c>
      <c r="D15" s="5" t="n">
        <v>261419599</v>
      </c>
      <c r="E15" s="5" t="n">
        <v>201030768</v>
      </c>
    </row>
    <row r="16" spans="1:5">
      <c r="A16" s="4" t="s">
        <v>74</v>
      </c>
    </row>
    <row r="17" spans="1:5">
      <c r="A17" s="3" t="s">
        <v>112</v>
      </c>
    </row>
    <row r="18" spans="1:5">
      <c r="A18" s="4" t="s">
        <v>125</v>
      </c>
      <c r="C18" s="7" t="n">
        <v>19863</v>
      </c>
    </row>
    <row r="19" spans="1:5">
      <c r="A19" s="4" t="s">
        <v>126</v>
      </c>
      <c r="C19" s="5" t="n">
        <v>2808</v>
      </c>
    </row>
    <row r="20" spans="1:5">
      <c r="A20" s="4" t="s">
        <v>127</v>
      </c>
      <c r="C20" s="5" t="n">
        <v>22671</v>
      </c>
    </row>
    <row r="21" spans="1:5">
      <c r="A21" s="4" t="s">
        <v>128</v>
      </c>
      <c r="C21" s="5" t="n">
        <v>-22671</v>
      </c>
    </row>
    <row r="22" spans="1:5">
      <c r="A22" s="4" t="s">
        <v>129</v>
      </c>
      <c r="C22" s="5" t="n">
        <v>1</v>
      </c>
    </row>
    <row r="23" spans="1:5">
      <c r="A23" s="4" t="s">
        <v>130</v>
      </c>
      <c r="C23" s="5" t="n">
        <v>-8926</v>
      </c>
    </row>
    <row r="24" spans="1:5">
      <c r="A24" s="4" t="s">
        <v>131</v>
      </c>
      <c r="C24" s="5" t="n">
        <v>-31596</v>
      </c>
    </row>
    <row r="25" spans="1:5">
      <c r="A25" s="3" t="s">
        <v>120</v>
      </c>
    </row>
    <row r="26" spans="1:5">
      <c r="A26" s="4" t="s">
        <v>132</v>
      </c>
      <c r="C26" s="4" t="s">
        <v>57</v>
      </c>
    </row>
    <row r="27" spans="1:5">
      <c r="A27" s="4" t="s">
        <v>133</v>
      </c>
      <c r="C27" s="7" t="n">
        <v>-31596</v>
      </c>
    </row>
    <row r="28" spans="1:5">
      <c r="A28" s="4" t="s">
        <v>134</v>
      </c>
      <c r="C28" s="8" t="n">
        <v>-0.09</v>
      </c>
    </row>
    <row r="29" spans="1:5">
      <c r="A29" s="4" t="s">
        <v>124</v>
      </c>
      <c r="B29" s="5" t="n">
        <v>326651721</v>
      </c>
      <c r="C29" s="5" t="n">
        <v>32665172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100</v>
      </c>
    </row>
    <row r="3" spans="1:2">
      <c r="A3" s="4" t="s">
        <v>433</v>
      </c>
    </row>
    <row r="4" spans="1:2">
      <c r="A4" s="3" t="s">
        <v>422</v>
      </c>
    </row>
    <row r="5" spans="1:2">
      <c r="A5" s="4" t="s">
        <v>434</v>
      </c>
      <c r="B5" s="4" t="s">
        <v>435</v>
      </c>
    </row>
    <row r="6" spans="1:2">
      <c r="A6" s="4" t="s">
        <v>436</v>
      </c>
    </row>
    <row r="7" spans="1:2">
      <c r="A7" s="3" t="s">
        <v>422</v>
      </c>
    </row>
    <row r="8" spans="1:2">
      <c r="A8" s="4" t="s">
        <v>434</v>
      </c>
      <c r="B8"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38</v>
      </c>
      <c r="B1" s="2" t="s">
        <v>100</v>
      </c>
      <c r="C1" s="2" t="s">
        <v>439</v>
      </c>
      <c r="D1" s="2" t="s">
        <v>101</v>
      </c>
    </row>
    <row r="2" spans="1:4">
      <c r="A2" s="3" t="s">
        <v>440</v>
      </c>
    </row>
    <row r="3" spans="1:4">
      <c r="A3" s="4" t="s">
        <v>441</v>
      </c>
      <c r="B3" s="6" t="n">
        <v>7136</v>
      </c>
    </row>
    <row r="4" spans="1:4">
      <c r="A4" s="3" t="s">
        <v>442</v>
      </c>
    </row>
    <row r="5" spans="1:4">
      <c r="A5" s="4" t="s">
        <v>443</v>
      </c>
      <c r="B5" s="5" t="n">
        <v>694</v>
      </c>
      <c r="D5" s="4" t="s">
        <v>57</v>
      </c>
    </row>
    <row r="6" spans="1:4">
      <c r="A6" s="3" t="s">
        <v>444</v>
      </c>
    </row>
    <row r="7" spans="1:4">
      <c r="A7" s="4" t="s">
        <v>412</v>
      </c>
      <c r="B7" s="6" t="n">
        <v>-320338</v>
      </c>
      <c r="D7" s="6" t="n">
        <v>-211144</v>
      </c>
    </row>
    <row r="8" spans="1:4">
      <c r="A8" s="4" t="s">
        <v>445</v>
      </c>
    </row>
    <row r="9" spans="1:4">
      <c r="A9" s="3" t="s">
        <v>440</v>
      </c>
    </row>
    <row r="10" spans="1:4">
      <c r="A10" s="4" t="s">
        <v>441</v>
      </c>
      <c r="C10" s="4" t="s">
        <v>57</v>
      </c>
    </row>
    <row r="11" spans="1:4">
      <c r="A11" s="3" t="s">
        <v>442</v>
      </c>
    </row>
    <row r="12" spans="1:4">
      <c r="A12" s="4" t="s">
        <v>443</v>
      </c>
      <c r="C12" s="4" t="s">
        <v>57</v>
      </c>
    </row>
    <row r="13" spans="1:4">
      <c r="A13" s="3" t="s">
        <v>444</v>
      </c>
    </row>
    <row r="14" spans="1:4">
      <c r="A14" s="4" t="s">
        <v>446</v>
      </c>
      <c r="C14" s="4" t="s">
        <v>57</v>
      </c>
    </row>
    <row r="15" spans="1:4">
      <c r="A15" s="4" t="s">
        <v>412</v>
      </c>
      <c r="C15" s="5" t="n">
        <v>-211144</v>
      </c>
    </row>
    <row r="16" spans="1:4">
      <c r="A16" s="4" t="s">
        <v>447</v>
      </c>
    </row>
    <row r="17" spans="1:4">
      <c r="A17" s="3" t="s">
        <v>440</v>
      </c>
    </row>
    <row r="18" spans="1:4">
      <c r="A18" s="4" t="s">
        <v>441</v>
      </c>
      <c r="C18" s="5" t="n">
        <v>8084</v>
      </c>
    </row>
    <row r="19" spans="1:4">
      <c r="A19" s="3" t="s">
        <v>442</v>
      </c>
    </row>
    <row r="20" spans="1:4">
      <c r="A20" s="4" t="s">
        <v>443</v>
      </c>
      <c r="C20" s="5" t="n">
        <v>1096</v>
      </c>
    </row>
    <row r="21" spans="1:4">
      <c r="A21" s="3" t="s">
        <v>444</v>
      </c>
    </row>
    <row r="22" spans="1:4">
      <c r="A22" s="4" t="s">
        <v>446</v>
      </c>
      <c r="C22" s="5" t="n">
        <v>6988</v>
      </c>
    </row>
    <row r="23" spans="1:4">
      <c r="A23" s="4" t="s">
        <v>412</v>
      </c>
      <c r="C23" s="4" t="s">
        <v>57</v>
      </c>
    </row>
    <row r="24" spans="1:4">
      <c r="A24" s="4" t="s">
        <v>448</v>
      </c>
    </row>
    <row r="25" spans="1:4">
      <c r="A25" s="3" t="s">
        <v>440</v>
      </c>
    </row>
    <row r="26" spans="1:4">
      <c r="A26" s="4" t="s">
        <v>441</v>
      </c>
      <c r="C26" s="5" t="n">
        <v>8084</v>
      </c>
    </row>
    <row r="27" spans="1:4">
      <c r="A27" s="3" t="s">
        <v>442</v>
      </c>
    </row>
    <row r="28" spans="1:4">
      <c r="A28" s="4" t="s">
        <v>443</v>
      </c>
      <c r="C28" s="5" t="n">
        <v>1096</v>
      </c>
    </row>
    <row r="29" spans="1:4">
      <c r="A29" s="3" t="s">
        <v>444</v>
      </c>
    </row>
    <row r="30" spans="1:4">
      <c r="A30" s="4" t="s">
        <v>446</v>
      </c>
      <c r="C30" s="5" t="n">
        <v>6988</v>
      </c>
    </row>
    <row r="31" spans="1:4">
      <c r="A31" s="4" t="s">
        <v>412</v>
      </c>
      <c r="C31" s="6" t="n">
        <v>-2111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1</v>
      </c>
    </row>
    <row r="2" spans="1:2">
      <c r="A2" s="3" t="s">
        <v>240</v>
      </c>
    </row>
    <row r="3" spans="1:2">
      <c r="A3" s="4" t="s">
        <v>450</v>
      </c>
      <c r="B3" s="6" t="n">
        <v>10932</v>
      </c>
    </row>
    <row r="4" spans="1:2">
      <c r="A4" s="4" t="s">
        <v>451</v>
      </c>
      <c r="B4" s="5" t="n">
        <v>10932</v>
      </c>
    </row>
    <row r="5" spans="1:2">
      <c r="A5" s="4" t="s">
        <v>452</v>
      </c>
      <c r="B5" s="5" t="n">
        <v>-2848</v>
      </c>
    </row>
    <row r="6" spans="1:2">
      <c r="A6" s="4" t="s">
        <v>453</v>
      </c>
      <c r="B6" s="6" t="n">
        <v>80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4"/>
    <col customWidth="1" max="3" min="3" width="24"/>
  </cols>
  <sheetData>
    <row r="1" spans="1:3">
      <c r="A1" s="1" t="s">
        <v>454</v>
      </c>
      <c r="B1" s="2" t="s">
        <v>455</v>
      </c>
      <c r="C1" s="2" t="s">
        <v>456</v>
      </c>
    </row>
    <row r="2" spans="1:3">
      <c r="A2" s="3" t="s">
        <v>457</v>
      </c>
    </row>
    <row r="3" spans="1:3">
      <c r="A3" s="4" t="s">
        <v>458</v>
      </c>
      <c r="B3" s="10" t="n">
        <v>3.456</v>
      </c>
    </row>
    <row r="4" spans="1:3">
      <c r="A4" s="4" t="s">
        <v>459</v>
      </c>
      <c r="B4" s="4" t="s">
        <v>460</v>
      </c>
      <c r="C4" s="4" t="s">
        <v>460</v>
      </c>
    </row>
    <row r="5" spans="1:3">
      <c r="A5" s="4" t="s">
        <v>418</v>
      </c>
    </row>
    <row r="6" spans="1:3">
      <c r="A6" s="3" t="s">
        <v>457</v>
      </c>
    </row>
    <row r="7" spans="1:3">
      <c r="A7" s="4" t="s">
        <v>461</v>
      </c>
      <c r="C7"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462</v>
      </c>
      <c r="B1" s="2" t="s">
        <v>41</v>
      </c>
      <c r="C1" s="2" t="s">
        <v>42</v>
      </c>
      <c r="D1" s="2" t="s">
        <v>43</v>
      </c>
      <c r="E1" s="2" t="s">
        <v>463</v>
      </c>
      <c r="F1" s="2" t="s">
        <v>162</v>
      </c>
      <c r="G1" s="2" t="s">
        <v>464</v>
      </c>
    </row>
    <row r="2" spans="1:7">
      <c r="A2" s="3" t="s">
        <v>465</v>
      </c>
    </row>
    <row r="3" spans="1:7">
      <c r="A3" s="4" t="s">
        <v>45</v>
      </c>
      <c r="B3" s="6" t="n">
        <v>72467</v>
      </c>
      <c r="D3" s="6" t="n">
        <v>75883</v>
      </c>
      <c r="F3" s="6" t="n">
        <v>71382</v>
      </c>
      <c r="G3" s="6" t="n">
        <v>15705</v>
      </c>
    </row>
    <row r="4" spans="1:7">
      <c r="A4" s="4" t="s">
        <v>418</v>
      </c>
    </row>
    <row r="5" spans="1:7">
      <c r="A5" s="3" t="s">
        <v>465</v>
      </c>
    </row>
    <row r="6" spans="1:7">
      <c r="A6" s="4" t="s">
        <v>75</v>
      </c>
      <c r="C6" s="7" t="n">
        <v>20968</v>
      </c>
      <c r="E6" s="7" t="n">
        <v>21957</v>
      </c>
    </row>
    <row r="7" spans="1:7">
      <c r="A7" s="4" t="s">
        <v>466</v>
      </c>
    </row>
    <row r="8" spans="1:7">
      <c r="A8" s="3" t="s">
        <v>465</v>
      </c>
    </row>
    <row r="9" spans="1:7">
      <c r="A9" s="4" t="s">
        <v>45</v>
      </c>
      <c r="B9" s="5" t="n">
        <v>9133</v>
      </c>
      <c r="D9" s="5" t="n">
        <v>15558</v>
      </c>
    </row>
    <row r="10" spans="1:7">
      <c r="A10" s="4" t="s">
        <v>467</v>
      </c>
    </row>
    <row r="11" spans="1:7">
      <c r="A11" s="3" t="s">
        <v>465</v>
      </c>
    </row>
    <row r="12" spans="1:7">
      <c r="A12" s="4" t="s">
        <v>75</v>
      </c>
      <c r="C12" s="5" t="n">
        <v>2642</v>
      </c>
    </row>
    <row r="13" spans="1:7">
      <c r="A13" s="4" t="s">
        <v>468</v>
      </c>
    </row>
    <row r="14" spans="1:7">
      <c r="A14" s="3" t="s">
        <v>465</v>
      </c>
    </row>
    <row r="15" spans="1:7">
      <c r="A15" s="4" t="s">
        <v>45</v>
      </c>
      <c r="B15" s="5" t="n">
        <v>60269</v>
      </c>
      <c r="D15" s="5" t="n">
        <v>13586</v>
      </c>
    </row>
    <row r="16" spans="1:7">
      <c r="A16" s="4" t="s">
        <v>469</v>
      </c>
    </row>
    <row r="17" spans="1:7">
      <c r="A17" s="3" t="s">
        <v>465</v>
      </c>
    </row>
    <row r="18" spans="1:7">
      <c r="A18" s="4" t="s">
        <v>75</v>
      </c>
      <c r="C18" s="5" t="n">
        <v>17439</v>
      </c>
    </row>
    <row r="19" spans="1:7">
      <c r="A19" s="4" t="s">
        <v>470</v>
      </c>
    </row>
    <row r="20" spans="1:7">
      <c r="A20" s="3" t="s">
        <v>465</v>
      </c>
    </row>
    <row r="21" spans="1:7">
      <c r="A21" s="4" t="s">
        <v>45</v>
      </c>
      <c r="B21" s="6" t="n">
        <v>3065</v>
      </c>
      <c r="D21" s="6" t="n">
        <v>46739</v>
      </c>
    </row>
    <row r="22" spans="1:7">
      <c r="A22" s="4" t="s">
        <v>471</v>
      </c>
    </row>
    <row r="23" spans="1:7">
      <c r="A23" s="3" t="s">
        <v>465</v>
      </c>
    </row>
    <row r="24" spans="1:7">
      <c r="A24" s="4" t="s">
        <v>75</v>
      </c>
      <c r="C24" s="7" t="n">
        <v>8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472</v>
      </c>
      <c r="B1" s="2" t="s">
        <v>41</v>
      </c>
      <c r="C1" s="2" t="s">
        <v>42</v>
      </c>
      <c r="D1" s="2" t="s">
        <v>43</v>
      </c>
    </row>
    <row r="2" spans="1:4">
      <c r="A2" s="3" t="s">
        <v>473</v>
      </c>
    </row>
    <row r="3" spans="1:4">
      <c r="A3" s="4" t="s">
        <v>474</v>
      </c>
      <c r="B3" s="6" t="n">
        <v>349</v>
      </c>
      <c r="D3" s="6" t="n">
        <v>383</v>
      </c>
    </row>
    <row r="4" spans="1:4">
      <c r="A4" s="4" t="s">
        <v>475</v>
      </c>
      <c r="B4" s="5" t="n">
        <v>307</v>
      </c>
      <c r="D4" s="5" t="n">
        <v>582</v>
      </c>
    </row>
    <row r="5" spans="1:4">
      <c r="A5" s="4" t="s">
        <v>476</v>
      </c>
      <c r="B5" s="6" t="n">
        <v>656</v>
      </c>
      <c r="D5" s="6" t="n">
        <v>965</v>
      </c>
    </row>
    <row r="6" spans="1:4">
      <c r="A6" s="4" t="s">
        <v>418</v>
      </c>
    </row>
    <row r="7" spans="1:4">
      <c r="A7" s="3" t="s">
        <v>473</v>
      </c>
    </row>
    <row r="8" spans="1:4">
      <c r="A8" s="4" t="s">
        <v>477</v>
      </c>
      <c r="C8" s="7" t="n">
        <v>101</v>
      </c>
    </row>
    <row r="9" spans="1:4">
      <c r="A9" s="4" t="s">
        <v>478</v>
      </c>
      <c r="C9" s="5" t="n">
        <v>89</v>
      </c>
    </row>
    <row r="10" spans="1:4">
      <c r="A10" s="4" t="s">
        <v>479</v>
      </c>
      <c r="C10" s="7" t="n">
        <v>1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0</v>
      </c>
      <c r="B1" s="2" t="s">
        <v>1</v>
      </c>
    </row>
    <row r="2" spans="1:4">
      <c r="B2" s="2" t="s">
        <v>41</v>
      </c>
      <c r="C2" s="2" t="s">
        <v>42</v>
      </c>
      <c r="D2" s="2" t="s">
        <v>43</v>
      </c>
    </row>
    <row r="3" spans="1:4">
      <c r="A3" s="3" t="s">
        <v>422</v>
      </c>
    </row>
    <row r="4" spans="1:4">
      <c r="A4" s="4" t="s">
        <v>481</v>
      </c>
      <c r="B4" s="6" t="n">
        <v>34981</v>
      </c>
      <c r="D4" s="6" t="n">
        <v>28249</v>
      </c>
    </row>
    <row r="5" spans="1:4">
      <c r="A5" s="4" t="s">
        <v>418</v>
      </c>
    </row>
    <row r="6" spans="1:4">
      <c r="A6" s="3" t="s">
        <v>422</v>
      </c>
    </row>
    <row r="7" spans="1:4">
      <c r="A7" s="4" t="s">
        <v>482</v>
      </c>
      <c r="C7" s="7" t="n">
        <v>10122</v>
      </c>
    </row>
    <row r="8" spans="1:4">
      <c r="A8" s="4" t="s">
        <v>421</v>
      </c>
    </row>
    <row r="9" spans="1:4">
      <c r="A9" s="3" t="s">
        <v>422</v>
      </c>
    </row>
    <row r="10" spans="1:4">
      <c r="A10" s="4" t="s">
        <v>481</v>
      </c>
      <c r="B10" s="5" t="n">
        <v>227</v>
      </c>
      <c r="D10" s="5" t="n">
        <v>149</v>
      </c>
    </row>
    <row r="11" spans="1:4">
      <c r="A11" s="4" t="s">
        <v>483</v>
      </c>
    </row>
    <row r="12" spans="1:4">
      <c r="A12" s="3" t="s">
        <v>422</v>
      </c>
    </row>
    <row r="13" spans="1:4">
      <c r="A13" s="4" t="s">
        <v>482</v>
      </c>
      <c r="C13" s="5" t="n">
        <v>66</v>
      </c>
    </row>
    <row r="14" spans="1:4">
      <c r="A14" s="4" t="s">
        <v>484</v>
      </c>
    </row>
    <row r="15" spans="1:4">
      <c r="A15" s="3" t="s">
        <v>422</v>
      </c>
    </row>
    <row r="16" spans="1:4">
      <c r="A16" s="4" t="s">
        <v>481</v>
      </c>
      <c r="B16" s="5" t="n">
        <v>20</v>
      </c>
      <c r="D16" s="5" t="n">
        <v>26</v>
      </c>
    </row>
    <row r="17" spans="1:4">
      <c r="A17" s="4" t="s">
        <v>485</v>
      </c>
    </row>
    <row r="18" spans="1:4">
      <c r="A18" s="3" t="s">
        <v>422</v>
      </c>
    </row>
    <row r="19" spans="1:4">
      <c r="A19" s="4" t="s">
        <v>482</v>
      </c>
      <c r="C19" s="5" t="n">
        <v>6</v>
      </c>
    </row>
    <row r="20" spans="1:4">
      <c r="A20" s="4" t="s">
        <v>429</v>
      </c>
    </row>
    <row r="21" spans="1:4">
      <c r="A21" s="3" t="s">
        <v>422</v>
      </c>
    </row>
    <row r="22" spans="1:4">
      <c r="A22" s="4" t="s">
        <v>481</v>
      </c>
      <c r="B22" s="5" t="n">
        <v>162</v>
      </c>
      <c r="D22" s="5" t="n">
        <v>79</v>
      </c>
    </row>
    <row r="23" spans="1:4">
      <c r="A23" s="4" t="s">
        <v>486</v>
      </c>
    </row>
    <row r="24" spans="1:4">
      <c r="A24" s="3" t="s">
        <v>422</v>
      </c>
    </row>
    <row r="25" spans="1:4">
      <c r="A25" s="4" t="s">
        <v>482</v>
      </c>
      <c r="C25" s="5" t="n">
        <v>47</v>
      </c>
    </row>
    <row r="26" spans="1:4">
      <c r="A26" s="4" t="s">
        <v>487</v>
      </c>
    </row>
    <row r="27" spans="1:4">
      <c r="A27" s="3" t="s">
        <v>422</v>
      </c>
    </row>
    <row r="28" spans="1:4">
      <c r="A28" s="4" t="s">
        <v>481</v>
      </c>
      <c r="B28" s="4" t="s">
        <v>57</v>
      </c>
      <c r="D28" s="4" t="s">
        <v>57</v>
      </c>
    </row>
    <row r="29" spans="1:4">
      <c r="A29" s="4" t="s">
        <v>488</v>
      </c>
    </row>
    <row r="30" spans="1:4">
      <c r="A30" s="3" t="s">
        <v>422</v>
      </c>
    </row>
    <row r="31" spans="1:4">
      <c r="A31" s="4" t="s">
        <v>482</v>
      </c>
      <c r="C31" s="4" t="s">
        <v>57</v>
      </c>
    </row>
    <row r="32" spans="1:4">
      <c r="A32" s="4" t="s">
        <v>489</v>
      </c>
    </row>
    <row r="33" spans="1:4">
      <c r="A33" s="3" t="s">
        <v>422</v>
      </c>
    </row>
    <row r="34" spans="1:4">
      <c r="A34" s="4" t="s">
        <v>481</v>
      </c>
      <c r="B34" s="5" t="n">
        <v>34572</v>
      </c>
      <c r="D34" s="5" t="n">
        <v>27995</v>
      </c>
    </row>
    <row r="35" spans="1:4">
      <c r="A35" s="4" t="s">
        <v>490</v>
      </c>
    </row>
    <row r="36" spans="1:4">
      <c r="A36" s="3" t="s">
        <v>422</v>
      </c>
    </row>
    <row r="37" spans="1:4">
      <c r="A37" s="4" t="s">
        <v>482</v>
      </c>
      <c r="C37" s="7" t="n">
        <v>10003</v>
      </c>
    </row>
    <row r="38" spans="1:4">
      <c r="A38" s="4" t="s">
        <v>491</v>
      </c>
    </row>
    <row r="39" spans="1:4">
      <c r="A39" s="3" t="s">
        <v>422</v>
      </c>
    </row>
    <row r="40" spans="1:4">
      <c r="A40" s="4" t="s">
        <v>492</v>
      </c>
      <c r="B40" s="5" t="n">
        <v>31779</v>
      </c>
      <c r="D40" s="5" t="n">
        <v>11182</v>
      </c>
    </row>
    <row r="41" spans="1:4">
      <c r="A41" s="4" t="s">
        <v>493</v>
      </c>
      <c r="B41" s="5" t="n">
        <v>7429</v>
      </c>
      <c r="D41" s="5" t="n">
        <v>23731</v>
      </c>
    </row>
    <row r="42" spans="1:4">
      <c r="A42" s="4" t="s">
        <v>494</v>
      </c>
      <c r="B42" s="4" t="s">
        <v>57</v>
      </c>
      <c r="D42" s="5" t="n">
        <v>-3134</v>
      </c>
    </row>
    <row r="43" spans="1:4">
      <c r="A43" s="4" t="s">
        <v>495</v>
      </c>
      <c r="B43" s="5" t="n">
        <v>39208</v>
      </c>
      <c r="D43" s="5" t="n">
        <v>31779</v>
      </c>
    </row>
    <row r="44" spans="1:4">
      <c r="A44" s="4" t="s">
        <v>496</v>
      </c>
    </row>
    <row r="45" spans="1:4">
      <c r="A45" s="3" t="s">
        <v>422</v>
      </c>
    </row>
    <row r="46" spans="1:4">
      <c r="A46" s="4" t="s">
        <v>492</v>
      </c>
      <c r="B46" s="5" t="n">
        <v>3226</v>
      </c>
      <c r="D46" s="5" t="n">
        <v>3428</v>
      </c>
    </row>
    <row r="47" spans="1:4">
      <c r="A47" s="4" t="s">
        <v>493</v>
      </c>
      <c r="B47" s="5" t="n">
        <v>136</v>
      </c>
      <c r="D47" s="5" t="n">
        <v>98</v>
      </c>
    </row>
    <row r="48" spans="1:4">
      <c r="A48" s="4" t="s">
        <v>494</v>
      </c>
      <c r="B48" s="4" t="s">
        <v>57</v>
      </c>
      <c r="D48" s="5" t="n">
        <v>-300</v>
      </c>
    </row>
    <row r="49" spans="1:4">
      <c r="A49" s="4" t="s">
        <v>495</v>
      </c>
      <c r="B49" s="5" t="n">
        <v>3362</v>
      </c>
      <c r="D49" s="5" t="n">
        <v>3226</v>
      </c>
    </row>
    <row r="50" spans="1:4">
      <c r="A50" s="4" t="s">
        <v>497</v>
      </c>
    </row>
    <row r="51" spans="1:4">
      <c r="A51" s="3" t="s">
        <v>422</v>
      </c>
    </row>
    <row r="52" spans="1:4">
      <c r="A52" s="4" t="s">
        <v>492</v>
      </c>
      <c r="B52" s="5" t="n">
        <v>119</v>
      </c>
      <c r="D52" s="5" t="n">
        <v>293</v>
      </c>
    </row>
    <row r="53" spans="1:4">
      <c r="A53" s="4" t="s">
        <v>493</v>
      </c>
      <c r="B53" s="4" t="s">
        <v>57</v>
      </c>
      <c r="D53" s="5" t="n">
        <v>8</v>
      </c>
    </row>
    <row r="54" spans="1:4">
      <c r="A54" s="4" t="s">
        <v>494</v>
      </c>
      <c r="B54" s="4" t="s">
        <v>57</v>
      </c>
      <c r="D54" s="5" t="n">
        <v>-182</v>
      </c>
    </row>
    <row r="55" spans="1:4">
      <c r="A55" s="4" t="s">
        <v>495</v>
      </c>
      <c r="B55" s="5" t="n">
        <v>119</v>
      </c>
      <c r="D55" s="5" t="n">
        <v>119</v>
      </c>
    </row>
    <row r="56" spans="1:4">
      <c r="A56" s="4" t="s">
        <v>498</v>
      </c>
    </row>
    <row r="57" spans="1:4">
      <c r="A57" s="3" t="s">
        <v>422</v>
      </c>
    </row>
    <row r="58" spans="1:4">
      <c r="A58" s="4" t="s">
        <v>492</v>
      </c>
      <c r="B58" s="5" t="n">
        <v>439</v>
      </c>
      <c r="D58" s="5" t="n">
        <v>356</v>
      </c>
    </row>
    <row r="59" spans="1:4">
      <c r="A59" s="4" t="s">
        <v>493</v>
      </c>
      <c r="B59" s="5" t="n">
        <v>129</v>
      </c>
      <c r="D59" s="5" t="n">
        <v>83</v>
      </c>
    </row>
    <row r="60" spans="1:4">
      <c r="A60" s="4" t="s">
        <v>494</v>
      </c>
      <c r="B60" s="4" t="s">
        <v>57</v>
      </c>
      <c r="D60" s="4" t="s">
        <v>57</v>
      </c>
    </row>
    <row r="61" spans="1:4">
      <c r="A61" s="4" t="s">
        <v>495</v>
      </c>
      <c r="B61" s="5" t="n">
        <v>568</v>
      </c>
      <c r="D61" s="5" t="n">
        <v>439</v>
      </c>
    </row>
    <row r="62" spans="1:4">
      <c r="A62" s="4" t="s">
        <v>499</v>
      </c>
    </row>
    <row r="63" spans="1:4">
      <c r="A63" s="3" t="s">
        <v>422</v>
      </c>
    </row>
    <row r="64" spans="1:4">
      <c r="A64" s="4" t="s">
        <v>492</v>
      </c>
      <c r="B64" s="4" t="s">
        <v>57</v>
      </c>
      <c r="D64" s="5" t="n">
        <v>2652</v>
      </c>
    </row>
    <row r="65" spans="1:4">
      <c r="A65" s="4" t="s">
        <v>493</v>
      </c>
      <c r="B65" s="4" t="s">
        <v>57</v>
      </c>
      <c r="D65" s="4" t="s">
        <v>57</v>
      </c>
    </row>
    <row r="66" spans="1:4">
      <c r="A66" s="4" t="s">
        <v>494</v>
      </c>
      <c r="B66" s="4" t="s">
        <v>57</v>
      </c>
      <c r="D66" s="5" t="n">
        <v>-2652</v>
      </c>
    </row>
    <row r="67" spans="1:4">
      <c r="A67" s="4" t="s">
        <v>495</v>
      </c>
      <c r="B67" s="4" t="s">
        <v>57</v>
      </c>
      <c r="D67" s="4" t="s">
        <v>57</v>
      </c>
    </row>
    <row r="68" spans="1:4">
      <c r="A68" s="4" t="s">
        <v>500</v>
      </c>
    </row>
    <row r="69" spans="1:4">
      <c r="A69" s="3" t="s">
        <v>422</v>
      </c>
    </row>
    <row r="70" spans="1:4">
      <c r="A70" s="4" t="s">
        <v>492</v>
      </c>
      <c r="B70" s="5" t="n">
        <v>27995</v>
      </c>
      <c r="D70" s="5" t="n">
        <v>4453</v>
      </c>
    </row>
    <row r="71" spans="1:4">
      <c r="A71" s="4" t="s">
        <v>493</v>
      </c>
      <c r="B71" s="5" t="n">
        <v>7164</v>
      </c>
      <c r="D71" s="5" t="n">
        <v>23542</v>
      </c>
    </row>
    <row r="72" spans="1:4">
      <c r="A72" s="4" t="s">
        <v>494</v>
      </c>
      <c r="B72" s="4" t="s">
        <v>57</v>
      </c>
      <c r="D72" s="4" t="s">
        <v>57</v>
      </c>
    </row>
    <row r="73" spans="1:4">
      <c r="A73" s="4" t="s">
        <v>495</v>
      </c>
      <c r="B73" s="5" t="n">
        <v>35159</v>
      </c>
      <c r="D73" s="5" t="n">
        <v>27995</v>
      </c>
    </row>
    <row r="74" spans="1:4">
      <c r="A74" s="4" t="s">
        <v>501</v>
      </c>
    </row>
    <row r="75" spans="1:4">
      <c r="A75" s="3" t="s">
        <v>422</v>
      </c>
    </row>
    <row r="76" spans="1:4">
      <c r="A76" s="4" t="s">
        <v>492</v>
      </c>
      <c r="B76" s="5" t="n">
        <v>3530</v>
      </c>
      <c r="D76" s="5" t="n">
        <v>5672</v>
      </c>
    </row>
    <row r="77" spans="1:4">
      <c r="A77" s="4" t="s">
        <v>493</v>
      </c>
      <c r="B77" s="5" t="n">
        <v>697</v>
      </c>
      <c r="D77" s="5" t="n">
        <v>260</v>
      </c>
    </row>
    <row r="78" spans="1:4">
      <c r="A78" s="4" t="s">
        <v>494</v>
      </c>
      <c r="B78" s="4" t="s">
        <v>57</v>
      </c>
      <c r="D78" s="5" t="n">
        <v>-2402</v>
      </c>
    </row>
    <row r="79" spans="1:4">
      <c r="A79" s="4" t="s">
        <v>495</v>
      </c>
      <c r="B79" s="5" t="n">
        <v>4227</v>
      </c>
      <c r="D79" s="5" t="n">
        <v>3530</v>
      </c>
    </row>
    <row r="80" spans="1:4">
      <c r="A80" s="4" t="s">
        <v>502</v>
      </c>
    </row>
    <row r="81" spans="1:4">
      <c r="A81" s="3" t="s">
        <v>422</v>
      </c>
    </row>
    <row r="82" spans="1:4">
      <c r="A82" s="4" t="s">
        <v>492</v>
      </c>
      <c r="B82" s="5" t="n">
        <v>3077</v>
      </c>
      <c r="D82" s="5" t="n">
        <v>3296</v>
      </c>
    </row>
    <row r="83" spans="1:4">
      <c r="A83" s="4" t="s">
        <v>493</v>
      </c>
      <c r="B83" s="5" t="n">
        <v>58</v>
      </c>
      <c r="D83" s="5" t="n">
        <v>57</v>
      </c>
    </row>
    <row r="84" spans="1:4">
      <c r="A84" s="4" t="s">
        <v>494</v>
      </c>
      <c r="B84" s="4" t="s">
        <v>57</v>
      </c>
      <c r="D84" s="5" t="n">
        <v>-276</v>
      </c>
    </row>
    <row r="85" spans="1:4">
      <c r="A85" s="4" t="s">
        <v>495</v>
      </c>
      <c r="B85" s="5" t="n">
        <v>3135</v>
      </c>
      <c r="D85" s="5" t="n">
        <v>3077</v>
      </c>
    </row>
    <row r="86" spans="1:4">
      <c r="A86" s="4" t="s">
        <v>503</v>
      </c>
    </row>
    <row r="87" spans="1:4">
      <c r="A87" s="3" t="s">
        <v>422</v>
      </c>
    </row>
    <row r="88" spans="1:4">
      <c r="A88" s="4" t="s">
        <v>492</v>
      </c>
      <c r="B88" s="5" t="n">
        <v>93</v>
      </c>
      <c r="D88" s="5" t="n">
        <v>177</v>
      </c>
    </row>
    <row r="89" spans="1:4">
      <c r="A89" s="4" t="s">
        <v>493</v>
      </c>
      <c r="B89" s="5" t="n">
        <v>6</v>
      </c>
      <c r="D89" s="5" t="n">
        <v>12</v>
      </c>
    </row>
    <row r="90" spans="1:4">
      <c r="A90" s="4" t="s">
        <v>494</v>
      </c>
      <c r="B90" s="4" t="s">
        <v>57</v>
      </c>
      <c r="D90" s="5" t="n">
        <v>-96</v>
      </c>
    </row>
    <row r="91" spans="1:4">
      <c r="A91" s="4" t="s">
        <v>495</v>
      </c>
      <c r="B91" s="5" t="n">
        <v>99</v>
      </c>
      <c r="D91" s="5" t="n">
        <v>93</v>
      </c>
    </row>
    <row r="92" spans="1:4">
      <c r="A92" s="4" t="s">
        <v>504</v>
      </c>
    </row>
    <row r="93" spans="1:4">
      <c r="A93" s="3" t="s">
        <v>422</v>
      </c>
    </row>
    <row r="94" spans="1:4">
      <c r="A94" s="4" t="s">
        <v>492</v>
      </c>
      <c r="B94" s="5" t="n">
        <v>360</v>
      </c>
      <c r="D94" s="5" t="n">
        <v>310</v>
      </c>
    </row>
    <row r="95" spans="1:4">
      <c r="A95" s="4" t="s">
        <v>493</v>
      </c>
      <c r="B95" s="5" t="n">
        <v>46</v>
      </c>
      <c r="D95" s="5" t="n">
        <v>50</v>
      </c>
    </row>
    <row r="96" spans="1:4">
      <c r="A96" s="4" t="s">
        <v>494</v>
      </c>
      <c r="B96" s="4" t="s">
        <v>57</v>
      </c>
      <c r="D96" s="4" t="s">
        <v>57</v>
      </c>
    </row>
    <row r="97" spans="1:4">
      <c r="A97" s="4" t="s">
        <v>495</v>
      </c>
      <c r="B97" s="5" t="n">
        <v>406</v>
      </c>
      <c r="D97" s="5" t="n">
        <v>360</v>
      </c>
    </row>
    <row r="98" spans="1:4">
      <c r="A98" s="4" t="s">
        <v>505</v>
      </c>
    </row>
    <row r="99" spans="1:4">
      <c r="A99" s="3" t="s">
        <v>422</v>
      </c>
    </row>
    <row r="100" spans="1:4">
      <c r="A100" s="4" t="s">
        <v>492</v>
      </c>
      <c r="B100" s="4" t="s">
        <v>57</v>
      </c>
      <c r="D100" s="5" t="n">
        <v>1889</v>
      </c>
    </row>
    <row r="101" spans="1:4">
      <c r="A101" s="4" t="s">
        <v>493</v>
      </c>
      <c r="B101" s="4" t="s">
        <v>57</v>
      </c>
      <c r="D101" s="5" t="n">
        <v>141</v>
      </c>
    </row>
    <row r="102" spans="1:4">
      <c r="A102" s="4" t="s">
        <v>494</v>
      </c>
      <c r="B102" s="4" t="s">
        <v>57</v>
      </c>
      <c r="D102" s="5" t="n">
        <v>-2030</v>
      </c>
    </row>
    <row r="103" spans="1:4">
      <c r="A103" s="4" t="s">
        <v>495</v>
      </c>
      <c r="B103" s="4" t="s">
        <v>57</v>
      </c>
      <c r="D103" s="4" t="s">
        <v>57</v>
      </c>
    </row>
    <row r="104" spans="1:4">
      <c r="A104" s="4" t="s">
        <v>506</v>
      </c>
    </row>
    <row r="105" spans="1:4">
      <c r="A105" s="3" t="s">
        <v>422</v>
      </c>
    </row>
    <row r="106" spans="1:4">
      <c r="A106" s="4" t="s">
        <v>492</v>
      </c>
      <c r="B106" s="4" t="s">
        <v>57</v>
      </c>
      <c r="D106" s="4" t="s">
        <v>57</v>
      </c>
    </row>
    <row r="107" spans="1:4">
      <c r="A107" s="4" t="s">
        <v>493</v>
      </c>
      <c r="B107" s="5" t="n">
        <v>587</v>
      </c>
      <c r="D107" s="4" t="s">
        <v>57</v>
      </c>
    </row>
    <row r="108" spans="1:4">
      <c r="A108" s="4" t="s">
        <v>494</v>
      </c>
      <c r="B108" s="4" t="s">
        <v>57</v>
      </c>
      <c r="D108" s="4" t="s">
        <v>57</v>
      </c>
    </row>
    <row r="109" spans="1:4">
      <c r="A109" s="4" t="s">
        <v>495</v>
      </c>
      <c r="B109" s="6" t="n">
        <v>587</v>
      </c>
      <c r="D109" s="4" t="s">
        <v>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507</v>
      </c>
      <c r="B1" s="2" t="s">
        <v>1</v>
      </c>
    </row>
    <row r="2" spans="1:2">
      <c r="B2" s="2" t="s">
        <v>41</v>
      </c>
    </row>
    <row r="3" spans="1:2">
      <c r="A3" s="3" t="s">
        <v>260</v>
      </c>
    </row>
    <row r="4" spans="1:2">
      <c r="A4" s="4" t="s">
        <v>508</v>
      </c>
      <c r="B4" s="6" t="n">
        <v>676</v>
      </c>
    </row>
    <row r="5" spans="1:2">
      <c r="A5" s="4" t="s">
        <v>509</v>
      </c>
      <c r="B5" s="6" t="n">
        <v>12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41</v>
      </c>
    </row>
    <row r="2" spans="1:2">
      <c r="A2" s="4" t="s">
        <v>511</v>
      </c>
    </row>
    <row r="3" spans="1:2">
      <c r="A3" s="3" t="s">
        <v>473</v>
      </c>
    </row>
    <row r="4" spans="1:2">
      <c r="A4" s="4" t="s">
        <v>512</v>
      </c>
      <c r="B4" s="6" t="n">
        <v>58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38"/>
    <col customWidth="1" max="2" min="2" width="21"/>
  </cols>
  <sheetData>
    <row r="1" spans="1:2">
      <c r="A1" s="1" t="s">
        <v>513</v>
      </c>
      <c r="B1" s="2" t="s">
        <v>1</v>
      </c>
    </row>
    <row r="2" spans="1:2">
      <c r="B2" s="2" t="s">
        <v>41</v>
      </c>
    </row>
    <row r="3" spans="1:2">
      <c r="A3" s="3" t="s">
        <v>514</v>
      </c>
    </row>
    <row r="4" spans="1:2">
      <c r="A4" s="4" t="s">
        <v>515</v>
      </c>
      <c r="B4" s="6" t="n">
        <v>8084</v>
      </c>
    </row>
    <row r="5" spans="1:2">
      <c r="A5" s="3" t="s">
        <v>516</v>
      </c>
    </row>
    <row r="6" spans="1:2">
      <c r="A6" s="4" t="s">
        <v>517</v>
      </c>
      <c r="B6" s="4" t="s">
        <v>57</v>
      </c>
    </row>
    <row r="7" spans="1:2">
      <c r="A7" s="4" t="s">
        <v>518</v>
      </c>
      <c r="B7" s="5" t="n">
        <v>8084</v>
      </c>
    </row>
    <row r="8" spans="1:2">
      <c r="A8" s="3" t="s">
        <v>519</v>
      </c>
    </row>
    <row r="9" spans="1:2">
      <c r="A9" s="4" t="s">
        <v>515</v>
      </c>
      <c r="B9" s="4" t="s">
        <v>57</v>
      </c>
    </row>
    <row r="10" spans="1:2">
      <c r="A10" s="3" t="s">
        <v>516</v>
      </c>
    </row>
    <row r="11" spans="1:2">
      <c r="A11" s="4" t="s">
        <v>520</v>
      </c>
      <c r="B11" s="5" t="n">
        <v>948</v>
      </c>
    </row>
    <row r="12" spans="1:2">
      <c r="A12" s="4" t="s">
        <v>518</v>
      </c>
      <c r="B12" s="5" t="n">
        <v>948</v>
      </c>
    </row>
    <row r="13" spans="1:2">
      <c r="A13" s="4" t="s">
        <v>521</v>
      </c>
      <c r="B13" s="5" t="n">
        <v>7136</v>
      </c>
    </row>
    <row r="14" spans="1:2">
      <c r="A14" s="4" t="s">
        <v>522</v>
      </c>
    </row>
    <row r="15" spans="1:2">
      <c r="A15" s="3" t="s">
        <v>514</v>
      </c>
    </row>
    <row r="16" spans="1:2">
      <c r="A16" s="4" t="s">
        <v>515</v>
      </c>
      <c r="B16" s="5" t="n">
        <v>7827</v>
      </c>
    </row>
    <row r="17" spans="1:2">
      <c r="A17" s="3" t="s">
        <v>516</v>
      </c>
    </row>
    <row r="18" spans="1:2">
      <c r="A18" s="4" t="s">
        <v>517</v>
      </c>
      <c r="B18" s="4" t="s">
        <v>57</v>
      </c>
    </row>
    <row r="19" spans="1:2">
      <c r="A19" s="4" t="s">
        <v>518</v>
      </c>
      <c r="B19" s="5" t="n">
        <v>7827</v>
      </c>
    </row>
    <row r="20" spans="1:2">
      <c r="A20" s="3" t="s">
        <v>519</v>
      </c>
    </row>
    <row r="21" spans="1:2">
      <c r="A21" s="4" t="s">
        <v>515</v>
      </c>
      <c r="B21" s="4" t="s">
        <v>57</v>
      </c>
    </row>
    <row r="22" spans="1:2">
      <c r="A22" s="3" t="s">
        <v>516</v>
      </c>
    </row>
    <row r="23" spans="1:2">
      <c r="A23" s="4" t="s">
        <v>520</v>
      </c>
      <c r="B23" s="5" t="n">
        <v>824</v>
      </c>
    </row>
    <row r="24" spans="1:2">
      <c r="A24" s="4" t="s">
        <v>518</v>
      </c>
      <c r="B24" s="5" t="n">
        <v>824</v>
      </c>
    </row>
    <row r="25" spans="1:2">
      <c r="A25" s="4" t="s">
        <v>521</v>
      </c>
      <c r="B25" s="5" t="n">
        <v>7003</v>
      </c>
    </row>
    <row r="26" spans="1:2">
      <c r="A26" s="4" t="s">
        <v>436</v>
      </c>
    </row>
    <row r="27" spans="1:2">
      <c r="A27" s="3" t="s">
        <v>514</v>
      </c>
    </row>
    <row r="28" spans="1:2">
      <c r="A28" s="4" t="s">
        <v>515</v>
      </c>
      <c r="B28" s="5" t="n">
        <v>257</v>
      </c>
    </row>
    <row r="29" spans="1:2">
      <c r="A29" s="3" t="s">
        <v>516</v>
      </c>
    </row>
    <row r="30" spans="1:2">
      <c r="A30" s="4" t="s">
        <v>517</v>
      </c>
      <c r="B30" s="4" t="s">
        <v>57</v>
      </c>
    </row>
    <row r="31" spans="1:2">
      <c r="A31" s="4" t="s">
        <v>518</v>
      </c>
      <c r="B31" s="5" t="n">
        <v>257</v>
      </c>
    </row>
    <row r="32" spans="1:2">
      <c r="A32" s="3" t="s">
        <v>519</v>
      </c>
    </row>
    <row r="33" spans="1:2">
      <c r="A33" s="4" t="s">
        <v>515</v>
      </c>
      <c r="B33" s="4" t="s">
        <v>57</v>
      </c>
    </row>
    <row r="34" spans="1:2">
      <c r="A34" s="3" t="s">
        <v>516</v>
      </c>
    </row>
    <row r="35" spans="1:2">
      <c r="A35" s="4" t="s">
        <v>520</v>
      </c>
      <c r="B35" s="5" t="n">
        <v>124</v>
      </c>
    </row>
    <row r="36" spans="1:2">
      <c r="A36" s="4" t="s">
        <v>518</v>
      </c>
      <c r="B36" s="5" t="n">
        <v>124</v>
      </c>
    </row>
    <row r="37" spans="1:2">
      <c r="A37" s="4" t="s">
        <v>521</v>
      </c>
      <c r="B37" s="6" t="n">
        <v>1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77"/>
    <col customWidth="1" max="2" min="2" width="32"/>
    <col customWidth="1" max="3" min="3" width="4"/>
    <col customWidth="1" max="4" min="4" width="24"/>
    <col customWidth="1" max="5" min="5" width="21"/>
    <col customWidth="1" max="6" min="6" width="24"/>
    <col customWidth="1" max="7" min="7" width="15"/>
    <col customWidth="1" max="8" min="8" width="18"/>
    <col customWidth="1" max="9" min="9" width="69"/>
    <col customWidth="1" max="10" min="10" width="72"/>
    <col customWidth="1" max="11" min="11" width="27"/>
    <col customWidth="1" max="12" min="12" width="30"/>
    <col customWidth="1" max="13" min="13" width="10"/>
    <col customWidth="1" max="14" min="14" width="23"/>
  </cols>
  <sheetData>
    <row r="1" spans="1:14">
      <c r="A1" s="1" t="s">
        <v>135</v>
      </c>
      <c r="B1" s="2" t="s">
        <v>136</v>
      </c>
      <c r="D1" s="2" t="s">
        <v>137</v>
      </c>
      <c r="E1" s="2" t="s">
        <v>138</v>
      </c>
      <c r="F1" s="2" t="s">
        <v>139</v>
      </c>
      <c r="G1" s="2" t="s">
        <v>140</v>
      </c>
      <c r="H1" s="2" t="s">
        <v>141</v>
      </c>
      <c r="I1" s="2" t="s">
        <v>142</v>
      </c>
      <c r="J1" s="2" t="s">
        <v>143</v>
      </c>
      <c r="K1" s="2" t="s">
        <v>144</v>
      </c>
      <c r="L1" s="2" t="s">
        <v>145</v>
      </c>
      <c r="M1" s="2" t="s">
        <v>146</v>
      </c>
      <c r="N1" s="2" t="s">
        <v>147</v>
      </c>
    </row>
    <row r="2" spans="1:14">
      <c r="A2" s="4" t="s">
        <v>148</v>
      </c>
      <c r="B2" s="4" t="s">
        <v>57</v>
      </c>
      <c r="C2" s="4" t="s">
        <v>69</v>
      </c>
      <c r="E2" s="6" t="n">
        <v>113041</v>
      </c>
      <c r="G2" s="6" t="n">
        <v>1435</v>
      </c>
      <c r="I2" s="6" t="n">
        <v>6</v>
      </c>
      <c r="K2" s="6" t="n">
        <v>-88866</v>
      </c>
      <c r="M2" s="6" t="n">
        <v>25616</v>
      </c>
    </row>
    <row r="3" spans="1:14">
      <c r="A3" s="4" t="s">
        <v>149</v>
      </c>
      <c r="B3" s="4" t="s">
        <v>57</v>
      </c>
      <c r="K3" s="5" t="n">
        <v>-34551</v>
      </c>
      <c r="M3" s="5" t="n">
        <v>-34551</v>
      </c>
    </row>
    <row r="4" spans="1:14">
      <c r="A4" s="4" t="s">
        <v>150</v>
      </c>
      <c r="B4" s="4" t="s">
        <v>57</v>
      </c>
      <c r="I4" s="5" t="n">
        <v>-6</v>
      </c>
      <c r="M4" s="5" t="n">
        <v>-6</v>
      </c>
    </row>
    <row r="5" spans="1:14">
      <c r="A5" s="4" t="s">
        <v>151</v>
      </c>
      <c r="B5" s="4" t="s">
        <v>57</v>
      </c>
      <c r="I5" s="5" t="n">
        <v>-6</v>
      </c>
      <c r="K5" s="5" t="n">
        <v>-34551</v>
      </c>
      <c r="M5" s="5" t="n">
        <v>-34557</v>
      </c>
    </row>
    <row r="6" spans="1:14">
      <c r="A6" s="4" t="s">
        <v>152</v>
      </c>
      <c r="B6" s="4" t="s">
        <v>57</v>
      </c>
      <c r="C6" s="4" t="s">
        <v>69</v>
      </c>
      <c r="E6" s="5" t="n">
        <v>55692</v>
      </c>
      <c r="M6" s="5" t="n">
        <v>55692</v>
      </c>
    </row>
    <row r="7" spans="1:14">
      <c r="A7" s="4" t="s">
        <v>153</v>
      </c>
      <c r="B7" s="4" t="s">
        <v>57</v>
      </c>
      <c r="C7" s="4" t="s">
        <v>69</v>
      </c>
      <c r="E7" s="5" t="n">
        <v>18</v>
      </c>
      <c r="M7" s="5" t="n">
        <v>18</v>
      </c>
    </row>
    <row r="8" spans="1:14">
      <c r="A8" s="4" t="s">
        <v>154</v>
      </c>
      <c r="B8" s="4" t="s">
        <v>57</v>
      </c>
      <c r="C8" s="4" t="s">
        <v>69</v>
      </c>
      <c r="E8" s="5" t="n">
        <v>8964</v>
      </c>
      <c r="M8" s="5" t="n">
        <v>8964</v>
      </c>
    </row>
    <row r="9" spans="1:14">
      <c r="A9" s="4" t="s">
        <v>155</v>
      </c>
      <c r="B9" s="4" t="s">
        <v>57</v>
      </c>
      <c r="E9" s="5" t="n">
        <v>902</v>
      </c>
      <c r="G9" s="5" t="n">
        <v>-902</v>
      </c>
      <c r="M9" s="4" t="s">
        <v>57</v>
      </c>
    </row>
    <row r="10" spans="1:14">
      <c r="A10" s="4" t="s">
        <v>156</v>
      </c>
      <c r="B10" s="4" t="s">
        <v>57</v>
      </c>
      <c r="E10" s="5" t="n">
        <v>533</v>
      </c>
      <c r="G10" s="5" t="n">
        <v>-533</v>
      </c>
      <c r="M10" s="4" t="s">
        <v>57</v>
      </c>
    </row>
    <row r="11" spans="1:14">
      <c r="A11" s="4" t="s">
        <v>157</v>
      </c>
      <c r="B11" s="4" t="s">
        <v>57</v>
      </c>
      <c r="E11" s="5" t="n">
        <v>519</v>
      </c>
      <c r="M11" s="5" t="n">
        <v>519</v>
      </c>
    </row>
    <row r="12" spans="1:14">
      <c r="A12" s="4" t="s">
        <v>158</v>
      </c>
      <c r="B12" s="4" t="s">
        <v>57</v>
      </c>
      <c r="C12" s="4" t="s">
        <v>69</v>
      </c>
      <c r="E12" s="5" t="n">
        <v>179669</v>
      </c>
      <c r="G12" s="4" t="s">
        <v>57</v>
      </c>
      <c r="I12" s="4" t="s">
        <v>57</v>
      </c>
      <c r="K12" s="5" t="n">
        <v>-123417</v>
      </c>
      <c r="M12" s="5" t="n">
        <v>56252</v>
      </c>
    </row>
    <row r="13" spans="1:14">
      <c r="A13" s="4" t="s">
        <v>149</v>
      </c>
      <c r="M13" s="5" t="n">
        <v>-87727</v>
      </c>
    </row>
    <row r="14" spans="1:14">
      <c r="A14" s="4" t="s">
        <v>151</v>
      </c>
      <c r="K14" s="5" t="n">
        <v>-87727</v>
      </c>
      <c r="M14" s="5" t="n">
        <v>-87727</v>
      </c>
    </row>
    <row r="15" spans="1:14">
      <c r="A15" s="4" t="s">
        <v>157</v>
      </c>
      <c r="E15" s="5" t="n">
        <v>260</v>
      </c>
      <c r="K15" s="4" t="s">
        <v>57</v>
      </c>
      <c r="M15" s="5" t="n">
        <v>260</v>
      </c>
    </row>
    <row r="16" spans="1:14">
      <c r="A16" s="4" t="s">
        <v>159</v>
      </c>
      <c r="B16" s="4" t="s">
        <v>57</v>
      </c>
      <c r="C16" s="4" t="s">
        <v>69</v>
      </c>
      <c r="E16" s="5" t="n">
        <v>179929</v>
      </c>
      <c r="K16" s="5" t="n">
        <v>-211144</v>
      </c>
      <c r="M16" s="5" t="n">
        <v>-31215</v>
      </c>
    </row>
    <row r="17" spans="1:14">
      <c r="A17" s="4" t="s">
        <v>149</v>
      </c>
      <c r="M17" s="5" t="n">
        <v>-109194</v>
      </c>
    </row>
    <row r="18" spans="1:14">
      <c r="A18" s="4" t="s">
        <v>151</v>
      </c>
      <c r="K18" s="5" t="n">
        <v>-109194</v>
      </c>
      <c r="M18" s="5" t="n">
        <v>-109194</v>
      </c>
    </row>
    <row r="19" spans="1:14">
      <c r="A19" s="4" t="s">
        <v>152</v>
      </c>
      <c r="E19" s="5" t="n">
        <v>70270</v>
      </c>
      <c r="M19" s="5" t="n">
        <v>70270</v>
      </c>
    </row>
    <row r="20" spans="1:14">
      <c r="A20" s="4" t="s">
        <v>154</v>
      </c>
      <c r="E20" s="5" t="n">
        <v>1402</v>
      </c>
      <c r="M20" s="5" t="n">
        <v>1402</v>
      </c>
    </row>
    <row r="21" spans="1:14">
      <c r="A21" s="4" t="s">
        <v>157</v>
      </c>
      <c r="E21" s="5" t="n">
        <v>3684</v>
      </c>
      <c r="M21" s="5" t="n">
        <v>3684</v>
      </c>
    </row>
    <row r="22" spans="1:14">
      <c r="A22" s="4" t="s">
        <v>160</v>
      </c>
      <c r="B22" s="4" t="s">
        <v>57</v>
      </c>
      <c r="C22" s="4" t="s">
        <v>69</v>
      </c>
      <c r="D22" s="4" t="s">
        <v>57</v>
      </c>
      <c r="E22" s="6" t="n">
        <v>255285</v>
      </c>
      <c r="F22" s="7" t="n">
        <v>73867</v>
      </c>
      <c r="G22" s="4" t="s">
        <v>57</v>
      </c>
      <c r="H22" s="4" t="s">
        <v>57</v>
      </c>
      <c r="I22" s="4" t="s">
        <v>57</v>
      </c>
      <c r="J22" s="4" t="s">
        <v>57</v>
      </c>
      <c r="K22" s="6" t="n">
        <v>-320338</v>
      </c>
      <c r="L22" s="7" t="n">
        <v>-92690</v>
      </c>
      <c r="M22" s="6" t="n">
        <v>-65053</v>
      </c>
      <c r="N22" s="7" t="n">
        <v>-18823</v>
      </c>
    </row>
    <row r="23" spans="1:14"/>
    <row r="24" spans="1:14">
      <c r="A24" s="4" t="s">
        <v>69</v>
      </c>
      <c r="B24" s="4" t="s">
        <v>98</v>
      </c>
    </row>
  </sheetData>
  <mergeCells count="3">
    <mergeCell ref="B1:C1"/>
    <mergeCell ref="A23:N23"/>
    <mergeCell ref="B24:N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523</v>
      </c>
      <c r="B1" s="2" t="s">
        <v>1</v>
      </c>
    </row>
    <row r="2" spans="1:2">
      <c r="B2" s="2" t="s">
        <v>100</v>
      </c>
    </row>
    <row r="3" spans="1:2">
      <c r="A3" s="3" t="s">
        <v>524</v>
      </c>
    </row>
    <row r="4" spans="1:2">
      <c r="A4" s="4" t="s">
        <v>525</v>
      </c>
      <c r="B4" s="4" t="s">
        <v>526</v>
      </c>
    </row>
    <row r="5" spans="1:2">
      <c r="A5" s="4" t="s">
        <v>527</v>
      </c>
      <c r="B5"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528</v>
      </c>
      <c r="B1" s="2" t="s">
        <v>41</v>
      </c>
      <c r="C1" s="2" t="s">
        <v>42</v>
      </c>
      <c r="D1" s="2" t="s">
        <v>43</v>
      </c>
    </row>
    <row r="2" spans="1:4">
      <c r="A2" s="3" t="s">
        <v>473</v>
      </c>
    </row>
    <row r="3" spans="1:4">
      <c r="A3" s="4" t="s">
        <v>529</v>
      </c>
      <c r="B3" s="6" t="n">
        <v>477</v>
      </c>
      <c r="D3" s="6" t="n">
        <v>707</v>
      </c>
    </row>
    <row r="4" spans="1:4">
      <c r="A4" s="4" t="s">
        <v>530</v>
      </c>
      <c r="B4" s="5" t="n">
        <v>33</v>
      </c>
      <c r="D4" s="5" t="n">
        <v>33</v>
      </c>
    </row>
    <row r="5" spans="1:4">
      <c r="A5" s="4" t="s">
        <v>531</v>
      </c>
      <c r="B5" s="6" t="n">
        <v>510</v>
      </c>
      <c r="D5" s="6" t="n">
        <v>740</v>
      </c>
    </row>
    <row r="6" spans="1:4">
      <c r="A6" s="4" t="s">
        <v>418</v>
      </c>
    </row>
    <row r="7" spans="1:4">
      <c r="A7" s="3" t="s">
        <v>473</v>
      </c>
    </row>
    <row r="8" spans="1:4">
      <c r="A8" s="4" t="s">
        <v>532</v>
      </c>
      <c r="C8" s="7" t="n">
        <v>138</v>
      </c>
    </row>
    <row r="9" spans="1:4">
      <c r="A9" s="4" t="s">
        <v>533</v>
      </c>
      <c r="C9" s="5" t="n">
        <v>10</v>
      </c>
    </row>
    <row r="10" spans="1:4">
      <c r="A10" s="4" t="s">
        <v>534</v>
      </c>
      <c r="C10" s="7" t="n">
        <v>1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535</v>
      </c>
      <c r="B1" s="2" t="s">
        <v>41</v>
      </c>
      <c r="C1" s="2" t="s">
        <v>42</v>
      </c>
      <c r="D1" s="2" t="s">
        <v>43</v>
      </c>
    </row>
    <row r="2" spans="1:4">
      <c r="A2" s="3" t="s">
        <v>473</v>
      </c>
    </row>
    <row r="3" spans="1:4">
      <c r="A3" s="4" t="s">
        <v>536</v>
      </c>
      <c r="B3" s="6" t="n">
        <v>972</v>
      </c>
      <c r="D3" s="6" t="n">
        <v>924</v>
      </c>
    </row>
    <row r="4" spans="1:4">
      <c r="A4" s="4" t="s">
        <v>537</v>
      </c>
      <c r="B4" s="5" t="n">
        <v>231</v>
      </c>
      <c r="D4" s="5" t="n">
        <v>152</v>
      </c>
    </row>
    <row r="5" spans="1:4">
      <c r="A5" s="4" t="s">
        <v>538</v>
      </c>
      <c r="B5" s="6" t="n">
        <v>1203</v>
      </c>
      <c r="D5" s="6" t="n">
        <v>1076</v>
      </c>
    </row>
    <row r="6" spans="1:4">
      <c r="A6" s="4" t="s">
        <v>418</v>
      </c>
    </row>
    <row r="7" spans="1:4">
      <c r="A7" s="3" t="s">
        <v>473</v>
      </c>
    </row>
    <row r="8" spans="1:4">
      <c r="A8" s="4" t="s">
        <v>539</v>
      </c>
      <c r="C8" s="7" t="n">
        <v>281</v>
      </c>
    </row>
    <row r="9" spans="1:4">
      <c r="A9" s="4" t="s">
        <v>540</v>
      </c>
      <c r="C9" s="5" t="n">
        <v>67</v>
      </c>
    </row>
    <row r="10" spans="1:4">
      <c r="A10" s="4" t="s">
        <v>541</v>
      </c>
      <c r="C10" s="7" t="n">
        <v>3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542</v>
      </c>
      <c r="B1" s="2" t="s">
        <v>41</v>
      </c>
      <c r="C1" s="2" t="s">
        <v>42</v>
      </c>
      <c r="D1" s="2" t="s">
        <v>43</v>
      </c>
    </row>
    <row r="2" spans="1:4">
      <c r="A2" s="3" t="s">
        <v>543</v>
      </c>
    </row>
    <row r="3" spans="1:4">
      <c r="A3" s="4" t="s">
        <v>55</v>
      </c>
      <c r="B3" s="6" t="n">
        <v>17062</v>
      </c>
      <c r="D3" s="6" t="n">
        <v>20723</v>
      </c>
    </row>
    <row r="4" spans="1:4">
      <c r="A4" s="4" t="s">
        <v>58</v>
      </c>
      <c r="B4" s="5" t="n">
        <v>1203</v>
      </c>
      <c r="D4" s="5" t="n">
        <v>1076</v>
      </c>
    </row>
    <row r="5" spans="1:4">
      <c r="A5" s="4" t="s">
        <v>61</v>
      </c>
      <c r="B5" s="5" t="n">
        <v>14812</v>
      </c>
      <c r="D5" s="5" t="n">
        <v>14643</v>
      </c>
    </row>
    <row r="6" spans="1:4">
      <c r="A6" s="4" t="s">
        <v>62</v>
      </c>
      <c r="B6" s="5" t="n">
        <v>6809</v>
      </c>
      <c r="D6" s="4" t="s">
        <v>57</v>
      </c>
    </row>
    <row r="7" spans="1:4">
      <c r="A7" s="4" t="s">
        <v>63</v>
      </c>
      <c r="B7" s="5" t="n">
        <v>123780</v>
      </c>
      <c r="D7" s="5" t="n">
        <v>94360</v>
      </c>
    </row>
    <row r="8" spans="1:4">
      <c r="A8" s="4" t="s">
        <v>544</v>
      </c>
      <c r="B8" s="5" t="n">
        <v>164360</v>
      </c>
      <c r="D8" s="5" t="n">
        <v>130802</v>
      </c>
    </row>
    <row r="9" spans="1:4">
      <c r="A9" s="3" t="s">
        <v>545</v>
      </c>
    </row>
    <row r="10" spans="1:4">
      <c r="A10" s="4" t="s">
        <v>546</v>
      </c>
      <c r="B10" s="5" t="n">
        <v>16354</v>
      </c>
      <c r="D10" s="5" t="n">
        <v>6168</v>
      </c>
    </row>
    <row r="11" spans="1:4">
      <c r="A11" s="4" t="s">
        <v>547</v>
      </c>
      <c r="B11" s="5" t="n">
        <v>180714</v>
      </c>
      <c r="D11" s="5" t="n">
        <v>136970</v>
      </c>
    </row>
    <row r="12" spans="1:4">
      <c r="A12" s="4" t="s">
        <v>548</v>
      </c>
      <c r="B12" s="5" t="n">
        <v>18959</v>
      </c>
      <c r="D12" s="5" t="n">
        <v>21799</v>
      </c>
    </row>
    <row r="13" spans="1:4">
      <c r="A13" s="4" t="s">
        <v>549</v>
      </c>
      <c r="B13" s="6" t="n">
        <v>161755</v>
      </c>
      <c r="D13" s="6" t="n">
        <v>115171</v>
      </c>
    </row>
    <row r="14" spans="1:4">
      <c r="A14" s="4" t="s">
        <v>418</v>
      </c>
    </row>
    <row r="15" spans="1:4">
      <c r="A15" s="3" t="s">
        <v>543</v>
      </c>
    </row>
    <row r="16" spans="1:4">
      <c r="A16" s="4" t="s">
        <v>83</v>
      </c>
      <c r="C16" s="7" t="n">
        <v>4937</v>
      </c>
    </row>
    <row r="17" spans="1:4">
      <c r="A17" s="4" t="s">
        <v>85</v>
      </c>
      <c r="C17" s="5" t="n">
        <v>348</v>
      </c>
    </row>
    <row r="18" spans="1:4">
      <c r="A18" s="4" t="s">
        <v>87</v>
      </c>
      <c r="C18" s="5" t="n">
        <v>4286</v>
      </c>
    </row>
    <row r="19" spans="1:4">
      <c r="A19" s="4" t="s">
        <v>88</v>
      </c>
      <c r="C19" s="5" t="n">
        <v>1970</v>
      </c>
    </row>
    <row r="20" spans="1:4">
      <c r="A20" s="4" t="s">
        <v>89</v>
      </c>
      <c r="C20" s="5" t="n">
        <v>35816</v>
      </c>
    </row>
    <row r="21" spans="1:4">
      <c r="A21" s="4" t="s">
        <v>550</v>
      </c>
      <c r="C21" s="5" t="n">
        <v>47558</v>
      </c>
    </row>
    <row r="22" spans="1:4">
      <c r="A22" s="3" t="s">
        <v>545</v>
      </c>
    </row>
    <row r="23" spans="1:4">
      <c r="A23" s="4" t="s">
        <v>551</v>
      </c>
      <c r="C23" s="5" t="n">
        <v>4732</v>
      </c>
    </row>
    <row r="24" spans="1:4">
      <c r="A24" s="4" t="s">
        <v>552</v>
      </c>
      <c r="C24" s="5" t="n">
        <v>52290</v>
      </c>
    </row>
    <row r="25" spans="1:4">
      <c r="A25" s="4" t="s">
        <v>553</v>
      </c>
      <c r="C25" s="5" t="n">
        <v>5486</v>
      </c>
    </row>
    <row r="26" spans="1:4">
      <c r="A26" s="4" t="s">
        <v>554</v>
      </c>
      <c r="C26" s="7" t="n">
        <v>468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5</v>
      </c>
      <c r="B1" s="2" t="s">
        <v>100</v>
      </c>
      <c r="C1" s="2" t="s">
        <v>101</v>
      </c>
    </row>
    <row r="2" spans="1:3">
      <c r="A2" s="4" t="s">
        <v>556</v>
      </c>
      <c r="B2" s="6" t="n">
        <v>17062</v>
      </c>
      <c r="C2" s="6" t="n">
        <v>20723</v>
      </c>
    </row>
    <row r="3" spans="1:3">
      <c r="A3" s="4" t="s">
        <v>557</v>
      </c>
      <c r="B3" s="5" t="n">
        <v>1203</v>
      </c>
      <c r="C3" s="5" t="n">
        <v>1076</v>
      </c>
    </row>
    <row r="4" spans="1:3">
      <c r="A4" s="4" t="s">
        <v>558</v>
      </c>
      <c r="B4" s="5" t="n">
        <v>9977</v>
      </c>
    </row>
    <row r="5" spans="1:3">
      <c r="A5" s="4" t="s">
        <v>559</v>
      </c>
      <c r="B5" s="5" t="n">
        <v>342791</v>
      </c>
      <c r="C5" s="5" t="n">
        <v>288611</v>
      </c>
    </row>
    <row r="6" spans="1:3">
      <c r="A6" s="4" t="s">
        <v>560</v>
      </c>
      <c r="B6" s="5" t="n">
        <v>23739</v>
      </c>
      <c r="C6" s="5" t="n">
        <v>26288</v>
      </c>
    </row>
    <row r="7" spans="1:3">
      <c r="A7" s="4" t="s">
        <v>561</v>
      </c>
      <c r="B7" s="5" t="n">
        <v>394772</v>
      </c>
      <c r="C7" s="5" t="n">
        <v>336698</v>
      </c>
    </row>
    <row r="8" spans="1:3">
      <c r="A8" s="4" t="s">
        <v>562</v>
      </c>
    </row>
    <row r="9" spans="1:3">
      <c r="A9" s="4" t="s">
        <v>556</v>
      </c>
      <c r="B9" s="5" t="n">
        <v>17062</v>
      </c>
      <c r="C9" s="5" t="n">
        <v>20723</v>
      </c>
    </row>
    <row r="10" spans="1:3">
      <c r="A10" s="4" t="s">
        <v>557</v>
      </c>
      <c r="B10" s="5" t="n">
        <v>1203</v>
      </c>
      <c r="C10" s="5" t="n">
        <v>1076</v>
      </c>
    </row>
    <row r="11" spans="1:3">
      <c r="A11" s="4" t="s">
        <v>558</v>
      </c>
      <c r="B11" s="5" t="n">
        <v>1238</v>
      </c>
    </row>
    <row r="12" spans="1:3">
      <c r="A12" s="4" t="s">
        <v>559</v>
      </c>
      <c r="B12" s="4" t="s">
        <v>57</v>
      </c>
      <c r="C12" s="4" t="s">
        <v>57</v>
      </c>
    </row>
    <row r="13" spans="1:3">
      <c r="A13" s="4" t="s">
        <v>560</v>
      </c>
      <c r="B13" s="4" t="s">
        <v>57</v>
      </c>
      <c r="C13" s="4" t="s">
        <v>57</v>
      </c>
    </row>
    <row r="14" spans="1:3">
      <c r="A14" s="4" t="s">
        <v>561</v>
      </c>
      <c r="B14" s="5" t="n">
        <v>19503</v>
      </c>
      <c r="C14" s="5" t="n">
        <v>21799</v>
      </c>
    </row>
    <row r="15" spans="1:3">
      <c r="A15" s="4" t="s">
        <v>563</v>
      </c>
    </row>
    <row r="16" spans="1:3">
      <c r="A16" s="4" t="s">
        <v>556</v>
      </c>
      <c r="B16" s="4" t="s">
        <v>57</v>
      </c>
      <c r="C16" s="4" t="s">
        <v>57</v>
      </c>
    </row>
    <row r="17" spans="1:3">
      <c r="A17" s="4" t="s">
        <v>557</v>
      </c>
      <c r="B17" s="4" t="s">
        <v>57</v>
      </c>
      <c r="C17" s="4" t="s">
        <v>57</v>
      </c>
    </row>
    <row r="18" spans="1:3">
      <c r="A18" s="4" t="s">
        <v>558</v>
      </c>
      <c r="B18" s="5" t="n">
        <v>1153</v>
      </c>
    </row>
    <row r="19" spans="1:3">
      <c r="A19" s="4" t="s">
        <v>559</v>
      </c>
      <c r="B19" s="5" t="n">
        <v>4180</v>
      </c>
      <c r="C19" s="4" t="s">
        <v>57</v>
      </c>
    </row>
    <row r="20" spans="1:3">
      <c r="A20" s="4" t="s">
        <v>560</v>
      </c>
      <c r="B20" s="5" t="n">
        <v>4189</v>
      </c>
      <c r="C20" s="4" t="s">
        <v>57</v>
      </c>
    </row>
    <row r="21" spans="1:3">
      <c r="A21" s="4" t="s">
        <v>561</v>
      </c>
      <c r="B21" s="5" t="n">
        <v>9522</v>
      </c>
      <c r="C21" s="4" t="s">
        <v>57</v>
      </c>
    </row>
    <row r="22" spans="1:3">
      <c r="A22" s="4" t="s">
        <v>564</v>
      </c>
    </row>
    <row r="23" spans="1:3">
      <c r="A23" s="4" t="s">
        <v>556</v>
      </c>
      <c r="B23" s="4" t="s">
        <v>57</v>
      </c>
      <c r="C23" s="4" t="s">
        <v>57</v>
      </c>
    </row>
    <row r="24" spans="1:3">
      <c r="A24" s="4" t="s">
        <v>557</v>
      </c>
      <c r="B24" s="4" t="s">
        <v>57</v>
      </c>
      <c r="C24" s="4" t="s">
        <v>57</v>
      </c>
    </row>
    <row r="25" spans="1:3">
      <c r="A25" s="4" t="s">
        <v>558</v>
      </c>
      <c r="B25" s="5" t="n">
        <v>1128</v>
      </c>
    </row>
    <row r="26" spans="1:3">
      <c r="A26" s="4" t="s">
        <v>559</v>
      </c>
      <c r="B26" s="5" t="n">
        <v>8361</v>
      </c>
      <c r="C26" s="5" t="n">
        <v>4655</v>
      </c>
    </row>
    <row r="27" spans="1:3">
      <c r="A27" s="4" t="s">
        <v>560</v>
      </c>
      <c r="B27" s="5" t="n">
        <v>8377</v>
      </c>
      <c r="C27" s="5" t="n">
        <v>4636</v>
      </c>
    </row>
    <row r="28" spans="1:3">
      <c r="A28" s="4" t="s">
        <v>561</v>
      </c>
      <c r="B28" s="5" t="n">
        <v>17866</v>
      </c>
      <c r="C28" s="5" t="n">
        <v>9291</v>
      </c>
    </row>
    <row r="29" spans="1:3">
      <c r="A29" s="4" t="s">
        <v>565</v>
      </c>
    </row>
    <row r="30" spans="1:3">
      <c r="A30" s="4" t="s">
        <v>556</v>
      </c>
      <c r="B30" s="4" t="s">
        <v>57</v>
      </c>
      <c r="C30" s="4" t="s">
        <v>57</v>
      </c>
    </row>
    <row r="31" spans="1:3">
      <c r="A31" s="4" t="s">
        <v>557</v>
      </c>
      <c r="B31" s="4" t="s">
        <v>57</v>
      </c>
      <c r="C31" s="4" t="s">
        <v>57</v>
      </c>
    </row>
    <row r="32" spans="1:3">
      <c r="A32" s="4" t="s">
        <v>558</v>
      </c>
      <c r="B32" s="5" t="n">
        <v>1128</v>
      </c>
    </row>
    <row r="33" spans="1:3">
      <c r="A33" s="4" t="s">
        <v>559</v>
      </c>
      <c r="B33" s="5" t="n">
        <v>89956</v>
      </c>
      <c r="C33" s="5" t="n">
        <v>9310</v>
      </c>
    </row>
    <row r="34" spans="1:3">
      <c r="A34" s="4" t="s">
        <v>560</v>
      </c>
      <c r="B34" s="5" t="n">
        <v>11173</v>
      </c>
      <c r="C34" s="5" t="n">
        <v>9269</v>
      </c>
    </row>
    <row r="35" spans="1:3">
      <c r="A35" s="4" t="s">
        <v>561</v>
      </c>
      <c r="B35" s="5" t="n">
        <v>102257</v>
      </c>
      <c r="C35" s="5" t="n">
        <v>18579</v>
      </c>
    </row>
    <row r="36" spans="1:3">
      <c r="A36" s="4" t="s">
        <v>566</v>
      </c>
    </row>
    <row r="37" spans="1:3">
      <c r="A37" s="4" t="s">
        <v>556</v>
      </c>
      <c r="B37" s="4" t="s">
        <v>57</v>
      </c>
      <c r="C37" s="4" t="s">
        <v>57</v>
      </c>
    </row>
    <row r="38" spans="1:3">
      <c r="A38" s="4" t="s">
        <v>557</v>
      </c>
      <c r="B38" s="4" t="s">
        <v>57</v>
      </c>
      <c r="C38" s="4" t="s">
        <v>57</v>
      </c>
    </row>
    <row r="39" spans="1:3">
      <c r="A39" s="4" t="s">
        <v>558</v>
      </c>
      <c r="B39" s="5" t="n">
        <v>1174</v>
      </c>
    </row>
    <row r="40" spans="1:3">
      <c r="A40" s="4" t="s">
        <v>559</v>
      </c>
      <c r="B40" s="5" t="n">
        <v>32204</v>
      </c>
      <c r="C40" s="5" t="n">
        <v>100169</v>
      </c>
    </row>
    <row r="41" spans="1:3">
      <c r="A41" s="4" t="s">
        <v>560</v>
      </c>
      <c r="B41" s="4" t="s">
        <v>57</v>
      </c>
      <c r="C41" s="5" t="n">
        <v>12383</v>
      </c>
    </row>
    <row r="42" spans="1:3">
      <c r="A42" s="4" t="s">
        <v>561</v>
      </c>
      <c r="B42" s="5" t="n">
        <v>33378</v>
      </c>
      <c r="C42" s="5" t="n">
        <v>112552</v>
      </c>
    </row>
    <row r="43" spans="1:3">
      <c r="A43" s="4" t="s">
        <v>567</v>
      </c>
    </row>
    <row r="44" spans="1:3">
      <c r="A44" s="4" t="s">
        <v>556</v>
      </c>
      <c r="B44" s="4" t="s">
        <v>57</v>
      </c>
      <c r="C44" s="4" t="s">
        <v>57</v>
      </c>
    </row>
    <row r="45" spans="1:3">
      <c r="A45" s="4" t="s">
        <v>557</v>
      </c>
      <c r="B45" s="4" t="s">
        <v>57</v>
      </c>
      <c r="C45" s="4" t="s">
        <v>57</v>
      </c>
    </row>
    <row r="46" spans="1:3">
      <c r="A46" s="4" t="s">
        <v>558</v>
      </c>
      <c r="B46" s="5" t="n">
        <v>4156</v>
      </c>
    </row>
    <row r="47" spans="1:3">
      <c r="A47" s="4" t="s">
        <v>559</v>
      </c>
      <c r="B47" s="5" t="n">
        <v>208090</v>
      </c>
      <c r="C47" s="5" t="n">
        <v>174477</v>
      </c>
    </row>
    <row r="48" spans="1:3">
      <c r="A48" s="4" t="s">
        <v>560</v>
      </c>
      <c r="B48" s="4" t="s">
        <v>57</v>
      </c>
      <c r="C48" s="4" t="s">
        <v>57</v>
      </c>
    </row>
    <row r="49" spans="1:3">
      <c r="A49" s="4" t="s">
        <v>561</v>
      </c>
      <c r="B49" s="6" t="n">
        <v>212246</v>
      </c>
      <c r="C49" s="6" t="n">
        <v>1744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68</v>
      </c>
      <c r="B1" s="2" t="s">
        <v>1</v>
      </c>
    </row>
    <row r="2" spans="1:3">
      <c r="B2" s="2" t="s">
        <v>100</v>
      </c>
      <c r="C2" s="2" t="s">
        <v>101</v>
      </c>
    </row>
    <row r="3" spans="1:3">
      <c r="A3" s="4" t="s">
        <v>569</v>
      </c>
      <c r="B3" s="6" t="n">
        <v>94360</v>
      </c>
      <c r="C3" s="4" t="s">
        <v>57</v>
      </c>
    </row>
    <row r="4" spans="1:3">
      <c r="A4" s="4" t="s">
        <v>570</v>
      </c>
      <c r="B4" s="5" t="n">
        <v>8084</v>
      </c>
    </row>
    <row r="5" spans="1:3">
      <c r="A5" s="4" t="s">
        <v>571</v>
      </c>
      <c r="B5" s="5" t="n">
        <v>14756</v>
      </c>
      <c r="C5" s="5" t="n">
        <v>84321</v>
      </c>
    </row>
    <row r="6" spans="1:3">
      <c r="A6" s="4" t="s">
        <v>572</v>
      </c>
      <c r="B6" s="5" t="n">
        <v>14083</v>
      </c>
      <c r="C6" s="5" t="n">
        <v>10039</v>
      </c>
    </row>
    <row r="7" spans="1:3">
      <c r="A7" s="4" t="s">
        <v>573</v>
      </c>
      <c r="B7" s="5" t="n">
        <v>131283</v>
      </c>
      <c r="C7" s="5" t="n">
        <v>94360</v>
      </c>
    </row>
    <row r="8" spans="1:3">
      <c r="A8" s="4" t="s">
        <v>574</v>
      </c>
    </row>
    <row r="9" spans="1:3">
      <c r="A9" s="4" t="s">
        <v>569</v>
      </c>
      <c r="B9" s="5" t="n">
        <v>94360</v>
      </c>
      <c r="C9" s="4" t="s">
        <v>57</v>
      </c>
    </row>
    <row r="10" spans="1:3">
      <c r="A10" s="4" t="s">
        <v>570</v>
      </c>
      <c r="B10" s="4" t="s">
        <v>57</v>
      </c>
    </row>
    <row r="11" spans="1:3">
      <c r="A11" s="4" t="s">
        <v>571</v>
      </c>
      <c r="B11" s="5" t="n">
        <v>15337</v>
      </c>
      <c r="C11" s="5" t="n">
        <v>84321</v>
      </c>
    </row>
    <row r="12" spans="1:3">
      <c r="A12" s="4" t="s">
        <v>572</v>
      </c>
      <c r="B12" s="5" t="n">
        <v>14083</v>
      </c>
      <c r="C12" s="5" t="n">
        <v>10039</v>
      </c>
    </row>
    <row r="13" spans="1:3">
      <c r="A13" s="4" t="s">
        <v>573</v>
      </c>
      <c r="B13" s="5" t="n">
        <v>123780</v>
      </c>
      <c r="C13" s="5" t="n">
        <v>94360</v>
      </c>
    </row>
    <row r="14" spans="1:3">
      <c r="A14" s="4" t="s">
        <v>575</v>
      </c>
    </row>
    <row r="15" spans="1:3">
      <c r="A15" s="4" t="s">
        <v>569</v>
      </c>
      <c r="B15" s="4" t="s">
        <v>57</v>
      </c>
      <c r="C15" s="4" t="s">
        <v>57</v>
      </c>
    </row>
    <row r="16" spans="1:3">
      <c r="A16" s="4" t="s">
        <v>570</v>
      </c>
      <c r="B16" s="5" t="n">
        <v>8084</v>
      </c>
    </row>
    <row r="17" spans="1:3">
      <c r="A17" s="4" t="s">
        <v>571</v>
      </c>
      <c r="B17" s="5" t="n">
        <v>-581</v>
      </c>
      <c r="C17" s="4" t="s">
        <v>57</v>
      </c>
    </row>
    <row r="18" spans="1:3">
      <c r="A18" s="4" t="s">
        <v>572</v>
      </c>
      <c r="B18" s="4" t="s">
        <v>57</v>
      </c>
      <c r="C18" s="4" t="s">
        <v>57</v>
      </c>
    </row>
    <row r="19" spans="1:3">
      <c r="A19" s="4" t="s">
        <v>573</v>
      </c>
      <c r="B19" s="6" t="n">
        <v>7503</v>
      </c>
      <c r="C19" s="4" t="s">
        <v>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76</v>
      </c>
      <c r="B1" s="2" t="s">
        <v>41</v>
      </c>
    </row>
    <row r="2" spans="1:2">
      <c r="A2" s="4" t="s">
        <v>577</v>
      </c>
    </row>
    <row r="3" spans="1:2">
      <c r="A3" s="3" t="s">
        <v>578</v>
      </c>
    </row>
    <row r="4" spans="1:2">
      <c r="A4" s="4" t="s">
        <v>579</v>
      </c>
      <c r="B4" s="6" t="n">
        <v>3065</v>
      </c>
    </row>
    <row r="5" spans="1:2">
      <c r="A5" s="4" t="s">
        <v>418</v>
      </c>
    </row>
    <row r="6" spans="1:2">
      <c r="A6" s="3" t="s">
        <v>578</v>
      </c>
    </row>
    <row r="7" spans="1:2">
      <c r="A7" s="4" t="s">
        <v>579</v>
      </c>
      <c r="B7" s="6" t="n">
        <v>602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580</v>
      </c>
      <c r="B1" s="2" t="s">
        <v>1</v>
      </c>
    </row>
    <row r="2" spans="1:5">
      <c r="B2" s="2" t="s">
        <v>41</v>
      </c>
      <c r="C2" s="2" t="s">
        <v>42</v>
      </c>
      <c r="D2" s="2" t="s">
        <v>43</v>
      </c>
      <c r="E2" s="2" t="s">
        <v>162</v>
      </c>
    </row>
    <row r="3" spans="1:5">
      <c r="A3" s="3" t="s">
        <v>473</v>
      </c>
    </row>
    <row r="4" spans="1:5">
      <c r="A4" s="4" t="s">
        <v>581</v>
      </c>
      <c r="B4" s="6" t="n">
        <v>332</v>
      </c>
      <c r="D4" s="6" t="n">
        <v>242</v>
      </c>
      <c r="E4" s="6" t="n">
        <v>196</v>
      </c>
    </row>
    <row r="5" spans="1:5">
      <c r="A5" s="4" t="s">
        <v>418</v>
      </c>
    </row>
    <row r="6" spans="1:5">
      <c r="A6" s="3" t="s">
        <v>473</v>
      </c>
    </row>
    <row r="7" spans="1:5">
      <c r="A7" s="4" t="s">
        <v>582</v>
      </c>
      <c r="C7" s="7" t="n">
        <v>9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21"/>
    <col customWidth="1" max="12" min="12" width="21"/>
    <col customWidth="1" max="13" min="13" width="21"/>
    <col customWidth="1" max="14" min="14" width="21"/>
  </cols>
  <sheetData>
    <row r="1" spans="1:14">
      <c r="A1" s="1" t="s">
        <v>583</v>
      </c>
      <c r="B1" s="2" t="s">
        <v>584</v>
      </c>
      <c r="C1" s="2" t="s">
        <v>585</v>
      </c>
      <c r="D1" s="2" t="s">
        <v>586</v>
      </c>
      <c r="E1" s="2" t="s">
        <v>587</v>
      </c>
      <c r="F1" s="2" t="s">
        <v>588</v>
      </c>
      <c r="G1" s="2" t="s">
        <v>589</v>
      </c>
      <c r="H1" s="2" t="s">
        <v>590</v>
      </c>
      <c r="I1" s="2" t="s">
        <v>41</v>
      </c>
      <c r="J1" s="2" t="s">
        <v>42</v>
      </c>
      <c r="K1" s="2" t="s">
        <v>591</v>
      </c>
      <c r="L1" s="2" t="s">
        <v>43</v>
      </c>
      <c r="M1" s="2" t="s">
        <v>42</v>
      </c>
      <c r="N1" s="2" t="s">
        <v>592</v>
      </c>
    </row>
    <row r="2" spans="1:14">
      <c r="A2" s="3" t="s">
        <v>593</v>
      </c>
    </row>
    <row r="3" spans="1:14">
      <c r="A3" s="4" t="s">
        <v>594</v>
      </c>
      <c r="H3" s="4" t="s">
        <v>595</v>
      </c>
    </row>
    <row r="4" spans="1:14">
      <c r="A4" s="4" t="s">
        <v>596</v>
      </c>
      <c r="H4" s="4" t="s">
        <v>597</v>
      </c>
      <c r="I4" s="4" t="s">
        <v>598</v>
      </c>
      <c r="J4" s="4" t="s">
        <v>598</v>
      </c>
    </row>
    <row r="5" spans="1:14">
      <c r="A5" s="4" t="s">
        <v>599</v>
      </c>
      <c r="H5" s="4" t="s">
        <v>600</v>
      </c>
    </row>
    <row r="6" spans="1:14">
      <c r="A6" s="4" t="s">
        <v>601</v>
      </c>
      <c r="H6" s="4" t="s">
        <v>602</v>
      </c>
    </row>
    <row r="7" spans="1:14">
      <c r="A7" s="4" t="s">
        <v>603</v>
      </c>
      <c r="D7" s="4" t="s">
        <v>604</v>
      </c>
      <c r="E7" s="4" t="s">
        <v>604</v>
      </c>
    </row>
    <row r="8" spans="1:14">
      <c r="A8" s="4" t="s">
        <v>605</v>
      </c>
      <c r="H8" s="4" t="s">
        <v>606</v>
      </c>
    </row>
    <row r="9" spans="1:14">
      <c r="A9" s="4" t="s">
        <v>607</v>
      </c>
      <c r="I9" s="6" t="n">
        <v>22049</v>
      </c>
    </row>
    <row r="10" spans="1:14">
      <c r="A10" s="4" t="s">
        <v>608</v>
      </c>
      <c r="I10" s="5" t="n">
        <v>14812</v>
      </c>
      <c r="L10" s="6" t="n">
        <v>14643</v>
      </c>
    </row>
    <row r="11" spans="1:14">
      <c r="A11" s="4" t="s">
        <v>609</v>
      </c>
      <c r="F11" s="4" t="s">
        <v>610</v>
      </c>
      <c r="G11" s="4" t="s">
        <v>610</v>
      </c>
    </row>
    <row r="12" spans="1:14">
      <c r="A12" s="4" t="s">
        <v>611</v>
      </c>
      <c r="C12" s="4" t="s">
        <v>612</v>
      </c>
      <c r="F12" s="4" t="s">
        <v>613</v>
      </c>
      <c r="G12" s="4" t="s">
        <v>613</v>
      </c>
    </row>
    <row r="13" spans="1:14">
      <c r="A13" s="4" t="s">
        <v>614</v>
      </c>
      <c r="C13" s="4" t="s">
        <v>435</v>
      </c>
      <c r="D13" s="4" t="s">
        <v>437</v>
      </c>
      <c r="E13" s="4" t="s">
        <v>437</v>
      </c>
    </row>
    <row r="14" spans="1:14">
      <c r="A14" s="4" t="s">
        <v>615</v>
      </c>
      <c r="I14" s="6" t="n">
        <v>14083</v>
      </c>
    </row>
    <row r="15" spans="1:14">
      <c r="A15" s="4" t="s">
        <v>616</v>
      </c>
      <c r="I15" s="4" t="s">
        <v>617</v>
      </c>
      <c r="M15" s="4" t="s">
        <v>617</v>
      </c>
    </row>
    <row r="16" spans="1:14">
      <c r="A16" s="4" t="s">
        <v>618</v>
      </c>
    </row>
    <row r="17" spans="1:14">
      <c r="A17" s="3" t="s">
        <v>593</v>
      </c>
    </row>
    <row r="18" spans="1:14">
      <c r="A18" s="4" t="s">
        <v>619</v>
      </c>
      <c r="I18" s="4" t="s">
        <v>414</v>
      </c>
      <c r="J18" s="4" t="s">
        <v>414</v>
      </c>
    </row>
    <row r="19" spans="1:14">
      <c r="A19" s="4" t="s">
        <v>418</v>
      </c>
    </row>
    <row r="20" spans="1:14">
      <c r="A20" s="3" t="s">
        <v>593</v>
      </c>
    </row>
    <row r="21" spans="1:14">
      <c r="A21" s="4" t="s">
        <v>620</v>
      </c>
      <c r="J21" s="7" t="n">
        <v>6380</v>
      </c>
    </row>
    <row r="22" spans="1:14">
      <c r="A22" s="4" t="s">
        <v>621</v>
      </c>
      <c r="M22" s="7" t="n">
        <v>4286</v>
      </c>
    </row>
    <row r="23" spans="1:14">
      <c r="A23" s="4" t="s">
        <v>622</v>
      </c>
      <c r="D23" s="7" t="n">
        <v>1231</v>
      </c>
    </row>
    <row r="24" spans="1:14">
      <c r="A24" s="4" t="s">
        <v>623</v>
      </c>
      <c r="D24" s="7" t="n">
        <v>62</v>
      </c>
    </row>
    <row r="25" spans="1:14">
      <c r="A25" s="4" t="s">
        <v>624</v>
      </c>
      <c r="C25" s="7" t="n">
        <v>23200</v>
      </c>
    </row>
    <row r="26" spans="1:14">
      <c r="A26" s="4" t="s">
        <v>625</v>
      </c>
      <c r="B26" s="7" t="n">
        <v>4400</v>
      </c>
    </row>
    <row r="27" spans="1:14">
      <c r="A27" s="4" t="s">
        <v>626</v>
      </c>
      <c r="M27" s="7" t="n">
        <v>4075</v>
      </c>
    </row>
    <row r="28" spans="1:14">
      <c r="A28" s="4" t="s">
        <v>627</v>
      </c>
    </row>
    <row r="29" spans="1:14">
      <c r="A29" s="3" t="s">
        <v>593</v>
      </c>
    </row>
    <row r="30" spans="1:14">
      <c r="A30" s="4" t="s">
        <v>625</v>
      </c>
      <c r="F30" s="7" t="n">
        <v>27600</v>
      </c>
    </row>
    <row r="31" spans="1:14">
      <c r="A31" s="4" t="s">
        <v>628</v>
      </c>
    </row>
    <row r="32" spans="1:14">
      <c r="A32" s="3" t="s">
        <v>593</v>
      </c>
    </row>
    <row r="33" spans="1:14">
      <c r="A33" s="4" t="s">
        <v>629</v>
      </c>
      <c r="L33" s="5" t="n">
        <v>9200</v>
      </c>
    </row>
    <row r="34" spans="1:14">
      <c r="A34" s="4" t="s">
        <v>630</v>
      </c>
    </row>
    <row r="35" spans="1:14">
      <c r="A35" s="3" t="s">
        <v>593</v>
      </c>
    </row>
    <row r="36" spans="1:14">
      <c r="A36" s="4" t="s">
        <v>629</v>
      </c>
      <c r="L36" s="5" t="n">
        <v>7000</v>
      </c>
    </row>
    <row r="37" spans="1:14">
      <c r="A37" s="4" t="s">
        <v>631</v>
      </c>
    </row>
    <row r="38" spans="1:14">
      <c r="A38" s="3" t="s">
        <v>593</v>
      </c>
    </row>
    <row r="39" spans="1:14">
      <c r="A39" s="4" t="s">
        <v>632</v>
      </c>
      <c r="E39" s="11" t="n">
        <v>1028</v>
      </c>
    </row>
    <row r="40" spans="1:14">
      <c r="A40" s="4" t="s">
        <v>633</v>
      </c>
      <c r="E40" s="11" t="n">
        <v>55</v>
      </c>
    </row>
    <row r="41" spans="1:14">
      <c r="A41" s="4" t="s">
        <v>634</v>
      </c>
      <c r="N41" s="11" t="n">
        <v>20000</v>
      </c>
    </row>
    <row r="42" spans="1:14">
      <c r="A42" s="4" t="s">
        <v>635</v>
      </c>
      <c r="K42" s="11" t="n">
        <v>4000</v>
      </c>
    </row>
    <row r="43" spans="1:14">
      <c r="A43" s="4" t="s">
        <v>636</v>
      </c>
    </row>
    <row r="44" spans="1:14">
      <c r="A44" s="3" t="s">
        <v>593</v>
      </c>
    </row>
    <row r="45" spans="1:14">
      <c r="A45" s="4" t="s">
        <v>637</v>
      </c>
      <c r="G45" s="11" t="n">
        <v>4000</v>
      </c>
    </row>
    <row r="46" spans="1:14">
      <c r="A46" s="4" t="s">
        <v>635</v>
      </c>
      <c r="G46" s="11" t="n">
        <v>24000</v>
      </c>
    </row>
    <row r="47" spans="1:14">
      <c r="A47" s="4" t="s">
        <v>638</v>
      </c>
    </row>
    <row r="48" spans="1:14">
      <c r="A48" s="3" t="s">
        <v>593</v>
      </c>
    </row>
    <row r="49" spans="1:14">
      <c r="A49" s="4" t="s">
        <v>629</v>
      </c>
      <c r="L49" s="5" t="n">
        <v>20000</v>
      </c>
    </row>
    <row r="50" spans="1:14">
      <c r="A50" s="4" t="s">
        <v>639</v>
      </c>
    </row>
    <row r="51" spans="1:14">
      <c r="A51" s="3" t="s">
        <v>593</v>
      </c>
    </row>
    <row r="52" spans="1:14">
      <c r="A52" s="4" t="s">
        <v>629</v>
      </c>
      <c r="L52" s="5" t="n">
        <v>8000</v>
      </c>
    </row>
    <row r="53" spans="1:14">
      <c r="A53" s="4" t="s">
        <v>640</v>
      </c>
    </row>
    <row r="54" spans="1:14">
      <c r="A54" s="3" t="s">
        <v>593</v>
      </c>
    </row>
    <row r="55" spans="1:14">
      <c r="A55" s="4" t="s">
        <v>629</v>
      </c>
      <c r="L55" s="6" t="n">
        <v>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J7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36"/>
    <col customWidth="1" max="6" min="6" width="27"/>
    <col customWidth="1" max="7" min="7" width="27"/>
    <col customWidth="1" max="8" min="8" width="27"/>
    <col customWidth="1" max="9" min="9" width="37"/>
    <col customWidth="1" max="10" min="10" width="80"/>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6"/>
    <col customWidth="1" max="20" min="20" width="26"/>
    <col customWidth="1" max="21" min="21" width="27"/>
    <col customWidth="1" max="22" min="22" width="27"/>
    <col customWidth="1" max="23" min="23" width="27"/>
    <col customWidth="1" max="24" min="24" width="27"/>
    <col customWidth="1" max="25" min="25" width="27"/>
    <col customWidth="1" max="26" min="26" width="27"/>
    <col customWidth="1" max="27" min="27" width="21"/>
    <col customWidth="1" max="28" min="28" width="21"/>
    <col customWidth="1" max="29" min="29" width="21"/>
    <col customWidth="1" max="30" min="30" width="21"/>
    <col customWidth="1" max="31" min="31" width="24"/>
    <col customWidth="1" max="32" min="32" width="24"/>
    <col customWidth="1" max="33" min="33" width="24"/>
    <col customWidth="1" max="34" min="34" width="19"/>
    <col customWidth="1" max="35" min="35" width="24"/>
    <col customWidth="1" max="36" min="36" width="24"/>
  </cols>
  <sheetData>
    <row r="1" spans="1:36">
      <c r="A1" s="1" t="s">
        <v>641</v>
      </c>
      <c r="B1" s="2" t="s">
        <v>642</v>
      </c>
      <c r="C1" s="2" t="s">
        <v>643</v>
      </c>
      <c r="D1" s="2" t="s">
        <v>644</v>
      </c>
      <c r="E1" s="2" t="s">
        <v>645</v>
      </c>
      <c r="F1" s="2" t="s">
        <v>646</v>
      </c>
      <c r="G1" s="2" t="s">
        <v>647</v>
      </c>
      <c r="H1" s="2" t="s">
        <v>648</v>
      </c>
      <c r="I1" s="2" t="s">
        <v>649</v>
      </c>
      <c r="J1" s="2" t="s">
        <v>650</v>
      </c>
      <c r="K1" s="2" t="s">
        <v>651</v>
      </c>
      <c r="L1" s="2" t="s">
        <v>652</v>
      </c>
      <c r="M1" s="2" t="s">
        <v>653</v>
      </c>
      <c r="N1" s="2" t="s">
        <v>654</v>
      </c>
      <c r="O1" s="2" t="s">
        <v>655</v>
      </c>
      <c r="P1" s="2" t="s">
        <v>656</v>
      </c>
      <c r="Q1" s="2" t="s">
        <v>657</v>
      </c>
      <c r="R1" s="2" t="s">
        <v>658</v>
      </c>
      <c r="S1" s="2" t="s">
        <v>659</v>
      </c>
      <c r="T1" s="2" t="s">
        <v>660</v>
      </c>
      <c r="U1" s="2" t="s">
        <v>661</v>
      </c>
      <c r="V1" s="2" t="s">
        <v>662</v>
      </c>
      <c r="W1" s="2" t="s">
        <v>663</v>
      </c>
      <c r="X1" s="2" t="s">
        <v>664</v>
      </c>
      <c r="Y1" s="2" t="s">
        <v>665</v>
      </c>
      <c r="Z1" s="2" t="s">
        <v>666</v>
      </c>
      <c r="AA1" s="2" t="s">
        <v>41</v>
      </c>
      <c r="AB1" s="2" t="s">
        <v>42</v>
      </c>
      <c r="AC1" s="2" t="s">
        <v>43</v>
      </c>
      <c r="AD1" s="2" t="s">
        <v>162</v>
      </c>
      <c r="AE1" s="2" t="s">
        <v>667</v>
      </c>
      <c r="AF1" s="2" t="s">
        <v>668</v>
      </c>
      <c r="AG1" s="2" t="s">
        <v>669</v>
      </c>
      <c r="AH1" s="2" t="s">
        <v>670</v>
      </c>
      <c r="AI1" s="2" t="s">
        <v>671</v>
      </c>
      <c r="AJ1" s="2" t="s">
        <v>672</v>
      </c>
    </row>
    <row r="2" spans="1:36">
      <c r="A2" s="3" t="s">
        <v>673</v>
      </c>
    </row>
    <row r="3" spans="1:36">
      <c r="A3" s="4" t="s">
        <v>674</v>
      </c>
      <c r="H3" s="5" t="n">
        <v>5685000</v>
      </c>
      <c r="I3" s="5" t="n">
        <v>5685000</v>
      </c>
    </row>
    <row r="4" spans="1:36">
      <c r="A4" s="4" t="s">
        <v>675</v>
      </c>
      <c r="B4" s="6" t="n">
        <v>33621</v>
      </c>
      <c r="H4" s="6" t="n">
        <v>4836</v>
      </c>
      <c r="K4" s="6" t="n">
        <v>188</v>
      </c>
      <c r="M4" s="6" t="n">
        <v>3833</v>
      </c>
      <c r="Q4" s="6" t="n">
        <v>2296</v>
      </c>
      <c r="S4" s="6" t="n">
        <v>2296</v>
      </c>
      <c r="U4" s="6" t="n">
        <v>4482</v>
      </c>
      <c r="W4" s="6" t="n">
        <v>10905</v>
      </c>
    </row>
    <row r="5" spans="1:36">
      <c r="A5" s="4" t="s">
        <v>676</v>
      </c>
      <c r="AE5" s="12" t="n">
        <v>1.5</v>
      </c>
      <c r="AG5" s="12" t="n">
        <v>1.5</v>
      </c>
      <c r="AI5" s="12" t="n">
        <v>0.9</v>
      </c>
    </row>
    <row r="6" spans="1:36">
      <c r="A6" s="4" t="s">
        <v>677</v>
      </c>
      <c r="B6" s="5" t="n">
        <v>66666680</v>
      </c>
      <c r="C6" s="5" t="n">
        <v>66666680</v>
      </c>
      <c r="I6" s="5" t="n">
        <v>5685000</v>
      </c>
      <c r="K6" s="5" t="n">
        <v>334520</v>
      </c>
      <c r="L6" s="5" t="n">
        <v>334520</v>
      </c>
      <c r="M6" s="5" t="n">
        <v>6825760</v>
      </c>
      <c r="N6" s="5" t="n">
        <v>6825760</v>
      </c>
      <c r="O6" s="5" t="n">
        <v>8000000</v>
      </c>
      <c r="P6" s="5" t="n">
        <v>8000000</v>
      </c>
      <c r="U6" s="5" t="n">
        <v>6666640</v>
      </c>
      <c r="V6" s="5" t="n">
        <v>6666640</v>
      </c>
    </row>
    <row r="7" spans="1:36">
      <c r="A7" s="4" t="s">
        <v>678</v>
      </c>
      <c r="W7" s="4" t="s">
        <v>679</v>
      </c>
      <c r="X7" s="4" t="s">
        <v>679</v>
      </c>
    </row>
    <row r="8" spans="1:36">
      <c r="A8" s="4" t="s">
        <v>680</v>
      </c>
      <c r="M8" s="5" t="n">
        <v>170644</v>
      </c>
      <c r="N8" s="5" t="n">
        <v>170644</v>
      </c>
      <c r="Q8" s="5" t="n">
        <v>104349</v>
      </c>
      <c r="R8" s="5" t="n">
        <v>104349</v>
      </c>
      <c r="S8" s="5" t="n">
        <v>104349</v>
      </c>
      <c r="T8" s="5" t="n">
        <v>104349</v>
      </c>
    </row>
    <row r="9" spans="1:36">
      <c r="A9" s="4" t="s">
        <v>681</v>
      </c>
      <c r="D9" s="6" t="n">
        <v>36607</v>
      </c>
      <c r="Y9" s="6" t="n">
        <v>2069</v>
      </c>
    </row>
    <row r="10" spans="1:36">
      <c r="A10" s="4" t="s">
        <v>682</v>
      </c>
      <c r="D10" s="6" t="n">
        <v>5576</v>
      </c>
    </row>
    <row r="11" spans="1:36">
      <c r="A11" s="4" t="s">
        <v>683</v>
      </c>
      <c r="D11" s="5" t="n">
        <v>95500</v>
      </c>
      <c r="E11" s="5" t="n">
        <v>95500</v>
      </c>
    </row>
    <row r="12" spans="1:36">
      <c r="A12" s="4" t="s">
        <v>684</v>
      </c>
      <c r="B12" s="6" t="n">
        <v>250</v>
      </c>
    </row>
    <row r="13" spans="1:36">
      <c r="A13" s="4" t="s">
        <v>685</v>
      </c>
      <c r="Y13" s="6" t="n">
        <v>134</v>
      </c>
    </row>
    <row r="14" spans="1:36">
      <c r="A14" s="4" t="s">
        <v>686</v>
      </c>
      <c r="AA14" s="4" t="s">
        <v>57</v>
      </c>
      <c r="AC14" s="6" t="n">
        <v>2009</v>
      </c>
      <c r="AD14" s="4" t="s">
        <v>57</v>
      </c>
    </row>
    <row r="15" spans="1:36">
      <c r="A15" s="4" t="s">
        <v>687</v>
      </c>
      <c r="AA15" s="4" t="s">
        <v>57</v>
      </c>
      <c r="AB15" s="4" t="s">
        <v>57</v>
      </c>
      <c r="AC15" s="4" t="s">
        <v>57</v>
      </c>
      <c r="AD15" s="4" t="s">
        <v>57</v>
      </c>
    </row>
    <row r="16" spans="1:36">
      <c r="A16" s="4" t="s">
        <v>688</v>
      </c>
      <c r="J16" s="4" t="s">
        <v>689</v>
      </c>
    </row>
    <row r="17" spans="1:36">
      <c r="A17" s="4" t="s">
        <v>690</v>
      </c>
    </row>
    <row r="18" spans="1:36">
      <c r="A18" s="3" t="s">
        <v>673</v>
      </c>
    </row>
    <row r="19" spans="1:36">
      <c r="A19" s="4" t="s">
        <v>688</v>
      </c>
      <c r="J19" s="4" t="s">
        <v>691</v>
      </c>
    </row>
    <row r="20" spans="1:36">
      <c r="A20" s="4" t="s">
        <v>418</v>
      </c>
    </row>
    <row r="21" spans="1:36">
      <c r="A21" s="3" t="s">
        <v>673</v>
      </c>
    </row>
    <row r="22" spans="1:36">
      <c r="A22" s="4" t="s">
        <v>692</v>
      </c>
      <c r="C22" s="7" t="n">
        <v>9546</v>
      </c>
      <c r="I22" s="7" t="n">
        <v>1239</v>
      </c>
      <c r="L22" s="7" t="n">
        <v>53</v>
      </c>
      <c r="N22" s="7" t="n">
        <v>1067</v>
      </c>
      <c r="R22" s="7" t="n">
        <v>653</v>
      </c>
      <c r="T22" s="7" t="n">
        <v>653</v>
      </c>
      <c r="V22" s="7" t="n">
        <v>1229</v>
      </c>
      <c r="X22" s="7" t="n">
        <v>2830</v>
      </c>
    </row>
    <row r="23" spans="1:36">
      <c r="A23" s="4" t="s">
        <v>693</v>
      </c>
      <c r="I23" s="13" t="n">
        <v>1.5</v>
      </c>
      <c r="AF23" s="8" t="n">
        <v>0.38</v>
      </c>
    </row>
    <row r="24" spans="1:36">
      <c r="A24" s="4" t="s">
        <v>694</v>
      </c>
      <c r="E24" s="7" t="n">
        <v>9382</v>
      </c>
      <c r="Z24" s="7" t="n">
        <v>530</v>
      </c>
    </row>
    <row r="25" spans="1:36">
      <c r="A25" s="4" t="s">
        <v>695</v>
      </c>
      <c r="C25" s="7" t="n">
        <v>72</v>
      </c>
    </row>
    <row r="26" spans="1:36">
      <c r="A26" s="4" t="s">
        <v>696</v>
      </c>
      <c r="AB26" s="4" t="s">
        <v>57</v>
      </c>
    </row>
    <row r="27" spans="1:36">
      <c r="A27" s="4" t="s">
        <v>697</v>
      </c>
    </row>
    <row r="28" spans="1:36">
      <c r="A28" s="3" t="s">
        <v>673</v>
      </c>
    </row>
    <row r="29" spans="1:36">
      <c r="A29" s="4" t="s">
        <v>675</v>
      </c>
      <c r="F29" s="6" t="n">
        <v>3788</v>
      </c>
      <c r="H29" s="5" t="n">
        <v>3934</v>
      </c>
    </row>
    <row r="30" spans="1:36">
      <c r="A30" s="4" t="s">
        <v>698</v>
      </c>
    </row>
    <row r="31" spans="1:36">
      <c r="A31" s="3" t="s">
        <v>673</v>
      </c>
    </row>
    <row r="32" spans="1:36">
      <c r="A32" s="4" t="s">
        <v>692</v>
      </c>
      <c r="G32" s="7" t="n">
        <v>971</v>
      </c>
      <c r="I32" s="7" t="n">
        <v>1008</v>
      </c>
    </row>
    <row r="33" spans="1:36">
      <c r="A33" s="4" t="s">
        <v>699</v>
      </c>
    </row>
    <row r="34" spans="1:36">
      <c r="A34" s="3" t="s">
        <v>673</v>
      </c>
    </row>
    <row r="35" spans="1:36">
      <c r="A35" s="4" t="s">
        <v>675</v>
      </c>
      <c r="F35" s="6" t="n">
        <v>625</v>
      </c>
      <c r="H35" s="6" t="n">
        <v>902</v>
      </c>
    </row>
    <row r="36" spans="1:36">
      <c r="A36" s="4" t="s">
        <v>700</v>
      </c>
    </row>
    <row r="37" spans="1:36">
      <c r="A37" s="3" t="s">
        <v>673</v>
      </c>
    </row>
    <row r="38" spans="1:36">
      <c r="A38" s="4" t="s">
        <v>692</v>
      </c>
      <c r="G38" s="7" t="n">
        <v>160</v>
      </c>
      <c r="I38" s="7" t="n">
        <v>231</v>
      </c>
    </row>
    <row r="39" spans="1:36">
      <c r="A39" s="4" t="s">
        <v>701</v>
      </c>
    </row>
    <row r="40" spans="1:36">
      <c r="A40" s="3" t="s">
        <v>673</v>
      </c>
    </row>
    <row r="41" spans="1:36">
      <c r="A41" s="4" t="s">
        <v>674</v>
      </c>
      <c r="W41" s="5" t="n">
        <v>844000</v>
      </c>
      <c r="X41" s="5" t="n">
        <v>844000</v>
      </c>
    </row>
    <row r="42" spans="1:36">
      <c r="A42" s="4" t="s">
        <v>675</v>
      </c>
      <c r="O42" s="6" t="n">
        <v>7065</v>
      </c>
    </row>
    <row r="43" spans="1:36">
      <c r="A43" s="4" t="s">
        <v>677</v>
      </c>
      <c r="B43" s="5" t="n">
        <v>1666666</v>
      </c>
      <c r="C43" s="5" t="n">
        <v>1666666</v>
      </c>
      <c r="E43" s="5" t="n">
        <v>76400000</v>
      </c>
      <c r="K43" s="5" t="n">
        <v>166666</v>
      </c>
      <c r="L43" s="5" t="n">
        <v>166666</v>
      </c>
      <c r="O43" s="5" t="n">
        <v>200000</v>
      </c>
      <c r="P43" s="5" t="n">
        <v>200000</v>
      </c>
      <c r="U43" s="5" t="n">
        <v>166666</v>
      </c>
      <c r="V43" s="5" t="n">
        <v>166666</v>
      </c>
      <c r="AH43" s="5" t="n">
        <v>40</v>
      </c>
    </row>
    <row r="44" spans="1:36">
      <c r="A44" s="4" t="s">
        <v>680</v>
      </c>
      <c r="D44" s="5" t="n">
        <v>2038000</v>
      </c>
      <c r="E44" s="5" t="n">
        <v>2038000</v>
      </c>
    </row>
    <row r="45" spans="1:36">
      <c r="A45" s="4" t="s">
        <v>702</v>
      </c>
      <c r="Y45" s="5" t="n">
        <v>110000</v>
      </c>
      <c r="Z45" s="5" t="n">
        <v>110000</v>
      </c>
    </row>
    <row r="46" spans="1:36">
      <c r="A46" s="4" t="s">
        <v>703</v>
      </c>
    </row>
    <row r="47" spans="1:36">
      <c r="A47" s="3" t="s">
        <v>673</v>
      </c>
    </row>
    <row r="48" spans="1:36">
      <c r="A48" s="4" t="s">
        <v>692</v>
      </c>
      <c r="P48" s="7" t="n">
        <v>2000</v>
      </c>
    </row>
    <row r="49" spans="1:36">
      <c r="A49" s="4" t="s">
        <v>704</v>
      </c>
      <c r="E49" s="8" t="n">
        <v>6.25</v>
      </c>
    </row>
    <row r="50" spans="1:36">
      <c r="A50" s="4" t="s">
        <v>705</v>
      </c>
    </row>
    <row r="51" spans="1:36">
      <c r="A51" s="3" t="s">
        <v>673</v>
      </c>
    </row>
    <row r="52" spans="1:36">
      <c r="A52" s="4" t="s">
        <v>682</v>
      </c>
      <c r="D52" s="6" t="n">
        <v>1197</v>
      </c>
    </row>
    <row r="53" spans="1:36">
      <c r="A53" s="4" t="s">
        <v>684</v>
      </c>
      <c r="D53" s="5" t="n">
        <v>7398</v>
      </c>
    </row>
    <row r="54" spans="1:36">
      <c r="A54" s="4" t="s">
        <v>705</v>
      </c>
    </row>
    <row r="55" spans="1:36">
      <c r="A55" s="3" t="s">
        <v>673</v>
      </c>
    </row>
    <row r="56" spans="1:36">
      <c r="A56" s="4" t="s">
        <v>682</v>
      </c>
      <c r="D56" s="5" t="n">
        <v>4860</v>
      </c>
    </row>
    <row r="57" spans="1:36">
      <c r="A57" s="4" t="s">
        <v>684</v>
      </c>
      <c r="D57" s="6" t="n">
        <v>26417</v>
      </c>
    </row>
    <row r="58" spans="1:36">
      <c r="A58" s="4" t="s">
        <v>706</v>
      </c>
    </row>
    <row r="59" spans="1:36">
      <c r="A59" s="3" t="s">
        <v>673</v>
      </c>
    </row>
    <row r="60" spans="1:36">
      <c r="A60" s="4" t="s">
        <v>674</v>
      </c>
      <c r="F60" s="5" t="n">
        <v>6302000</v>
      </c>
      <c r="G60" s="5" t="n">
        <v>6302000</v>
      </c>
    </row>
    <row r="61" spans="1:36">
      <c r="A61" s="4" t="s">
        <v>675</v>
      </c>
      <c r="F61" s="6" t="n">
        <v>4413</v>
      </c>
    </row>
    <row r="62" spans="1:36">
      <c r="A62" s="4" t="s">
        <v>676</v>
      </c>
      <c r="AI62" s="12" t="n">
        <v>0.9</v>
      </c>
    </row>
    <row r="63" spans="1:36">
      <c r="A63" s="4" t="s">
        <v>677</v>
      </c>
      <c r="F63" s="5" t="n">
        <v>6302000</v>
      </c>
      <c r="G63" s="5" t="n">
        <v>6302000</v>
      </c>
    </row>
    <row r="64" spans="1:36">
      <c r="A64" s="4" t="s">
        <v>707</v>
      </c>
    </row>
    <row r="65" spans="1:36">
      <c r="A65" s="3" t="s">
        <v>673</v>
      </c>
    </row>
    <row r="66" spans="1:36">
      <c r="A66" s="4" t="s">
        <v>692</v>
      </c>
      <c r="G66" s="7" t="n">
        <v>1131</v>
      </c>
    </row>
    <row r="67" spans="1:36">
      <c r="A67" s="4" t="s">
        <v>693</v>
      </c>
      <c r="AJ67" s="8" t="n">
        <v>0.23</v>
      </c>
    </row>
    <row r="68" spans="1:36">
      <c r="A68" s="4" t="s">
        <v>708</v>
      </c>
    </row>
    <row r="69" spans="1:36">
      <c r="A69" s="3" t="s">
        <v>673</v>
      </c>
    </row>
    <row r="70" spans="1:36">
      <c r="A70" s="4" t="s">
        <v>674</v>
      </c>
      <c r="W70" s="5" t="n">
        <v>33760832</v>
      </c>
      <c r="X70" s="5" t="n">
        <v>33760832</v>
      </c>
    </row>
    <row r="71" spans="1:36">
      <c r="A71" s="4" t="s">
        <v>687</v>
      </c>
      <c r="W71" s="4" t="s">
        <v>709</v>
      </c>
      <c r="X71" s="4" t="s">
        <v>7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161</v>
      </c>
      <c r="B1" s="2" t="s">
        <v>1</v>
      </c>
    </row>
    <row r="2" spans="1:5">
      <c r="B2" s="2" t="s">
        <v>41</v>
      </c>
      <c r="C2" s="2" t="s">
        <v>42</v>
      </c>
      <c r="D2" s="2" t="s">
        <v>43</v>
      </c>
      <c r="E2" s="2" t="s">
        <v>162</v>
      </c>
    </row>
    <row r="3" spans="1:5">
      <c r="A3" s="3" t="s">
        <v>163</v>
      </c>
    </row>
    <row r="4" spans="1:5">
      <c r="A4" s="4" t="s">
        <v>164</v>
      </c>
      <c r="B4" s="6" t="n">
        <v>-109194</v>
      </c>
      <c r="D4" s="6" t="n">
        <v>-87727</v>
      </c>
      <c r="E4" s="6" t="n">
        <v>-34551</v>
      </c>
    </row>
    <row r="5" spans="1:5">
      <c r="A5" s="3" t="s">
        <v>165</v>
      </c>
    </row>
    <row r="6" spans="1:5">
      <c r="A6" s="4" t="s">
        <v>166</v>
      </c>
      <c r="B6" s="5" t="n">
        <v>1645</v>
      </c>
      <c r="D6" s="5" t="n">
        <v>260</v>
      </c>
      <c r="E6" s="5" t="n">
        <v>440</v>
      </c>
    </row>
    <row r="7" spans="1:5">
      <c r="A7" s="4" t="s">
        <v>167</v>
      </c>
      <c r="B7" s="5" t="n">
        <v>15902</v>
      </c>
      <c r="D7" s="5" t="n">
        <v>-2053</v>
      </c>
      <c r="E7" s="5" t="n">
        <v>10895</v>
      </c>
    </row>
    <row r="8" spans="1:5">
      <c r="A8" s="4" t="s">
        <v>168</v>
      </c>
      <c r="B8" s="4" t="s">
        <v>57</v>
      </c>
      <c r="D8" s="5" t="n">
        <v>597</v>
      </c>
      <c r="E8" s="4" t="s">
        <v>57</v>
      </c>
    </row>
    <row r="9" spans="1:5">
      <c r="A9" s="4" t="s">
        <v>169</v>
      </c>
      <c r="B9" s="5" t="n">
        <v>14083</v>
      </c>
      <c r="D9" s="5" t="n">
        <v>9202</v>
      </c>
      <c r="E9" s="4" t="s">
        <v>57</v>
      </c>
    </row>
    <row r="10" spans="1:5">
      <c r="A10" s="4" t="s">
        <v>170</v>
      </c>
      <c r="B10" s="5" t="n">
        <v>169</v>
      </c>
      <c r="D10" s="5" t="n">
        <v>4343</v>
      </c>
      <c r="E10" s="5" t="n">
        <v>10300</v>
      </c>
    </row>
    <row r="11" spans="1:5">
      <c r="A11" s="4" t="s">
        <v>171</v>
      </c>
      <c r="B11" s="5" t="n">
        <v>3684</v>
      </c>
      <c r="D11" s="5" t="n">
        <v>260</v>
      </c>
      <c r="E11" s="5" t="n">
        <v>519</v>
      </c>
    </row>
    <row r="12" spans="1:5">
      <c r="A12" s="4" t="s">
        <v>172</v>
      </c>
      <c r="B12" s="5" t="n">
        <v>7</v>
      </c>
      <c r="D12" s="5" t="n">
        <v>-1</v>
      </c>
      <c r="E12" s="5" t="n">
        <v>7</v>
      </c>
    </row>
    <row r="13" spans="1:5">
      <c r="A13" s="4" t="s">
        <v>173</v>
      </c>
      <c r="B13" s="5" t="n">
        <v>35490</v>
      </c>
      <c r="D13" s="5" t="n">
        <v>12608</v>
      </c>
      <c r="E13" s="5" t="n">
        <v>22161</v>
      </c>
    </row>
    <row r="14" spans="1:5">
      <c r="A14" s="4" t="s">
        <v>174</v>
      </c>
      <c r="B14" s="5" t="n">
        <v>309</v>
      </c>
      <c r="D14" s="5" t="n">
        <v>2958</v>
      </c>
      <c r="E14" s="5" t="n">
        <v>-3108</v>
      </c>
    </row>
    <row r="15" spans="1:5">
      <c r="A15" s="4" t="s">
        <v>175</v>
      </c>
      <c r="B15" s="5" t="n">
        <v>-3661</v>
      </c>
      <c r="D15" s="5" t="n">
        <v>14500</v>
      </c>
      <c r="E15" s="5" t="n">
        <v>5537</v>
      </c>
    </row>
    <row r="16" spans="1:5">
      <c r="A16" s="4" t="s">
        <v>176</v>
      </c>
      <c r="B16" s="5" t="n">
        <v>127</v>
      </c>
      <c r="D16" s="5" t="n">
        <v>416</v>
      </c>
      <c r="E16" s="5" t="n">
        <v>-29</v>
      </c>
    </row>
    <row r="17" spans="1:5">
      <c r="A17" s="4" t="s">
        <v>177</v>
      </c>
      <c r="B17" s="5" t="n">
        <v>-3225</v>
      </c>
      <c r="D17" s="5" t="n">
        <v>17874</v>
      </c>
      <c r="E17" s="5" t="n">
        <v>2400</v>
      </c>
    </row>
    <row r="18" spans="1:5">
      <c r="A18" s="4" t="s">
        <v>178</v>
      </c>
      <c r="B18" s="5" t="n">
        <v>-131</v>
      </c>
      <c r="D18" s="5" t="n">
        <v>-46</v>
      </c>
      <c r="E18" s="5" t="n">
        <v>-73</v>
      </c>
    </row>
    <row r="19" spans="1:5">
      <c r="A19" s="4" t="s">
        <v>179</v>
      </c>
      <c r="B19" s="5" t="n">
        <v>2</v>
      </c>
      <c r="D19" s="5" t="n">
        <v>98</v>
      </c>
      <c r="E19" s="5" t="n">
        <v>13</v>
      </c>
    </row>
    <row r="20" spans="1:5">
      <c r="A20" s="4" t="s">
        <v>180</v>
      </c>
      <c r="B20" s="5" t="n">
        <v>-129</v>
      </c>
      <c r="D20" s="5" t="n">
        <v>52</v>
      </c>
      <c r="E20" s="5" t="n">
        <v>-60</v>
      </c>
    </row>
    <row r="21" spans="1:5">
      <c r="A21" s="4" t="s">
        <v>181</v>
      </c>
      <c r="B21" s="5" t="n">
        <v>-77058</v>
      </c>
      <c r="D21" s="5" t="n">
        <v>-57193</v>
      </c>
      <c r="E21" s="5" t="n">
        <v>-10050</v>
      </c>
    </row>
    <row r="22" spans="1:5">
      <c r="A22" s="3" t="s">
        <v>182</v>
      </c>
    </row>
    <row r="23" spans="1:5">
      <c r="A23" s="4" t="s">
        <v>183</v>
      </c>
      <c r="B23" s="4" t="s">
        <v>57</v>
      </c>
      <c r="D23" s="4" t="s">
        <v>57</v>
      </c>
      <c r="E23" s="5" t="n">
        <v>7602</v>
      </c>
    </row>
    <row r="24" spans="1:5">
      <c r="A24" s="4" t="s">
        <v>184</v>
      </c>
      <c r="B24" s="5" t="n">
        <v>-7429</v>
      </c>
      <c r="D24" s="5" t="n">
        <v>-23731</v>
      </c>
      <c r="E24" s="5" t="n">
        <v>-4508</v>
      </c>
    </row>
    <row r="25" spans="1:5">
      <c r="A25" s="4" t="s">
        <v>185</v>
      </c>
      <c r="B25" s="4" t="s">
        <v>57</v>
      </c>
      <c r="D25" s="5" t="n">
        <v>137</v>
      </c>
      <c r="E25" s="4" t="s">
        <v>57</v>
      </c>
    </row>
    <row r="26" spans="1:5">
      <c r="A26" s="4" t="s">
        <v>186</v>
      </c>
      <c r="B26" s="4" t="s">
        <v>57</v>
      </c>
      <c r="D26" s="4" t="s">
        <v>57</v>
      </c>
      <c r="E26" s="5" t="n">
        <v>4067</v>
      </c>
    </row>
    <row r="27" spans="1:5">
      <c r="A27" s="4" t="s">
        <v>187</v>
      </c>
      <c r="B27" s="5" t="n">
        <v>230</v>
      </c>
      <c r="D27" s="5" t="n">
        <v>140</v>
      </c>
      <c r="E27" s="5" t="n">
        <v>-402</v>
      </c>
    </row>
    <row r="28" spans="1:5">
      <c r="A28" s="4" t="s">
        <v>188</v>
      </c>
      <c r="B28" s="5" t="n">
        <v>-7199</v>
      </c>
      <c r="D28" s="5" t="n">
        <v>-23454</v>
      </c>
      <c r="E28" s="5" t="n">
        <v>6759</v>
      </c>
    </row>
    <row r="29" spans="1:5">
      <c r="A29" s="3" t="s">
        <v>189</v>
      </c>
    </row>
    <row r="30" spans="1:5">
      <c r="A30" s="4" t="s">
        <v>190</v>
      </c>
      <c r="B30" s="5" t="n">
        <v>15337</v>
      </c>
      <c r="D30" s="5" t="n">
        <v>84321</v>
      </c>
      <c r="E30" s="4" t="s">
        <v>57</v>
      </c>
    </row>
    <row r="31" spans="1:5">
      <c r="A31" s="4" t="s">
        <v>191</v>
      </c>
      <c r="B31" s="5" t="n">
        <v>70270</v>
      </c>
      <c r="D31" s="4" t="s">
        <v>57</v>
      </c>
      <c r="E31" s="5" t="n">
        <v>55692</v>
      </c>
    </row>
    <row r="32" spans="1:5">
      <c r="A32" s="4" t="s">
        <v>192</v>
      </c>
      <c r="B32" s="5" t="n">
        <v>-581</v>
      </c>
      <c r="D32" s="4" t="s">
        <v>57</v>
      </c>
      <c r="E32" s="4" t="s">
        <v>57</v>
      </c>
    </row>
    <row r="33" spans="1:5">
      <c r="A33" s="4" t="s">
        <v>193</v>
      </c>
      <c r="B33" s="4" t="s">
        <v>57</v>
      </c>
      <c r="D33" s="4" t="s">
        <v>57</v>
      </c>
      <c r="E33" s="5" t="n">
        <v>18</v>
      </c>
    </row>
    <row r="34" spans="1:5">
      <c r="A34" s="4" t="s">
        <v>194</v>
      </c>
      <c r="B34" s="5" t="n">
        <v>188</v>
      </c>
      <c r="D34" s="4" t="s">
        <v>57</v>
      </c>
      <c r="E34" s="5" t="n">
        <v>6129</v>
      </c>
    </row>
    <row r="35" spans="1:5">
      <c r="A35" s="4" t="s">
        <v>195</v>
      </c>
      <c r="B35" s="5" t="n">
        <v>85214</v>
      </c>
      <c r="D35" s="5" t="n">
        <v>84321</v>
      </c>
      <c r="E35" s="5" t="n">
        <v>61839</v>
      </c>
    </row>
    <row r="36" spans="1:5">
      <c r="A36" s="4" t="s">
        <v>196</v>
      </c>
      <c r="B36" s="5" t="n">
        <v>-4373</v>
      </c>
      <c r="D36" s="5" t="n">
        <v>827</v>
      </c>
      <c r="E36" s="5" t="n">
        <v>-2871</v>
      </c>
    </row>
    <row r="37" spans="1:5">
      <c r="A37" s="4" t="s">
        <v>197</v>
      </c>
      <c r="B37" s="5" t="n">
        <v>-3416</v>
      </c>
      <c r="D37" s="5" t="n">
        <v>4501</v>
      </c>
      <c r="E37" s="5" t="n">
        <v>55677</v>
      </c>
    </row>
    <row r="38" spans="1:5">
      <c r="A38" s="4" t="s">
        <v>198</v>
      </c>
      <c r="B38" s="5" t="n">
        <v>75883</v>
      </c>
      <c r="D38" s="5" t="n">
        <v>71382</v>
      </c>
      <c r="E38" s="5" t="n">
        <v>15705</v>
      </c>
    </row>
    <row r="39" spans="1:5">
      <c r="A39" s="4" t="s">
        <v>199</v>
      </c>
      <c r="B39" s="5" t="n">
        <v>72467</v>
      </c>
      <c r="D39" s="5" t="n">
        <v>75883</v>
      </c>
      <c r="E39" s="5" t="n">
        <v>71382</v>
      </c>
    </row>
    <row r="40" spans="1:5">
      <c r="A40" s="4" t="s">
        <v>200</v>
      </c>
      <c r="B40" s="6" t="n">
        <v>1214</v>
      </c>
      <c r="D40" s="4" t="s">
        <v>57</v>
      </c>
      <c r="E40" s="6" t="n">
        <v>2835</v>
      </c>
    </row>
    <row r="41" spans="1:5">
      <c r="A41" s="4" t="s">
        <v>74</v>
      </c>
    </row>
    <row r="42" spans="1:5">
      <c r="A42" s="3" t="s">
        <v>163</v>
      </c>
    </row>
    <row r="43" spans="1:5">
      <c r="A43" s="4" t="s">
        <v>201</v>
      </c>
      <c r="C43" s="7" t="n">
        <v>-31596</v>
      </c>
    </row>
    <row r="44" spans="1:5">
      <c r="A44" s="3" t="s">
        <v>165</v>
      </c>
    </row>
    <row r="45" spans="1:5">
      <c r="A45" s="4" t="s">
        <v>202</v>
      </c>
      <c r="C45" s="5" t="n">
        <v>476</v>
      </c>
    </row>
    <row r="46" spans="1:5">
      <c r="A46" s="4" t="s">
        <v>203</v>
      </c>
      <c r="C46" s="5" t="n">
        <v>4601</v>
      </c>
    </row>
    <row r="47" spans="1:5">
      <c r="A47" s="4" t="s">
        <v>204</v>
      </c>
      <c r="C47" s="4" t="s">
        <v>57</v>
      </c>
    </row>
    <row r="48" spans="1:5">
      <c r="A48" s="4" t="s">
        <v>205</v>
      </c>
      <c r="C48" s="5" t="n">
        <v>4075</v>
      </c>
    </row>
    <row r="49" spans="1:5">
      <c r="A49" s="4" t="s">
        <v>206</v>
      </c>
      <c r="C49" s="5" t="n">
        <v>49</v>
      </c>
    </row>
    <row r="50" spans="1:5">
      <c r="A50" s="4" t="s">
        <v>207</v>
      </c>
      <c r="C50" s="5" t="n">
        <v>1066</v>
      </c>
    </row>
    <row r="51" spans="1:5">
      <c r="A51" s="4" t="s">
        <v>208</v>
      </c>
      <c r="C51" s="5" t="n">
        <v>2</v>
      </c>
    </row>
    <row r="52" spans="1:5">
      <c r="A52" s="4" t="s">
        <v>209</v>
      </c>
      <c r="C52" s="5" t="n">
        <v>10269</v>
      </c>
    </row>
    <row r="53" spans="1:5">
      <c r="A53" s="4" t="s">
        <v>210</v>
      </c>
      <c r="C53" s="5" t="n">
        <v>89</v>
      </c>
    </row>
    <row r="54" spans="1:5">
      <c r="A54" s="4" t="s">
        <v>211</v>
      </c>
      <c r="C54" s="5" t="n">
        <v>-1059</v>
      </c>
    </row>
    <row r="55" spans="1:5">
      <c r="A55" s="4" t="s">
        <v>212</v>
      </c>
      <c r="C55" s="5" t="n">
        <v>37</v>
      </c>
    </row>
    <row r="56" spans="1:5">
      <c r="A56" s="4" t="s">
        <v>213</v>
      </c>
      <c r="C56" s="5" t="n">
        <v>-933</v>
      </c>
    </row>
    <row r="57" spans="1:5">
      <c r="A57" s="4" t="s">
        <v>214</v>
      </c>
      <c r="C57" s="5" t="n">
        <v>-38</v>
      </c>
    </row>
    <row r="58" spans="1:5">
      <c r="A58" s="4" t="s">
        <v>215</v>
      </c>
      <c r="C58" s="5" t="n">
        <v>1</v>
      </c>
    </row>
    <row r="59" spans="1:5">
      <c r="A59" s="4" t="s">
        <v>216</v>
      </c>
      <c r="C59" s="5" t="n">
        <v>-37</v>
      </c>
    </row>
    <row r="60" spans="1:5">
      <c r="A60" s="4" t="s">
        <v>217</v>
      </c>
      <c r="C60" s="5" t="n">
        <v>-22297</v>
      </c>
    </row>
    <row r="61" spans="1:5">
      <c r="A61" s="3" t="s">
        <v>182</v>
      </c>
    </row>
    <row r="62" spans="1:5">
      <c r="A62" s="4" t="s">
        <v>218</v>
      </c>
      <c r="C62" s="4" t="s">
        <v>57</v>
      </c>
    </row>
    <row r="63" spans="1:5">
      <c r="A63" s="4" t="s">
        <v>219</v>
      </c>
      <c r="C63" s="5" t="n">
        <v>-2150</v>
      </c>
    </row>
    <row r="64" spans="1:5">
      <c r="A64" s="4" t="s">
        <v>220</v>
      </c>
      <c r="C64" s="4" t="s">
        <v>57</v>
      </c>
    </row>
    <row r="65" spans="1:5">
      <c r="A65" s="4" t="s">
        <v>221</v>
      </c>
      <c r="C65" s="4" t="s">
        <v>57</v>
      </c>
    </row>
    <row r="66" spans="1:5">
      <c r="A66" s="4" t="s">
        <v>222</v>
      </c>
      <c r="C66" s="5" t="n">
        <v>67</v>
      </c>
    </row>
    <row r="67" spans="1:5">
      <c r="A67" s="4" t="s">
        <v>223</v>
      </c>
      <c r="C67" s="5" t="n">
        <v>-2083</v>
      </c>
    </row>
    <row r="68" spans="1:5">
      <c r="A68" s="3" t="s">
        <v>189</v>
      </c>
    </row>
    <row r="69" spans="1:5">
      <c r="A69" s="4" t="s">
        <v>224</v>
      </c>
      <c r="C69" s="5" t="n">
        <v>4438</v>
      </c>
    </row>
    <row r="70" spans="1:5">
      <c r="A70" s="4" t="s">
        <v>225</v>
      </c>
      <c r="C70" s="5" t="n">
        <v>20333</v>
      </c>
    </row>
    <row r="71" spans="1:5">
      <c r="A71" s="4" t="s">
        <v>226</v>
      </c>
      <c r="C71" s="5" t="n">
        <v>-167</v>
      </c>
    </row>
    <row r="72" spans="1:5">
      <c r="A72" s="4" t="s">
        <v>227</v>
      </c>
      <c r="C72" s="4" t="s">
        <v>57</v>
      </c>
    </row>
    <row r="73" spans="1:5">
      <c r="A73" s="4" t="s">
        <v>228</v>
      </c>
      <c r="C73" s="5" t="n">
        <v>54</v>
      </c>
    </row>
    <row r="74" spans="1:5">
      <c r="A74" s="4" t="s">
        <v>229</v>
      </c>
      <c r="C74" s="5" t="n">
        <v>24656</v>
      </c>
    </row>
    <row r="75" spans="1:5">
      <c r="A75" s="4" t="s">
        <v>230</v>
      </c>
      <c r="C75" s="5" t="n">
        <v>-1265</v>
      </c>
    </row>
    <row r="76" spans="1:5">
      <c r="A76" s="4" t="s">
        <v>231</v>
      </c>
      <c r="C76" s="5" t="n">
        <v>-989</v>
      </c>
    </row>
    <row r="77" spans="1:5">
      <c r="A77" s="4" t="s">
        <v>232</v>
      </c>
      <c r="C77" s="5" t="n">
        <v>21957</v>
      </c>
    </row>
    <row r="78" spans="1:5">
      <c r="A78" s="4" t="s">
        <v>233</v>
      </c>
      <c r="C78" s="5" t="n">
        <v>20968</v>
      </c>
    </row>
    <row r="79" spans="1:5">
      <c r="A79" s="4" t="s">
        <v>234</v>
      </c>
      <c r="C79" s="7" t="n">
        <v>351</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0</v>
      </c>
      <c r="B1" s="2" t="s">
        <v>1</v>
      </c>
    </row>
    <row r="2" spans="1:5">
      <c r="B2" s="2" t="s">
        <v>41</v>
      </c>
      <c r="C2" s="2" t="s">
        <v>42</v>
      </c>
      <c r="D2" s="2" t="s">
        <v>43</v>
      </c>
      <c r="E2" s="2" t="s">
        <v>162</v>
      </c>
    </row>
    <row r="3" spans="1:5">
      <c r="A3" s="3" t="s">
        <v>711</v>
      </c>
    </row>
    <row r="4" spans="1:5">
      <c r="A4" s="4" t="s">
        <v>712</v>
      </c>
      <c r="B4" s="6" t="n">
        <v>68645</v>
      </c>
      <c r="D4" s="6" t="n">
        <v>71913</v>
      </c>
      <c r="E4" s="6" t="n">
        <v>18777</v>
      </c>
    </row>
    <row r="5" spans="1:5">
      <c r="A5" s="4" t="s">
        <v>713</v>
      </c>
      <c r="B5" s="5" t="n">
        <v>9706</v>
      </c>
      <c r="D5" s="5" t="n">
        <v>5154</v>
      </c>
      <c r="E5" s="5" t="n">
        <v>4879</v>
      </c>
    </row>
    <row r="6" spans="1:5">
      <c r="A6" s="4" t="s">
        <v>418</v>
      </c>
    </row>
    <row r="7" spans="1:5">
      <c r="A7" s="3" t="s">
        <v>711</v>
      </c>
    </row>
    <row r="8" spans="1:5">
      <c r="A8" s="4" t="s">
        <v>714</v>
      </c>
      <c r="C8" s="7" t="n">
        <v>19863</v>
      </c>
    </row>
    <row r="9" spans="1:5">
      <c r="A9" s="4" t="s">
        <v>126</v>
      </c>
      <c r="C9" s="7" t="n">
        <v>2808</v>
      </c>
    </row>
    <row r="10" spans="1:5">
      <c r="A10" s="4" t="s">
        <v>715</v>
      </c>
    </row>
    <row r="11" spans="1:5">
      <c r="A11" s="3" t="s">
        <v>711</v>
      </c>
    </row>
    <row r="12" spans="1:5">
      <c r="A12" s="4" t="s">
        <v>712</v>
      </c>
      <c r="B12" s="5" t="n">
        <v>1907</v>
      </c>
      <c r="D12" s="5" t="n">
        <v>119</v>
      </c>
      <c r="E12" s="5" t="n">
        <v>388</v>
      </c>
    </row>
    <row r="13" spans="1:5">
      <c r="A13" s="4" t="s">
        <v>713</v>
      </c>
      <c r="B13" s="5" t="n">
        <v>1777</v>
      </c>
      <c r="D13" s="5" t="n">
        <v>141</v>
      </c>
      <c r="E13" s="5" t="n">
        <v>131</v>
      </c>
    </row>
    <row r="14" spans="1:5">
      <c r="A14" s="4" t="s">
        <v>716</v>
      </c>
      <c r="B14" s="5" t="n">
        <v>3684</v>
      </c>
      <c r="D14" s="6" t="n">
        <v>260</v>
      </c>
      <c r="E14" s="6" t="n">
        <v>519</v>
      </c>
    </row>
    <row r="15" spans="1:5">
      <c r="A15" s="4" t="s">
        <v>717</v>
      </c>
    </row>
    <row r="16" spans="1:5">
      <c r="A16" s="3" t="s">
        <v>711</v>
      </c>
    </row>
    <row r="17" spans="1:5">
      <c r="A17" s="4" t="s">
        <v>712</v>
      </c>
      <c r="B17" s="5" t="n">
        <v>552</v>
      </c>
    </row>
    <row r="18" spans="1:5">
      <c r="A18" s="4" t="s">
        <v>713</v>
      </c>
      <c r="B18" s="5" t="n">
        <v>514</v>
      </c>
    </row>
    <row r="19" spans="1:5">
      <c r="A19" s="4" t="s">
        <v>716</v>
      </c>
      <c r="B19" s="6" t="n">
        <v>1066</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18</v>
      </c>
      <c r="B1" s="2" t="s">
        <v>1</v>
      </c>
    </row>
    <row r="2" spans="1:4">
      <c r="B2" s="2" t="s">
        <v>719</v>
      </c>
      <c r="C2" s="2" t="s">
        <v>720</v>
      </c>
      <c r="D2" s="2" t="s">
        <v>721</v>
      </c>
    </row>
    <row r="3" spans="1:4">
      <c r="A3" s="3" t="s">
        <v>288</v>
      </c>
    </row>
    <row r="4" spans="1:4">
      <c r="A4" s="4" t="s">
        <v>722</v>
      </c>
      <c r="B4" s="5" t="n">
        <v>11550213</v>
      </c>
      <c r="C4" s="5" t="n">
        <v>11759503</v>
      </c>
      <c r="D4" s="5" t="n">
        <v>12156503</v>
      </c>
    </row>
    <row r="5" spans="1:4">
      <c r="A5" s="4" t="s">
        <v>723</v>
      </c>
      <c r="B5" s="5" t="n">
        <v>4320000</v>
      </c>
      <c r="C5" s="5" t="n">
        <v>130710</v>
      </c>
      <c r="D5" s="4" t="s">
        <v>57</v>
      </c>
    </row>
    <row r="6" spans="1:4">
      <c r="A6" s="4" t="s">
        <v>724</v>
      </c>
      <c r="C6" s="4" t="s">
        <v>57</v>
      </c>
      <c r="D6" s="5" t="n">
        <v>-37000</v>
      </c>
    </row>
    <row r="7" spans="1:4">
      <c r="A7" s="4" t="s">
        <v>725</v>
      </c>
      <c r="B7" s="5" t="n">
        <v>-7680213</v>
      </c>
      <c r="C7" s="5" t="n">
        <v>-340000</v>
      </c>
      <c r="D7" s="5" t="n">
        <v>-360000</v>
      </c>
    </row>
    <row r="8" spans="1:4">
      <c r="A8" s="4" t="s">
        <v>726</v>
      </c>
      <c r="B8" s="5" t="n">
        <v>8190000</v>
      </c>
      <c r="C8" s="5" t="n">
        <v>11550213</v>
      </c>
      <c r="D8" s="5" t="n">
        <v>11759503</v>
      </c>
    </row>
    <row r="9" spans="1:4">
      <c r="A9" s="4" t="s">
        <v>727</v>
      </c>
      <c r="B9" s="5" t="n">
        <v>5310000</v>
      </c>
      <c r="C9" s="5" t="n">
        <v>10979503</v>
      </c>
      <c r="D9" s="5" t="n">
        <v>8653010</v>
      </c>
    </row>
    <row r="10" spans="1:4">
      <c r="A10" s="4" t="s">
        <v>728</v>
      </c>
      <c r="B10" s="8" t="n">
        <v>0.77</v>
      </c>
      <c r="C10" s="8" t="n">
        <v>0.75</v>
      </c>
      <c r="D10" s="8" t="n">
        <v>0.75</v>
      </c>
    </row>
    <row r="11" spans="1:4">
      <c r="A11" s="4" t="s">
        <v>729</v>
      </c>
      <c r="B11" s="14" t="n">
        <v>0.6899999999999999</v>
      </c>
      <c r="C11" s="14" t="n">
        <v>0.05</v>
      </c>
      <c r="D11" s="4" t="s">
        <v>57</v>
      </c>
    </row>
    <row r="12" spans="1:4">
      <c r="A12" s="4" t="s">
        <v>730</v>
      </c>
      <c r="C12" s="4" t="s">
        <v>57</v>
      </c>
      <c r="D12" s="14" t="n">
        <v>0.49</v>
      </c>
    </row>
    <row r="13" spans="1:4">
      <c r="A13" s="4" t="s">
        <v>731</v>
      </c>
      <c r="B13" s="14" t="n">
        <v>0.75</v>
      </c>
      <c r="C13" s="14" t="n">
        <v>0.54</v>
      </c>
      <c r="D13" s="14" t="n">
        <v>0.8100000000000001</v>
      </c>
    </row>
    <row r="14" spans="1:4">
      <c r="A14" s="4" t="s">
        <v>732</v>
      </c>
      <c r="B14" s="14" t="n">
        <v>0.73</v>
      </c>
      <c r="C14" s="14" t="n">
        <v>0.77</v>
      </c>
      <c r="D14" s="14" t="n">
        <v>0.75</v>
      </c>
    </row>
    <row r="15" spans="1:4">
      <c r="A15" s="4" t="s">
        <v>733</v>
      </c>
      <c r="B15" s="8" t="n">
        <v>0.75</v>
      </c>
      <c r="C15" s="8" t="n">
        <v>0.78</v>
      </c>
      <c r="D15" s="8" t="n">
        <v>0.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5"/>
    <col customWidth="1" max="3" min="3" width="8"/>
    <col customWidth="1" max="4" min="4" width="24"/>
    <col customWidth="1" max="5" min="5" width="4"/>
    <col customWidth="1" max="6" min="6" width="25"/>
  </cols>
  <sheetData>
    <row r="1" spans="1:6">
      <c r="A1" s="1" t="s">
        <v>734</v>
      </c>
      <c r="B1" s="2" t="s">
        <v>1</v>
      </c>
    </row>
    <row r="2" spans="1:6">
      <c r="B2" s="2" t="s">
        <v>456</v>
      </c>
      <c r="D2" s="2" t="s">
        <v>735</v>
      </c>
      <c r="F2" s="2" t="s">
        <v>736</v>
      </c>
    </row>
    <row r="3" spans="1:6">
      <c r="A3" s="3" t="s">
        <v>288</v>
      </c>
    </row>
    <row r="4" spans="1:6">
      <c r="A4" s="4" t="s">
        <v>737</v>
      </c>
      <c r="B4" s="4" t="s">
        <v>57</v>
      </c>
      <c r="D4" s="4" t="s">
        <v>57</v>
      </c>
      <c r="F4" s="4" t="s">
        <v>57</v>
      </c>
    </row>
    <row r="5" spans="1:6">
      <c r="A5" s="4" t="s">
        <v>738</v>
      </c>
      <c r="B5" s="4" t="s">
        <v>739</v>
      </c>
      <c r="D5" s="4" t="s">
        <v>740</v>
      </c>
      <c r="F5" s="4" t="s">
        <v>740</v>
      </c>
    </row>
    <row r="6" spans="1:6">
      <c r="A6" s="4" t="s">
        <v>741</v>
      </c>
      <c r="B6" s="4" t="s">
        <v>742</v>
      </c>
      <c r="D6" s="4" t="s">
        <v>743</v>
      </c>
      <c r="F6" s="4" t="s">
        <v>744</v>
      </c>
    </row>
    <row r="7" spans="1:6">
      <c r="A7" s="4" t="s">
        <v>745</v>
      </c>
      <c r="B7" s="4" t="s">
        <v>746</v>
      </c>
      <c r="D7" s="4" t="s">
        <v>746</v>
      </c>
      <c r="F7" s="4" t="s">
        <v>747</v>
      </c>
    </row>
    <row r="8" spans="1:6">
      <c r="A8" s="4" t="s">
        <v>748</v>
      </c>
      <c r="B8" s="8" t="n">
        <v>24.07</v>
      </c>
      <c r="C8" s="4" t="s">
        <v>749</v>
      </c>
      <c r="D8" s="13" t="n">
        <v>23.6</v>
      </c>
      <c r="E8" s="4" t="s">
        <v>69</v>
      </c>
      <c r="F8" s="9" t="n">
        <v>0.45</v>
      </c>
    </row>
    <row r="9" spans="1:6"/>
    <row r="10" spans="1:6">
      <c r="A10" s="4" t="s">
        <v>69</v>
      </c>
      <c r="B10" s="4" t="s">
        <v>750</v>
      </c>
    </row>
    <row r="11" spans="1:6">
      <c r="A11" s="4" t="s">
        <v>751</v>
      </c>
      <c r="B11" s="4" t="s">
        <v>752</v>
      </c>
    </row>
  </sheetData>
  <mergeCells count="7">
    <mergeCell ref="A1:A2"/>
    <mergeCell ref="B1:F1"/>
    <mergeCell ref="B2:C2"/>
    <mergeCell ref="D2:E2"/>
    <mergeCell ref="A9:F9"/>
    <mergeCell ref="B10:F10"/>
    <mergeCell ref="B11:F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Y7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80"/>
    <col customWidth="1" max="6" min="6" width="80"/>
    <col customWidth="1" max="7" min="7" width="27"/>
    <col customWidth="1" max="8" min="8" width="37"/>
    <col customWidth="1" max="9" min="9" width="80"/>
    <col customWidth="1" max="10" min="10" width="80"/>
    <col customWidth="1" max="11" min="11" width="30"/>
    <col customWidth="1" max="12" min="12" width="65"/>
    <col customWidth="1" max="13" min="13" width="65"/>
    <col customWidth="1" max="14" min="14" width="8"/>
    <col customWidth="1" max="15" min="15" width="26"/>
    <col customWidth="1" max="16" min="16" width="26"/>
    <col customWidth="1" max="17" min="17" width="4"/>
    <col customWidth="1" max="18" min="18" width="24"/>
    <col customWidth="1" max="19" min="19" width="24"/>
    <col customWidth="1" max="20" min="20" width="24"/>
    <col customWidth="1" max="21" min="21" width="24"/>
    <col customWidth="1" max="22" min="22" width="24"/>
    <col customWidth="1" max="23" min="23" width="24"/>
    <col customWidth="1" max="24" min="24" width="24"/>
    <col customWidth="1" max="25" min="25" width="24"/>
  </cols>
  <sheetData>
    <row r="1" spans="1:25">
      <c r="A1" s="1" t="s">
        <v>753</v>
      </c>
      <c r="B1" s="2" t="s">
        <v>754</v>
      </c>
      <c r="C1" s="2" t="s">
        <v>755</v>
      </c>
      <c r="D1" s="2" t="s">
        <v>756</v>
      </c>
      <c r="E1" s="2" t="s">
        <v>757</v>
      </c>
      <c r="F1" s="2" t="s">
        <v>758</v>
      </c>
      <c r="G1" s="2" t="s">
        <v>759</v>
      </c>
      <c r="H1" s="2" t="s">
        <v>760</v>
      </c>
      <c r="I1" s="2" t="s">
        <v>761</v>
      </c>
      <c r="J1" s="2" t="s">
        <v>762</v>
      </c>
      <c r="K1" s="2" t="s">
        <v>763</v>
      </c>
      <c r="L1" s="2" t="s">
        <v>455</v>
      </c>
      <c r="M1" s="2" t="s">
        <v>456</v>
      </c>
      <c r="O1" s="2" t="s">
        <v>764</v>
      </c>
      <c r="P1" s="2" t="s">
        <v>735</v>
      </c>
      <c r="R1" s="2" t="s">
        <v>736</v>
      </c>
      <c r="S1" s="2" t="s">
        <v>667</v>
      </c>
      <c r="T1" s="2" t="s">
        <v>668</v>
      </c>
      <c r="U1" s="2" t="s">
        <v>669</v>
      </c>
      <c r="V1" s="2" t="s">
        <v>765</v>
      </c>
      <c r="W1" s="2" t="s">
        <v>766</v>
      </c>
      <c r="X1" s="2" t="s">
        <v>671</v>
      </c>
      <c r="Y1" s="2" t="s">
        <v>767</v>
      </c>
    </row>
    <row r="2" spans="1:25">
      <c r="A2" s="3" t="s">
        <v>768</v>
      </c>
    </row>
    <row r="3" spans="1:25">
      <c r="A3" s="4" t="s">
        <v>769</v>
      </c>
      <c r="K3" s="6" t="n">
        <v>80</v>
      </c>
    </row>
    <row r="4" spans="1:25">
      <c r="A4" s="4" t="s">
        <v>676</v>
      </c>
      <c r="S4" s="12" t="n">
        <v>1.5</v>
      </c>
      <c r="U4" s="12" t="n">
        <v>1.5</v>
      </c>
      <c r="X4" s="12" t="n">
        <v>0.9</v>
      </c>
    </row>
    <row r="5" spans="1:25">
      <c r="A5" s="4" t="s">
        <v>770</v>
      </c>
      <c r="L5" s="4" t="s">
        <v>771</v>
      </c>
      <c r="M5" s="4" t="s">
        <v>771</v>
      </c>
      <c r="O5" s="4" t="s">
        <v>772</v>
      </c>
      <c r="P5" s="4" t="s">
        <v>772</v>
      </c>
    </row>
    <row r="6" spans="1:25">
      <c r="A6" s="4" t="s">
        <v>748</v>
      </c>
      <c r="M6" s="8" t="n">
        <v>24.07</v>
      </c>
      <c r="N6" s="4" t="s">
        <v>749</v>
      </c>
      <c r="P6" s="13" t="n">
        <v>23.6</v>
      </c>
      <c r="Q6" s="4" t="s">
        <v>69</v>
      </c>
      <c r="R6" s="9" t="n">
        <v>0.45</v>
      </c>
    </row>
    <row r="7" spans="1:25">
      <c r="A7" s="4" t="s">
        <v>701</v>
      </c>
    </row>
    <row r="8" spans="1:25">
      <c r="A8" s="3" t="s">
        <v>768</v>
      </c>
    </row>
    <row r="9" spans="1:25">
      <c r="A9" s="4" t="s">
        <v>773</v>
      </c>
      <c r="E9" s="5" t="n">
        <v>4320000</v>
      </c>
      <c r="F9" s="5" t="n">
        <v>4320000</v>
      </c>
      <c r="G9" s="5" t="n">
        <v>5228400</v>
      </c>
      <c r="H9" s="5" t="n">
        <v>5228400</v>
      </c>
    </row>
    <row r="10" spans="1:25">
      <c r="A10" s="4" t="s">
        <v>774</v>
      </c>
      <c r="L10" s="9" t="n">
        <v>24.07</v>
      </c>
      <c r="O10" s="12" t="n">
        <v>23.6</v>
      </c>
    </row>
    <row r="11" spans="1:25">
      <c r="A11" s="4" t="s">
        <v>418</v>
      </c>
    </row>
    <row r="12" spans="1:25">
      <c r="A12" s="3" t="s">
        <v>768</v>
      </c>
    </row>
    <row r="13" spans="1:25">
      <c r="A13" s="4" t="s">
        <v>693</v>
      </c>
      <c r="T13" s="8" t="n">
        <v>0.38</v>
      </c>
      <c r="Y13" s="13" t="n">
        <v>1.5</v>
      </c>
    </row>
    <row r="14" spans="1:25">
      <c r="A14" s="4" t="s">
        <v>775</v>
      </c>
    </row>
    <row r="15" spans="1:25">
      <c r="A15" s="3" t="s">
        <v>768</v>
      </c>
    </row>
    <row r="16" spans="1:25">
      <c r="A16" s="4" t="s">
        <v>776</v>
      </c>
      <c r="M16" s="8" t="n">
        <v>6.66</v>
      </c>
      <c r="P16" s="13" t="n">
        <v>6.3</v>
      </c>
    </row>
    <row r="17" spans="1:25">
      <c r="A17" s="4" t="s">
        <v>777</v>
      </c>
    </row>
    <row r="18" spans="1:25">
      <c r="A18" s="3" t="s">
        <v>768</v>
      </c>
    </row>
    <row r="19" spans="1:25">
      <c r="A19" s="4" t="s">
        <v>773</v>
      </c>
      <c r="E19" s="5" t="n">
        <v>108000</v>
      </c>
      <c r="F19" s="5" t="n">
        <v>108000</v>
      </c>
      <c r="G19" s="5" t="n">
        <v>130710</v>
      </c>
      <c r="H19" s="5" t="n">
        <v>130710</v>
      </c>
    </row>
    <row r="20" spans="1:25">
      <c r="A20" s="4" t="s">
        <v>778</v>
      </c>
      <c r="E20" s="6" t="n">
        <v>1414</v>
      </c>
      <c r="G20" s="6" t="n">
        <v>1627</v>
      </c>
    </row>
    <row r="21" spans="1:25">
      <c r="A21" s="4" t="s">
        <v>779</v>
      </c>
      <c r="E21" s="4" t="s">
        <v>780</v>
      </c>
      <c r="F21" s="4" t="s">
        <v>780</v>
      </c>
      <c r="G21" s="4" t="s">
        <v>781</v>
      </c>
      <c r="H21" s="4" t="s">
        <v>781</v>
      </c>
    </row>
    <row r="22" spans="1:25">
      <c r="A22" s="4" t="s">
        <v>782</v>
      </c>
    </row>
    <row r="23" spans="1:25">
      <c r="A23" s="3" t="s">
        <v>768</v>
      </c>
    </row>
    <row r="24" spans="1:25">
      <c r="A24" s="4" t="s">
        <v>783</v>
      </c>
      <c r="F24" s="7" t="n">
        <v>391</v>
      </c>
      <c r="H24" s="7" t="n">
        <v>450</v>
      </c>
    </row>
    <row r="25" spans="1:25">
      <c r="A25" s="4" t="s">
        <v>693</v>
      </c>
      <c r="F25" s="15" t="n">
        <v>7.976</v>
      </c>
      <c r="H25" s="8" t="n">
        <v>3.45</v>
      </c>
    </row>
    <row r="26" spans="1:25">
      <c r="A26" s="4" t="s">
        <v>784</v>
      </c>
    </row>
    <row r="27" spans="1:25">
      <c r="A27" s="3" t="s">
        <v>768</v>
      </c>
    </row>
    <row r="28" spans="1:25">
      <c r="A28" s="4" t="s">
        <v>773</v>
      </c>
      <c r="D28" s="5" t="n">
        <v>5929503</v>
      </c>
    </row>
    <row r="29" spans="1:25">
      <c r="A29" s="4" t="s">
        <v>785</v>
      </c>
      <c r="K29" s="4" t="s">
        <v>786</v>
      </c>
    </row>
    <row r="30" spans="1:25">
      <c r="A30" s="4" t="s">
        <v>787</v>
      </c>
    </row>
    <row r="31" spans="1:25">
      <c r="A31" s="3" t="s">
        <v>768</v>
      </c>
    </row>
    <row r="32" spans="1:25">
      <c r="A32" s="4" t="s">
        <v>773</v>
      </c>
      <c r="B32" s="5" t="n">
        <v>3780000</v>
      </c>
      <c r="C32" s="5" t="n">
        <v>3780000</v>
      </c>
    </row>
    <row r="33" spans="1:25">
      <c r="A33" s="4" t="s">
        <v>778</v>
      </c>
      <c r="B33" s="6" t="n">
        <v>1127</v>
      </c>
    </row>
    <row r="34" spans="1:25">
      <c r="A34" s="4" t="s">
        <v>779</v>
      </c>
      <c r="B34" s="4" t="s">
        <v>788</v>
      </c>
      <c r="C34" s="4" t="s">
        <v>788</v>
      </c>
    </row>
    <row r="35" spans="1:25">
      <c r="A35" s="4" t="s">
        <v>789</v>
      </c>
      <c r="B35" s="4" t="s">
        <v>790</v>
      </c>
      <c r="C35" s="4" t="s">
        <v>790</v>
      </c>
    </row>
    <row r="36" spans="1:25">
      <c r="A36" s="4" t="s">
        <v>791</v>
      </c>
      <c r="B36" s="10" t="n">
        <v>0.298</v>
      </c>
    </row>
    <row r="37" spans="1:25">
      <c r="A37" s="4" t="s">
        <v>792</v>
      </c>
    </row>
    <row r="38" spans="1:25">
      <c r="A38" s="3" t="s">
        <v>768</v>
      </c>
    </row>
    <row r="39" spans="1:25">
      <c r="A39" s="4" t="s">
        <v>773</v>
      </c>
      <c r="B39" s="5" t="n">
        <v>100000</v>
      </c>
      <c r="C39" s="5" t="n">
        <v>100000</v>
      </c>
    </row>
    <row r="40" spans="1:25">
      <c r="A40" s="4" t="s">
        <v>778</v>
      </c>
      <c r="B40" s="6" t="n">
        <v>22</v>
      </c>
    </row>
    <row r="41" spans="1:25">
      <c r="A41" s="4" t="s">
        <v>676</v>
      </c>
      <c r="B41" s="10" t="n">
        <v>0.746</v>
      </c>
    </row>
    <row r="42" spans="1:25">
      <c r="A42" s="4" t="s">
        <v>793</v>
      </c>
    </row>
    <row r="43" spans="1:25">
      <c r="A43" s="3" t="s">
        <v>768</v>
      </c>
    </row>
    <row r="44" spans="1:25">
      <c r="A44" s="4" t="s">
        <v>783</v>
      </c>
      <c r="C44" s="7" t="n">
        <v>6</v>
      </c>
    </row>
    <row r="45" spans="1:25">
      <c r="A45" s="4" t="s">
        <v>693</v>
      </c>
      <c r="V45" s="8" t="n">
        <v>0.19</v>
      </c>
    </row>
    <row r="46" spans="1:25">
      <c r="A46" s="4" t="s">
        <v>794</v>
      </c>
    </row>
    <row r="47" spans="1:25">
      <c r="A47" s="3" t="s">
        <v>768</v>
      </c>
    </row>
    <row r="48" spans="1:25">
      <c r="A48" s="4" t="s">
        <v>778</v>
      </c>
      <c r="K48" s="6" t="n">
        <v>1671</v>
      </c>
    </row>
    <row r="49" spans="1:25">
      <c r="A49" s="4" t="s">
        <v>785</v>
      </c>
      <c r="K49" s="4" t="s">
        <v>786</v>
      </c>
    </row>
    <row r="50" spans="1:25">
      <c r="A50" s="4" t="s">
        <v>789</v>
      </c>
      <c r="K50" s="4" t="s">
        <v>790</v>
      </c>
    </row>
    <row r="51" spans="1:25">
      <c r="A51" s="4" t="s">
        <v>791</v>
      </c>
      <c r="K51" s="9" t="n">
        <v>0.28</v>
      </c>
    </row>
    <row r="52" spans="1:25">
      <c r="A52" s="4" t="s">
        <v>795</v>
      </c>
    </row>
    <row r="53" spans="1:25">
      <c r="A53" s="3" t="s">
        <v>768</v>
      </c>
    </row>
    <row r="54" spans="1:25">
      <c r="A54" s="4" t="s">
        <v>773</v>
      </c>
      <c r="I54" s="5" t="n">
        <v>350000</v>
      </c>
      <c r="J54" s="5" t="n">
        <v>350000</v>
      </c>
    </row>
    <row r="55" spans="1:25">
      <c r="A55" s="4" t="s">
        <v>778</v>
      </c>
      <c r="I55" s="6" t="n">
        <v>84</v>
      </c>
    </row>
    <row r="56" spans="1:25">
      <c r="A56" s="4" t="s">
        <v>779</v>
      </c>
      <c r="I56" s="4" t="s">
        <v>788</v>
      </c>
      <c r="J56" s="4" t="s">
        <v>788</v>
      </c>
    </row>
    <row r="57" spans="1:25">
      <c r="A57" s="4" t="s">
        <v>676</v>
      </c>
      <c r="I57" s="10" t="n">
        <v>0.746</v>
      </c>
    </row>
    <row r="58" spans="1:25">
      <c r="A58" s="4" t="s">
        <v>796</v>
      </c>
    </row>
    <row r="59" spans="1:25">
      <c r="A59" s="3" t="s">
        <v>768</v>
      </c>
    </row>
    <row r="60" spans="1:25">
      <c r="A60" s="4" t="s">
        <v>783</v>
      </c>
      <c r="J60" s="7" t="n">
        <v>22</v>
      </c>
    </row>
    <row r="61" spans="1:25">
      <c r="A61" s="4" t="s">
        <v>693</v>
      </c>
      <c r="W61" s="8" t="n">
        <v>0.19</v>
      </c>
    </row>
    <row r="62" spans="1:25">
      <c r="A62" s="4" t="s">
        <v>797</v>
      </c>
    </row>
    <row r="63" spans="1:25">
      <c r="A63" s="3" t="s">
        <v>768</v>
      </c>
    </row>
    <row r="64" spans="1:25">
      <c r="A64" s="4" t="s">
        <v>798</v>
      </c>
      <c r="L64" s="4" t="s">
        <v>435</v>
      </c>
      <c r="M64" s="4" t="s">
        <v>435</v>
      </c>
    </row>
    <row r="65" spans="1:25">
      <c r="A65" s="4" t="s">
        <v>779</v>
      </c>
      <c r="L65" s="4" t="s">
        <v>799</v>
      </c>
      <c r="M65" s="4" t="s">
        <v>799</v>
      </c>
    </row>
    <row r="66" spans="1:25">
      <c r="A66" s="4" t="s">
        <v>800</v>
      </c>
    </row>
    <row r="67" spans="1:25">
      <c r="A67" s="3" t="s">
        <v>768</v>
      </c>
    </row>
    <row r="68" spans="1:25">
      <c r="A68" s="4" t="s">
        <v>773</v>
      </c>
      <c r="E68" s="5" t="n">
        <v>215833</v>
      </c>
      <c r="F68" s="5" t="n">
        <v>215833</v>
      </c>
    </row>
    <row r="69" spans="1:25">
      <c r="A69" s="4" t="s">
        <v>778</v>
      </c>
      <c r="E69" s="6" t="n">
        <v>2826</v>
      </c>
    </row>
    <row r="70" spans="1:25">
      <c r="A70" s="4" t="s">
        <v>779</v>
      </c>
      <c r="E70" s="4" t="s">
        <v>801</v>
      </c>
      <c r="F70" s="4" t="s">
        <v>801</v>
      </c>
    </row>
    <row r="71" spans="1:25">
      <c r="A71" s="4" t="s">
        <v>802</v>
      </c>
    </row>
    <row r="72" spans="1:25">
      <c r="A72" s="3" t="s">
        <v>768</v>
      </c>
    </row>
    <row r="73" spans="1:25">
      <c r="A73" s="4" t="s">
        <v>773</v>
      </c>
      <c r="E73" s="5" t="n">
        <v>8633310</v>
      </c>
      <c r="F73" s="5" t="n">
        <v>8633310</v>
      </c>
    </row>
    <row r="74" spans="1:25">
      <c r="A74" s="4" t="s">
        <v>803</v>
      </c>
    </row>
    <row r="75" spans="1:25">
      <c r="A75" s="3" t="s">
        <v>768</v>
      </c>
    </row>
    <row r="76" spans="1:25">
      <c r="A76" s="4" t="s">
        <v>783</v>
      </c>
      <c r="F76" s="7" t="n">
        <v>782</v>
      </c>
    </row>
    <row r="77" spans="1:25"/>
    <row r="78" spans="1:25">
      <c r="A78" s="4" t="s">
        <v>69</v>
      </c>
      <c r="B78" s="4" t="s">
        <v>750</v>
      </c>
    </row>
    <row r="79" spans="1:25">
      <c r="A79" s="4" t="s">
        <v>751</v>
      </c>
      <c r="B79" s="4" t="s">
        <v>752</v>
      </c>
    </row>
  </sheetData>
  <mergeCells count="5">
    <mergeCell ref="M1:N1"/>
    <mergeCell ref="P1:Q1"/>
    <mergeCell ref="A77:Y77"/>
    <mergeCell ref="B78:Y78"/>
    <mergeCell ref="B79:Y7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4</v>
      </c>
      <c r="B1" s="2" t="s">
        <v>1</v>
      </c>
    </row>
    <row r="2" spans="1:5">
      <c r="B2" s="2" t="s">
        <v>41</v>
      </c>
      <c r="C2" s="2" t="s">
        <v>42</v>
      </c>
      <c r="D2" s="2" t="s">
        <v>43</v>
      </c>
      <c r="E2" s="2" t="s">
        <v>162</v>
      </c>
    </row>
    <row r="3" spans="1:5">
      <c r="A3" s="3" t="s">
        <v>473</v>
      </c>
    </row>
    <row r="4" spans="1:5">
      <c r="A4" s="4" t="s">
        <v>805</v>
      </c>
      <c r="B4" s="6" t="n">
        <v>3684</v>
      </c>
      <c r="D4" s="6" t="n">
        <v>260</v>
      </c>
      <c r="E4" s="6" t="n">
        <v>519</v>
      </c>
    </row>
    <row r="5" spans="1:5">
      <c r="A5" s="4" t="s">
        <v>806</v>
      </c>
      <c r="B5" s="5" t="n">
        <v>68645</v>
      </c>
      <c r="D5" s="5" t="n">
        <v>71913</v>
      </c>
      <c r="E5" s="5" t="n">
        <v>18777</v>
      </c>
    </row>
    <row r="6" spans="1:5">
      <c r="A6" s="4" t="s">
        <v>418</v>
      </c>
    </row>
    <row r="7" spans="1:5">
      <c r="A7" s="3" t="s">
        <v>473</v>
      </c>
    </row>
    <row r="8" spans="1:5">
      <c r="A8" s="4" t="s">
        <v>807</v>
      </c>
      <c r="C8" s="7" t="n">
        <v>1066</v>
      </c>
    </row>
    <row r="9" spans="1:5">
      <c r="A9" s="4" t="s">
        <v>808</v>
      </c>
      <c r="C9" s="5" t="n">
        <v>19863</v>
      </c>
    </row>
    <row r="10" spans="1:5">
      <c r="A10" s="4" t="s">
        <v>809</v>
      </c>
    </row>
    <row r="11" spans="1:5">
      <c r="A11" s="3" t="s">
        <v>473</v>
      </c>
    </row>
    <row r="12" spans="1:5">
      <c r="A12" s="4" t="s">
        <v>810</v>
      </c>
      <c r="B12" s="5" t="n">
        <v>52825</v>
      </c>
      <c r="D12" s="5" t="n">
        <v>53678</v>
      </c>
      <c r="E12" s="4" t="s">
        <v>57</v>
      </c>
    </row>
    <row r="13" spans="1:5">
      <c r="A13" s="4" t="s">
        <v>811</v>
      </c>
      <c r="B13" s="5" t="n">
        <v>5946</v>
      </c>
      <c r="D13" s="5" t="n">
        <v>12287</v>
      </c>
      <c r="E13" s="5" t="n">
        <v>3797</v>
      </c>
    </row>
    <row r="14" spans="1:5">
      <c r="A14" s="4" t="s">
        <v>812</v>
      </c>
      <c r="B14" s="5" t="n">
        <v>5384</v>
      </c>
      <c r="D14" s="5" t="n">
        <v>4214</v>
      </c>
      <c r="E14" s="5" t="n">
        <v>3695</v>
      </c>
    </row>
    <row r="15" spans="1:5">
      <c r="A15" s="4" t="s">
        <v>805</v>
      </c>
      <c r="B15" s="5" t="n">
        <v>1907</v>
      </c>
      <c r="D15" s="5" t="n">
        <v>119</v>
      </c>
      <c r="E15" s="5" t="n">
        <v>388</v>
      </c>
    </row>
    <row r="16" spans="1:5">
      <c r="A16" s="4" t="s">
        <v>813</v>
      </c>
      <c r="B16" s="5" t="n">
        <v>278</v>
      </c>
      <c r="D16" s="5" t="n">
        <v>399</v>
      </c>
      <c r="E16" s="5" t="n">
        <v>322</v>
      </c>
    </row>
    <row r="17" spans="1:5">
      <c r="A17" s="4" t="s">
        <v>814</v>
      </c>
      <c r="B17" s="5" t="n">
        <v>970</v>
      </c>
      <c r="D17" s="5" t="n">
        <v>1028</v>
      </c>
      <c r="E17" s="5" t="n">
        <v>610</v>
      </c>
    </row>
    <row r="18" spans="1:5">
      <c r="A18" s="4" t="s">
        <v>815</v>
      </c>
      <c r="B18" s="4" t="s">
        <v>57</v>
      </c>
      <c r="D18" s="4" t="s">
        <v>57</v>
      </c>
      <c r="E18" s="5" t="n">
        <v>10300</v>
      </c>
    </row>
    <row r="19" spans="1:5">
      <c r="A19" s="4" t="s">
        <v>816</v>
      </c>
      <c r="B19" s="5" t="n">
        <v>1293</v>
      </c>
      <c r="D19" s="5" t="n">
        <v>195</v>
      </c>
      <c r="E19" s="5" t="n">
        <v>311</v>
      </c>
    </row>
    <row r="20" spans="1:5">
      <c r="A20" s="4" t="s">
        <v>817</v>
      </c>
      <c r="B20" s="5" t="n">
        <v>42</v>
      </c>
      <c r="D20" s="5" t="n">
        <v>136</v>
      </c>
      <c r="E20" s="4" t="s">
        <v>57</v>
      </c>
    </row>
    <row r="21" spans="1:5">
      <c r="A21" s="4" t="s">
        <v>818</v>
      </c>
      <c r="B21" s="5" t="n">
        <v>68645</v>
      </c>
      <c r="D21" s="5" t="n">
        <v>72056</v>
      </c>
      <c r="E21" s="5" t="n">
        <v>19423</v>
      </c>
    </row>
    <row r="22" spans="1:5">
      <c r="A22" s="4" t="s">
        <v>819</v>
      </c>
      <c r="B22" s="4" t="s">
        <v>57</v>
      </c>
      <c r="D22" s="5" t="n">
        <v>-143</v>
      </c>
      <c r="E22" s="5" t="n">
        <v>-646</v>
      </c>
    </row>
    <row r="23" spans="1:5">
      <c r="A23" s="4" t="s">
        <v>806</v>
      </c>
      <c r="B23" s="6" t="n">
        <v>68645</v>
      </c>
      <c r="D23" s="6" t="n">
        <v>71913</v>
      </c>
      <c r="E23" s="6" t="n">
        <v>18777</v>
      </c>
    </row>
    <row r="24" spans="1:5">
      <c r="A24" s="4" t="s">
        <v>820</v>
      </c>
    </row>
    <row r="25" spans="1:5">
      <c r="A25" s="3" t="s">
        <v>473</v>
      </c>
    </row>
    <row r="26" spans="1:5">
      <c r="A26" s="4" t="s">
        <v>821</v>
      </c>
      <c r="C26" s="5" t="n">
        <v>15286</v>
      </c>
    </row>
    <row r="27" spans="1:5">
      <c r="A27" s="4" t="s">
        <v>822</v>
      </c>
      <c r="C27" s="5" t="n">
        <v>1720</v>
      </c>
    </row>
    <row r="28" spans="1:5">
      <c r="A28" s="4" t="s">
        <v>823</v>
      </c>
      <c r="C28" s="5" t="n">
        <v>1558</v>
      </c>
    </row>
    <row r="29" spans="1:5">
      <c r="A29" s="4" t="s">
        <v>807</v>
      </c>
      <c r="C29" s="5" t="n">
        <v>552</v>
      </c>
    </row>
    <row r="30" spans="1:5">
      <c r="A30" s="4" t="s">
        <v>824</v>
      </c>
      <c r="C30" s="5" t="n">
        <v>80</v>
      </c>
    </row>
    <row r="31" spans="1:5">
      <c r="A31" s="4" t="s">
        <v>825</v>
      </c>
      <c r="C31" s="5" t="n">
        <v>281</v>
      </c>
    </row>
    <row r="32" spans="1:5">
      <c r="A32" s="4" t="s">
        <v>826</v>
      </c>
      <c r="C32" s="4" t="s">
        <v>57</v>
      </c>
    </row>
    <row r="33" spans="1:5">
      <c r="A33" s="4" t="s">
        <v>827</v>
      </c>
      <c r="C33" s="5" t="n">
        <v>374</v>
      </c>
    </row>
    <row r="34" spans="1:5">
      <c r="A34" s="4" t="s">
        <v>828</v>
      </c>
      <c r="C34" s="5" t="n">
        <v>12</v>
      </c>
    </row>
    <row r="35" spans="1:5">
      <c r="A35" s="4" t="s">
        <v>829</v>
      </c>
      <c r="C35" s="5" t="n">
        <v>19863</v>
      </c>
    </row>
    <row r="36" spans="1:5">
      <c r="A36" s="4" t="s">
        <v>830</v>
      </c>
      <c r="C36" s="4" t="s">
        <v>57</v>
      </c>
    </row>
    <row r="37" spans="1:5">
      <c r="A37" s="4" t="s">
        <v>808</v>
      </c>
      <c r="C37" s="7" t="n">
        <v>1986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1</v>
      </c>
      <c r="B1" s="2" t="s">
        <v>1</v>
      </c>
    </row>
    <row r="2" spans="1:5">
      <c r="B2" s="2" t="s">
        <v>41</v>
      </c>
      <c r="C2" s="2" t="s">
        <v>42</v>
      </c>
      <c r="D2" s="2" t="s">
        <v>43</v>
      </c>
      <c r="E2" s="2" t="s">
        <v>162</v>
      </c>
    </row>
    <row r="3" spans="1:5">
      <c r="A3" s="3" t="s">
        <v>832</v>
      </c>
    </row>
    <row r="4" spans="1:5">
      <c r="A4" s="4" t="s">
        <v>805</v>
      </c>
      <c r="B4" s="6" t="n">
        <v>3684</v>
      </c>
      <c r="D4" s="6" t="n">
        <v>260</v>
      </c>
      <c r="E4" s="6" t="n">
        <v>519</v>
      </c>
    </row>
    <row r="5" spans="1:5">
      <c r="A5" s="4" t="s">
        <v>114</v>
      </c>
      <c r="B5" s="5" t="n">
        <v>9706</v>
      </c>
      <c r="D5" s="5" t="n">
        <v>5154</v>
      </c>
      <c r="E5" s="5" t="n">
        <v>4879</v>
      </c>
    </row>
    <row r="6" spans="1:5">
      <c r="A6" s="4" t="s">
        <v>418</v>
      </c>
    </row>
    <row r="7" spans="1:5">
      <c r="A7" s="3" t="s">
        <v>832</v>
      </c>
    </row>
    <row r="8" spans="1:5">
      <c r="A8" s="4" t="s">
        <v>807</v>
      </c>
      <c r="C8" s="7" t="n">
        <v>1066</v>
      </c>
    </row>
    <row r="9" spans="1:5">
      <c r="A9" s="4" t="s">
        <v>126</v>
      </c>
      <c r="C9" s="5" t="n">
        <v>2808</v>
      </c>
    </row>
    <row r="10" spans="1:5">
      <c r="A10" s="4" t="s">
        <v>833</v>
      </c>
    </row>
    <row r="11" spans="1:5">
      <c r="A11" s="3" t="s">
        <v>832</v>
      </c>
    </row>
    <row r="12" spans="1:5">
      <c r="A12" s="4" t="s">
        <v>812</v>
      </c>
      <c r="B12" s="5" t="n">
        <v>3216</v>
      </c>
      <c r="D12" s="5" t="n">
        <v>1136</v>
      </c>
      <c r="E12" s="5" t="n">
        <v>622</v>
      </c>
    </row>
    <row r="13" spans="1:5">
      <c r="A13" s="4" t="s">
        <v>805</v>
      </c>
      <c r="B13" s="5" t="n">
        <v>1777</v>
      </c>
      <c r="D13" s="5" t="n">
        <v>141</v>
      </c>
      <c r="E13" s="5" t="n">
        <v>131</v>
      </c>
    </row>
    <row r="14" spans="1:5">
      <c r="A14" s="4" t="s">
        <v>834</v>
      </c>
      <c r="B14" s="5" t="n">
        <v>3582</v>
      </c>
      <c r="D14" s="5" t="n">
        <v>3275</v>
      </c>
      <c r="E14" s="5" t="n">
        <v>3338</v>
      </c>
    </row>
    <row r="15" spans="1:5">
      <c r="A15" s="4" t="s">
        <v>835</v>
      </c>
      <c r="B15" s="5" t="n">
        <v>323</v>
      </c>
      <c r="D15" s="5" t="n">
        <v>343</v>
      </c>
      <c r="E15" s="5" t="n">
        <v>203</v>
      </c>
    </row>
    <row r="16" spans="1:5">
      <c r="A16" s="4" t="s">
        <v>816</v>
      </c>
      <c r="B16" s="5" t="n">
        <v>352</v>
      </c>
      <c r="D16" s="5" t="n">
        <v>65</v>
      </c>
      <c r="E16" s="5" t="n">
        <v>130</v>
      </c>
    </row>
    <row r="17" spans="1:5">
      <c r="A17" s="4" t="s">
        <v>817</v>
      </c>
      <c r="B17" s="5" t="n">
        <v>456</v>
      </c>
      <c r="D17" s="5" t="n">
        <v>194</v>
      </c>
      <c r="E17" s="5" t="n">
        <v>455</v>
      </c>
    </row>
    <row r="18" spans="1:5">
      <c r="A18" s="4" t="s">
        <v>114</v>
      </c>
      <c r="B18" s="6" t="n">
        <v>9706</v>
      </c>
      <c r="D18" s="6" t="n">
        <v>5154</v>
      </c>
      <c r="E18" s="6" t="n">
        <v>4879</v>
      </c>
    </row>
    <row r="19" spans="1:5">
      <c r="A19" s="4" t="s">
        <v>836</v>
      </c>
    </row>
    <row r="20" spans="1:5">
      <c r="A20" s="3" t="s">
        <v>832</v>
      </c>
    </row>
    <row r="21" spans="1:5">
      <c r="A21" s="4" t="s">
        <v>823</v>
      </c>
      <c r="C21" s="5" t="n">
        <v>931</v>
      </c>
    </row>
    <row r="22" spans="1:5">
      <c r="A22" s="4" t="s">
        <v>807</v>
      </c>
      <c r="C22" s="5" t="n">
        <v>514</v>
      </c>
    </row>
    <row r="23" spans="1:5">
      <c r="A23" s="4" t="s">
        <v>837</v>
      </c>
      <c r="C23" s="5" t="n">
        <v>1036</v>
      </c>
    </row>
    <row r="24" spans="1:5">
      <c r="A24" s="4" t="s">
        <v>838</v>
      </c>
      <c r="C24" s="5" t="n">
        <v>93</v>
      </c>
    </row>
    <row r="25" spans="1:5">
      <c r="A25" s="4" t="s">
        <v>827</v>
      </c>
      <c r="C25" s="5" t="n">
        <v>102</v>
      </c>
    </row>
    <row r="26" spans="1:5">
      <c r="A26" s="4" t="s">
        <v>828</v>
      </c>
      <c r="C26" s="5" t="n">
        <v>132</v>
      </c>
    </row>
    <row r="27" spans="1:5">
      <c r="A27" s="4" t="s">
        <v>126</v>
      </c>
      <c r="C27" s="7" t="n">
        <v>2808</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9</v>
      </c>
      <c r="B1" s="2" t="s">
        <v>1</v>
      </c>
    </row>
    <row r="2" spans="1:5">
      <c r="B2" s="2" t="s">
        <v>41</v>
      </c>
      <c r="C2" s="2" t="s">
        <v>42</v>
      </c>
      <c r="D2" s="2" t="s">
        <v>43</v>
      </c>
      <c r="E2" s="2" t="s">
        <v>162</v>
      </c>
    </row>
    <row r="3" spans="1:5">
      <c r="A3" s="3" t="s">
        <v>840</v>
      </c>
    </row>
    <row r="4" spans="1:5">
      <c r="A4" s="4" t="s">
        <v>841</v>
      </c>
      <c r="B4" s="6" t="n">
        <v>4</v>
      </c>
      <c r="D4" s="6" t="n">
        <v>100</v>
      </c>
      <c r="E4" s="6" t="n">
        <v>18</v>
      </c>
    </row>
    <row r="5" spans="1:5">
      <c r="A5" s="4" t="s">
        <v>842</v>
      </c>
      <c r="B5" s="4" t="s">
        <v>57</v>
      </c>
      <c r="D5" s="5" t="n">
        <v>827</v>
      </c>
      <c r="E5" s="4" t="s">
        <v>57</v>
      </c>
    </row>
    <row r="6" spans="1:5">
      <c r="A6" s="4" t="s">
        <v>843</v>
      </c>
      <c r="B6" s="4" t="s">
        <v>57</v>
      </c>
      <c r="D6" s="5" t="n">
        <v>2009</v>
      </c>
      <c r="E6" s="4" t="s">
        <v>57</v>
      </c>
    </row>
    <row r="7" spans="1:5">
      <c r="A7" s="4" t="s">
        <v>844</v>
      </c>
      <c r="B7" s="5" t="n">
        <v>4</v>
      </c>
      <c r="D7" s="5" t="n">
        <v>2936</v>
      </c>
      <c r="E7" s="5" t="n">
        <v>18</v>
      </c>
    </row>
    <row r="8" spans="1:5">
      <c r="A8" s="3" t="s">
        <v>845</v>
      </c>
    </row>
    <row r="9" spans="1:5">
      <c r="A9" s="4" t="s">
        <v>842</v>
      </c>
      <c r="B9" s="5" t="n">
        <v>4373</v>
      </c>
      <c r="D9" s="4" t="s">
        <v>57</v>
      </c>
      <c r="E9" s="5" t="n">
        <v>2871</v>
      </c>
    </row>
    <row r="10" spans="1:5">
      <c r="A10" s="4" t="s">
        <v>846</v>
      </c>
      <c r="B10" s="5" t="n">
        <v>666</v>
      </c>
      <c r="D10" s="4" t="s">
        <v>57</v>
      </c>
      <c r="E10" s="4" t="s">
        <v>57</v>
      </c>
    </row>
    <row r="11" spans="1:5">
      <c r="A11" s="4" t="s">
        <v>843</v>
      </c>
      <c r="B11" s="5" t="n">
        <v>11400</v>
      </c>
      <c r="D11" s="4" t="s">
        <v>57</v>
      </c>
      <c r="E11" s="5" t="n">
        <v>7969</v>
      </c>
    </row>
    <row r="12" spans="1:5">
      <c r="A12" s="4" t="s">
        <v>847</v>
      </c>
      <c r="B12" s="5" t="n">
        <v>14083</v>
      </c>
      <c r="D12" s="5" t="n">
        <v>9202</v>
      </c>
      <c r="E12" s="4" t="s">
        <v>57</v>
      </c>
    </row>
    <row r="13" spans="1:5">
      <c r="A13" s="4" t="s">
        <v>848</v>
      </c>
      <c r="B13" s="5" t="n">
        <v>169</v>
      </c>
      <c r="D13" s="5" t="n">
        <v>4343</v>
      </c>
      <c r="E13" s="4" t="s">
        <v>57</v>
      </c>
    </row>
    <row r="14" spans="1:5">
      <c r="A14" s="4" t="s">
        <v>849</v>
      </c>
      <c r="B14" s="5" t="n">
        <v>156</v>
      </c>
      <c r="D14" s="5" t="n">
        <v>51</v>
      </c>
      <c r="E14" s="5" t="n">
        <v>73</v>
      </c>
    </row>
    <row r="15" spans="1:5">
      <c r="A15" s="4" t="s">
        <v>118</v>
      </c>
      <c r="B15" s="6" t="n">
        <v>30847</v>
      </c>
      <c r="D15" s="6" t="n">
        <v>13596</v>
      </c>
      <c r="E15" s="6" t="n">
        <v>10913</v>
      </c>
    </row>
    <row r="16" spans="1:5">
      <c r="A16" s="4" t="s">
        <v>418</v>
      </c>
    </row>
    <row r="17" spans="1:5">
      <c r="A17" s="3" t="s">
        <v>840</v>
      </c>
    </row>
    <row r="18" spans="1:5">
      <c r="A18" s="4" t="s">
        <v>850</v>
      </c>
      <c r="C18" s="7" t="n">
        <v>1</v>
      </c>
    </row>
    <row r="19" spans="1:5">
      <c r="A19" s="4" t="s">
        <v>851</v>
      </c>
      <c r="C19" s="4" t="s">
        <v>57</v>
      </c>
    </row>
    <row r="20" spans="1:5">
      <c r="A20" s="4" t="s">
        <v>696</v>
      </c>
      <c r="C20" s="4" t="s">
        <v>57</v>
      </c>
    </row>
    <row r="21" spans="1:5">
      <c r="A21" s="4" t="s">
        <v>852</v>
      </c>
      <c r="C21" s="5" t="n">
        <v>1</v>
      </c>
    </row>
    <row r="22" spans="1:5">
      <c r="A22" s="3" t="s">
        <v>845</v>
      </c>
    </row>
    <row r="23" spans="1:5">
      <c r="A23" s="4" t="s">
        <v>851</v>
      </c>
      <c r="C23" s="5" t="n">
        <v>1265</v>
      </c>
    </row>
    <row r="24" spans="1:5">
      <c r="A24" s="4" t="s">
        <v>853</v>
      </c>
      <c r="C24" s="5" t="n">
        <v>193</v>
      </c>
    </row>
    <row r="25" spans="1:5">
      <c r="A25" s="4" t="s">
        <v>696</v>
      </c>
      <c r="C25" s="5" t="n">
        <v>3299</v>
      </c>
    </row>
    <row r="26" spans="1:5">
      <c r="A26" s="4" t="s">
        <v>854</v>
      </c>
      <c r="C26" s="5" t="n">
        <v>4075</v>
      </c>
    </row>
    <row r="27" spans="1:5">
      <c r="A27" s="4" t="s">
        <v>855</v>
      </c>
      <c r="C27" s="5" t="n">
        <v>49</v>
      </c>
    </row>
    <row r="28" spans="1:5">
      <c r="A28" s="4" t="s">
        <v>856</v>
      </c>
      <c r="C28" s="5" t="n">
        <v>45</v>
      </c>
    </row>
    <row r="29" spans="1:5">
      <c r="A29" s="4" t="s">
        <v>130</v>
      </c>
      <c r="C29" s="7" t="n">
        <v>8926</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21"/>
    <col customWidth="1" max="3" min="3" width="14"/>
    <col customWidth="1" max="4" min="4" width="14"/>
    <col customWidth="1" max="5" min="5" width="21"/>
  </cols>
  <sheetData>
    <row r="1" spans="1:5">
      <c r="A1" s="1" t="s">
        <v>857</v>
      </c>
      <c r="B1" s="2" t="s">
        <v>1</v>
      </c>
    </row>
    <row r="2" spans="1:5">
      <c r="B2" s="2" t="s">
        <v>41</v>
      </c>
      <c r="C2" s="2" t="s">
        <v>101</v>
      </c>
      <c r="D2" s="2" t="s">
        <v>858</v>
      </c>
      <c r="E2" s="2" t="s">
        <v>42</v>
      </c>
    </row>
    <row r="3" spans="1:5">
      <c r="A3" s="3" t="s">
        <v>859</v>
      </c>
    </row>
    <row r="4" spans="1:5">
      <c r="A4" s="4" t="s">
        <v>860</v>
      </c>
      <c r="B4" s="6" t="n">
        <v>206536</v>
      </c>
    </row>
    <row r="5" spans="1:5">
      <c r="A5" s="4" t="s">
        <v>418</v>
      </c>
    </row>
    <row r="6" spans="1:5">
      <c r="A6" s="3" t="s">
        <v>859</v>
      </c>
    </row>
    <row r="7" spans="1:5">
      <c r="A7" s="4" t="s">
        <v>861</v>
      </c>
      <c r="E7" s="7" t="n">
        <v>-59761</v>
      </c>
    </row>
    <row r="8" spans="1:5">
      <c r="A8" s="4" t="s">
        <v>862</v>
      </c>
    </row>
    <row r="9" spans="1:5">
      <c r="A9" s="3" t="s">
        <v>859</v>
      </c>
    </row>
    <row r="10" spans="1:5">
      <c r="A10" s="4" t="s">
        <v>863</v>
      </c>
      <c r="B10" s="4" t="s">
        <v>864</v>
      </c>
      <c r="C10" s="4" t="s">
        <v>864</v>
      </c>
      <c r="D10" s="4" t="s">
        <v>8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6</v>
      </c>
      <c r="B1" s="2" t="s">
        <v>41</v>
      </c>
      <c r="C1" s="2" t="s">
        <v>42</v>
      </c>
      <c r="D1" s="2" t="s">
        <v>43</v>
      </c>
    </row>
    <row r="2" spans="1:4">
      <c r="A2" s="3" t="s">
        <v>867</v>
      </c>
    </row>
    <row r="3" spans="1:4">
      <c r="A3" s="4" t="s">
        <v>868</v>
      </c>
      <c r="B3" s="6" t="n">
        <v>601</v>
      </c>
      <c r="D3" s="6" t="n">
        <v>328</v>
      </c>
    </row>
    <row r="4" spans="1:4">
      <c r="A4" s="4" t="s">
        <v>418</v>
      </c>
    </row>
    <row r="5" spans="1:4">
      <c r="A5" s="3" t="s">
        <v>867</v>
      </c>
    </row>
    <row r="6" spans="1:4">
      <c r="A6" s="4" t="s">
        <v>869</v>
      </c>
      <c r="C6" s="7" t="n">
        <v>1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0</v>
      </c>
      <c r="B1" s="2" t="s">
        <v>1</v>
      </c>
    </row>
    <row r="2" spans="1:5">
      <c r="B2" s="2" t="s">
        <v>41</v>
      </c>
      <c r="C2" s="2" t="s">
        <v>42</v>
      </c>
      <c r="D2" s="2" t="s">
        <v>43</v>
      </c>
      <c r="E2" s="2" t="s">
        <v>162</v>
      </c>
    </row>
    <row r="3" spans="1:5">
      <c r="A3" s="4" t="s">
        <v>712</v>
      </c>
      <c r="B3" s="6" t="n">
        <v>68645</v>
      </c>
      <c r="D3" s="6" t="n">
        <v>71913</v>
      </c>
      <c r="E3" s="6" t="n">
        <v>18777</v>
      </c>
    </row>
    <row r="4" spans="1:5">
      <c r="A4" s="4" t="s">
        <v>713</v>
      </c>
      <c r="B4" s="5" t="n">
        <v>9706</v>
      </c>
      <c r="D4" s="6" t="n">
        <v>5154</v>
      </c>
      <c r="E4" s="6" t="n">
        <v>4879</v>
      </c>
    </row>
    <row r="5" spans="1:5">
      <c r="A5" s="4" t="s">
        <v>418</v>
      </c>
    </row>
    <row r="6" spans="1:5">
      <c r="A6" s="4" t="s">
        <v>714</v>
      </c>
      <c r="C6" s="7" t="n">
        <v>19863</v>
      </c>
    </row>
    <row r="7" spans="1:5">
      <c r="A7" s="4" t="s">
        <v>126</v>
      </c>
      <c r="C7" s="5" t="n">
        <v>2808</v>
      </c>
    </row>
    <row r="8" spans="1:5">
      <c r="A8" s="4" t="s">
        <v>871</v>
      </c>
    </row>
    <row r="9" spans="1:5">
      <c r="A9" s="4" t="s">
        <v>712</v>
      </c>
      <c r="B9" s="5" t="n">
        <v>1575</v>
      </c>
    </row>
    <row r="10" spans="1:5">
      <c r="A10" s="4" t="s">
        <v>713</v>
      </c>
      <c r="B10" s="5" t="n">
        <v>1098</v>
      </c>
    </row>
    <row r="11" spans="1:5">
      <c r="A11" s="4" t="s">
        <v>872</v>
      </c>
    </row>
    <row r="12" spans="1:5">
      <c r="A12" s="4" t="s">
        <v>712</v>
      </c>
      <c r="B12" s="5" t="n">
        <v>5395</v>
      </c>
    </row>
    <row r="13" spans="1:5">
      <c r="A13" s="4" t="s">
        <v>713</v>
      </c>
      <c r="B13" s="5" t="n">
        <v>3653</v>
      </c>
    </row>
    <row r="14" spans="1:5">
      <c r="A14" s="4" t="s">
        <v>873</v>
      </c>
    </row>
    <row r="15" spans="1:5">
      <c r="A15" s="4" t="s">
        <v>714</v>
      </c>
      <c r="C15" s="5" t="n">
        <v>1561</v>
      </c>
    </row>
    <row r="16" spans="1:5">
      <c r="A16" s="4" t="s">
        <v>126</v>
      </c>
      <c r="C16" s="7" t="n">
        <v>1057</v>
      </c>
    </row>
    <row r="17" spans="1:5">
      <c r="A17" s="4" t="s">
        <v>874</v>
      </c>
    </row>
    <row r="18" spans="1:5">
      <c r="A18" s="4" t="s">
        <v>712</v>
      </c>
      <c r="B18" s="5" t="n">
        <v>1468</v>
      </c>
    </row>
    <row r="19" spans="1:5">
      <c r="A19" s="4" t="s">
        <v>713</v>
      </c>
      <c r="B19" s="6" t="n">
        <v>125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100</v>
      </c>
    </row>
    <row r="3" spans="1:2">
      <c r="A3" s="3" t="s">
        <v>236</v>
      </c>
    </row>
    <row r="4" spans="1:2">
      <c r="A4" s="4" t="s">
        <v>237</v>
      </c>
      <c r="B4" s="4" t="s">
        <v>2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875</v>
      </c>
      <c r="B1" s="2" t="s">
        <v>1</v>
      </c>
    </row>
    <row r="2" spans="1:5">
      <c r="B2" s="2" t="s">
        <v>876</v>
      </c>
      <c r="C2" s="2" t="s">
        <v>877</v>
      </c>
      <c r="D2" s="2" t="s">
        <v>878</v>
      </c>
      <c r="E2" s="2" t="s">
        <v>879</v>
      </c>
    </row>
    <row r="3" spans="1:5">
      <c r="A3" s="3" t="s">
        <v>473</v>
      </c>
    </row>
    <row r="4" spans="1:5">
      <c r="A4" s="4" t="s">
        <v>880</v>
      </c>
      <c r="B4" s="6" t="n">
        <v>1399</v>
      </c>
      <c r="D4" s="6" t="n">
        <v>485</v>
      </c>
      <c r="E4" s="6" t="n">
        <v>209</v>
      </c>
    </row>
    <row r="5" spans="1:5">
      <c r="A5" s="4" t="s">
        <v>881</v>
      </c>
      <c r="B5" s="5" t="n">
        <v>1855</v>
      </c>
      <c r="D5" s="5" t="n">
        <v>1901</v>
      </c>
      <c r="E5" s="5" t="n">
        <v>1972</v>
      </c>
    </row>
    <row r="6" spans="1:5">
      <c r="A6" s="4" t="s">
        <v>882</v>
      </c>
      <c r="B6" s="5" t="n">
        <v>110</v>
      </c>
      <c r="D6" s="5" t="n">
        <v>95</v>
      </c>
      <c r="E6" s="5" t="n">
        <v>94</v>
      </c>
    </row>
    <row r="7" spans="1:5">
      <c r="A7" s="4" t="s">
        <v>171</v>
      </c>
      <c r="B7" s="5" t="n">
        <v>3684</v>
      </c>
      <c r="D7" s="5" t="n">
        <v>239</v>
      </c>
      <c r="E7" s="5" t="n">
        <v>398</v>
      </c>
    </row>
    <row r="8" spans="1:5">
      <c r="A8" s="4" t="s">
        <v>883</v>
      </c>
      <c r="B8" s="6" t="n">
        <v>9048</v>
      </c>
      <c r="D8" s="6" t="n">
        <v>2720</v>
      </c>
      <c r="E8" s="6" t="n">
        <v>2673</v>
      </c>
    </row>
    <row r="9" spans="1:5">
      <c r="A9" s="4" t="s">
        <v>884</v>
      </c>
      <c r="B9" s="5" t="n">
        <v>11</v>
      </c>
      <c r="C9" s="5" t="n">
        <v>11</v>
      </c>
      <c r="D9" s="5" t="n">
        <v>9</v>
      </c>
      <c r="E9" s="5" t="n">
        <v>8</v>
      </c>
    </row>
    <row r="10" spans="1:5">
      <c r="A10" s="4" t="s">
        <v>418</v>
      </c>
    </row>
    <row r="11" spans="1:5">
      <c r="A11" s="3" t="s">
        <v>473</v>
      </c>
    </row>
    <row r="12" spans="1:5">
      <c r="A12" s="4" t="s">
        <v>885</v>
      </c>
      <c r="C12" s="7" t="n">
        <v>984</v>
      </c>
    </row>
    <row r="13" spans="1:5">
      <c r="A13" s="4" t="s">
        <v>886</v>
      </c>
      <c r="C13" s="5" t="n">
        <v>536</v>
      </c>
    </row>
    <row r="14" spans="1:5">
      <c r="A14" s="4" t="s">
        <v>887</v>
      </c>
      <c r="C14" s="5" t="n">
        <v>32</v>
      </c>
    </row>
    <row r="15" spans="1:5">
      <c r="A15" s="4" t="s">
        <v>207</v>
      </c>
      <c r="C15" s="5" t="n">
        <v>1066</v>
      </c>
    </row>
    <row r="16" spans="1:5">
      <c r="A16" s="4" t="s">
        <v>888</v>
      </c>
      <c r="C16" s="7" t="n">
        <v>2618</v>
      </c>
    </row>
    <row r="17" spans="1:5">
      <c r="A17" s="4" t="s">
        <v>884</v>
      </c>
      <c r="B17" s="5" t="n">
        <v>11</v>
      </c>
      <c r="C17" s="5" t="n">
        <v>1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80"/>
    <col customWidth="1" max="6" min="6" width="14"/>
    <col customWidth="1" max="7" min="7" width="80"/>
  </cols>
  <sheetData>
    <row r="1" spans="1:7">
      <c r="A1" s="1" t="s">
        <v>889</v>
      </c>
      <c r="B1" s="2" t="s">
        <v>890</v>
      </c>
      <c r="C1" s="2" t="s">
        <v>891</v>
      </c>
      <c r="D1" s="2" t="s">
        <v>892</v>
      </c>
      <c r="E1" s="2" t="s">
        <v>893</v>
      </c>
      <c r="F1" s="2" t="s">
        <v>894</v>
      </c>
      <c r="G1" s="2" t="s">
        <v>895</v>
      </c>
    </row>
    <row r="2" spans="1:7">
      <c r="A2" s="3" t="s">
        <v>896</v>
      </c>
    </row>
    <row r="3" spans="1:7">
      <c r="A3" s="4" t="s">
        <v>897</v>
      </c>
      <c r="G3" s="4" t="s">
        <v>898</v>
      </c>
    </row>
    <row r="4" spans="1:7">
      <c r="A4" s="4" t="s">
        <v>899</v>
      </c>
      <c r="G4" s="4" t="s">
        <v>900</v>
      </c>
    </row>
    <row r="5" spans="1:7">
      <c r="A5" s="4" t="s">
        <v>901</v>
      </c>
      <c r="C5" s="6" t="n">
        <v>80</v>
      </c>
    </row>
    <row r="6" spans="1:7">
      <c r="A6" s="4" t="s">
        <v>902</v>
      </c>
      <c r="C6" s="4" t="s">
        <v>786</v>
      </c>
    </row>
    <row r="7" spans="1:7">
      <c r="A7" s="4" t="s">
        <v>903</v>
      </c>
      <c r="D7" s="4" t="s">
        <v>904</v>
      </c>
    </row>
    <row r="8" spans="1:7">
      <c r="A8" s="4" t="s">
        <v>905</v>
      </c>
      <c r="F8" s="4" t="s">
        <v>906</v>
      </c>
    </row>
    <row r="9" spans="1:7">
      <c r="A9" s="4" t="s">
        <v>907</v>
      </c>
      <c r="B9" s="4" t="s">
        <v>908</v>
      </c>
      <c r="G9" s="4" t="s">
        <v>909</v>
      </c>
    </row>
    <row r="10" spans="1:7">
      <c r="A10" s="4" t="s">
        <v>910</v>
      </c>
    </row>
    <row r="11" spans="1:7">
      <c r="A11" s="3" t="s">
        <v>896</v>
      </c>
    </row>
    <row r="12" spans="1:7">
      <c r="A12" s="4" t="s">
        <v>911</v>
      </c>
      <c r="E12" s="6" t="n">
        <v>15000</v>
      </c>
    </row>
    <row r="13" spans="1:7">
      <c r="A13" s="4" t="s">
        <v>907</v>
      </c>
      <c r="E13" s="4" t="s">
        <v>912</v>
      </c>
    </row>
    <row r="14" spans="1:7">
      <c r="A14" s="4" t="s">
        <v>913</v>
      </c>
    </row>
    <row r="15" spans="1:7">
      <c r="A15" s="3" t="s">
        <v>896</v>
      </c>
    </row>
    <row r="16" spans="1:7">
      <c r="A16" s="4" t="s">
        <v>911</v>
      </c>
      <c r="E16" s="6" t="n">
        <v>10</v>
      </c>
    </row>
    <row r="17" spans="1:7">
      <c r="A17" s="4" t="s">
        <v>914</v>
      </c>
      <c r="E17" s="6" t="n">
        <v>2500</v>
      </c>
    </row>
    <row r="18" spans="1:7">
      <c r="A18" s="4" t="s">
        <v>915</v>
      </c>
      <c r="E18" s="4" t="s">
        <v>916</v>
      </c>
    </row>
    <row r="19" spans="1:7">
      <c r="A19" s="4" t="s">
        <v>903</v>
      </c>
      <c r="E19" s="4" t="s">
        <v>9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17</v>
      </c>
      <c r="B1" s="2" t="s">
        <v>918</v>
      </c>
    </row>
    <row r="2" spans="1:2">
      <c r="B2" s="2" t="s">
        <v>919</v>
      </c>
    </row>
    <row r="3" spans="1:2">
      <c r="A3" s="3" t="s">
        <v>920</v>
      </c>
    </row>
    <row r="4" spans="1:2">
      <c r="A4" s="4" t="s">
        <v>921</v>
      </c>
      <c r="B4" s="4" t="s">
        <v>9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100</v>
      </c>
    </row>
    <row r="3" spans="1:2">
      <c r="A3" s="3" t="s">
        <v>240</v>
      </c>
    </row>
    <row r="4" spans="1:2">
      <c r="A4" s="4" t="s">
        <v>241</v>
      </c>
      <c r="B4"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100</v>
      </c>
    </row>
    <row r="3" spans="1:2">
      <c r="A3" s="3" t="s">
        <v>244</v>
      </c>
    </row>
    <row r="4" spans="1:2">
      <c r="A4" s="4" t="s">
        <v>245</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08:02:26Z</dcterms:created>
  <dcterms:modified xmlns:dcterms="http://purl.org/dc/terms/" xmlns:xsi="http://www.w3.org/2001/XMLSchema-instance" xsi:type="dcterms:W3CDTF">2020-06-12T08:02:26Z</dcterms:modified>
</cp:coreProperties>
</file>